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Convertible Note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tockholders_ Equity (Deficit)"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vestments in Noncontrolled En"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Convertible Notes (Tables)"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Organization and Business Op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lated Party Transactions (Det"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Inventory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Property, Plant and Equipment_5"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Balance Sheet (Details" sheetId="53" state="visible" r:id="rId53"/>
    <sheet xmlns:r="http://schemas.openxmlformats.org/officeDocument/2006/relationships" name="Accrued Liabilities (Details)" sheetId="54" state="visible" r:id="rId54"/>
    <sheet xmlns:r="http://schemas.openxmlformats.org/officeDocument/2006/relationships" name="Convertible Notes - Narrative (" sheetId="55" state="visible" r:id="rId55"/>
    <sheet xmlns:r="http://schemas.openxmlformats.org/officeDocument/2006/relationships" name="Convertible Notes - Schedule of" sheetId="56" state="visible" r:id="rId56"/>
    <sheet xmlns:r="http://schemas.openxmlformats.org/officeDocument/2006/relationships" name="Warrants - Narrative (Details)" sheetId="57" state="visible" r:id="rId57"/>
    <sheet xmlns:r="http://schemas.openxmlformats.org/officeDocument/2006/relationships" name="Warrants - Fair Value Measureme" sheetId="58" state="visible" r:id="rId58"/>
    <sheet xmlns:r="http://schemas.openxmlformats.org/officeDocument/2006/relationships" name="Income Taxes - Narrative (Detai" sheetId="59" state="visible" r:id="rId59"/>
    <sheet xmlns:r="http://schemas.openxmlformats.org/officeDocument/2006/relationships" name="Income Taxes - Schedule Of Loss" sheetId="60" state="visible" r:id="rId60"/>
    <sheet xmlns:r="http://schemas.openxmlformats.org/officeDocument/2006/relationships" name="Income Taxes - Schedule of Fede" sheetId="61" state="visible" r:id="rId61"/>
    <sheet xmlns:r="http://schemas.openxmlformats.org/officeDocument/2006/relationships" name="Income Taxes - Deferred Tax Ass" sheetId="62" state="visible" r:id="rId62"/>
    <sheet xmlns:r="http://schemas.openxmlformats.org/officeDocument/2006/relationships" name="Income Taxes - Net Operating Lo" sheetId="63" state="visible" r:id="rId63"/>
    <sheet xmlns:r="http://schemas.openxmlformats.org/officeDocument/2006/relationships" name="Income Taxes - Effective Tax Ra" sheetId="64" state="visible" r:id="rId64"/>
    <sheet xmlns:r="http://schemas.openxmlformats.org/officeDocument/2006/relationships" name="Income Taxes - Unrecognized Tax" sheetId="65" state="visible" r:id="rId65"/>
    <sheet xmlns:r="http://schemas.openxmlformats.org/officeDocument/2006/relationships" name="Stockholders_ Equity (Deficit) " sheetId="66" state="visible" r:id="rId66"/>
    <sheet xmlns:r="http://schemas.openxmlformats.org/officeDocument/2006/relationships" name="Stock-Based Compensation - Stoc" sheetId="67" state="visible" r:id="rId67"/>
    <sheet xmlns:r="http://schemas.openxmlformats.org/officeDocument/2006/relationships" name="Stock-Based Compensation - Narr" sheetId="68" state="visible" r:id="rId68"/>
    <sheet xmlns:r="http://schemas.openxmlformats.org/officeDocument/2006/relationships" name="Stock-Based Compensation - Shar" sheetId="69" state="visible" r:id="rId69"/>
    <sheet xmlns:r="http://schemas.openxmlformats.org/officeDocument/2006/relationships" name="Stock-Based Compensation - Sche" sheetId="70" state="visible" r:id="rId70"/>
    <sheet xmlns:r="http://schemas.openxmlformats.org/officeDocument/2006/relationships" name="Stock-Based Compensation - Sh_2" sheetId="71" state="visible" r:id="rId71"/>
    <sheet xmlns:r="http://schemas.openxmlformats.org/officeDocument/2006/relationships" name="Net Loss Per Share (Details)" sheetId="72" state="visible" r:id="rId72"/>
    <sheet xmlns:r="http://schemas.openxmlformats.org/officeDocument/2006/relationships" name="Net Loss Per Share - Schedule o" sheetId="73" state="visible" r:id="rId73"/>
    <sheet xmlns:r="http://schemas.openxmlformats.org/officeDocument/2006/relationships" name="Investments in Noncontrolled 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Employee Benefit Pla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0%_);(#,##0%)"/>
    <numFmt numFmtId="170" formatCode="#,##0.00%_);(#,##0.00%)"/>
    <numFmt numFmtId="171" formatCode="#,##0.0000000_);(#,##0.00000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0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67</t>
        </is>
      </c>
      <c r="C9" s="4" t="inlineStr">
        <is>
          <t xml:space="preserve"> </t>
        </is>
      </c>
      <c r="D9" s="4" t="inlineStr">
        <is>
          <t xml:space="preserve"> </t>
        </is>
      </c>
    </row>
    <row r="10">
      <c r="A10" s="4" t="inlineStr">
        <is>
          <t>Entity Registrant Name</t>
        </is>
      </c>
      <c r="B10" s="4" t="inlineStr">
        <is>
          <t>Virgin Orbi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6914</t>
        </is>
      </c>
      <c r="C12" s="4" t="inlineStr">
        <is>
          <t xml:space="preserve"> </t>
        </is>
      </c>
      <c r="D12" s="4" t="inlineStr">
        <is>
          <t xml:space="preserve"> </t>
        </is>
      </c>
    </row>
    <row r="13">
      <c r="A13" s="4" t="inlineStr">
        <is>
          <t>Entity Address, Address Line One</t>
        </is>
      </c>
      <c r="B13" s="4" t="inlineStr">
        <is>
          <t>4022 E. Conant St.</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08</t>
        </is>
      </c>
      <c r="C16" s="4" t="inlineStr">
        <is>
          <t xml:space="preserve"> </t>
        </is>
      </c>
      <c r="D16" s="4" t="inlineStr">
        <is>
          <t xml:space="preserve"> </t>
        </is>
      </c>
    </row>
    <row r="17">
      <c r="A17" s="4" t="inlineStr">
        <is>
          <t>City Area Code</t>
        </is>
      </c>
      <c r="B17" s="4" t="inlineStr">
        <is>
          <t>562</t>
        </is>
      </c>
      <c r="C17" s="4" t="inlineStr">
        <is>
          <t xml:space="preserve"> </t>
        </is>
      </c>
      <c r="D17" s="4" t="inlineStr">
        <is>
          <t xml:space="preserve"> </t>
        </is>
      </c>
    </row>
    <row r="18">
      <c r="A18" s="4" t="inlineStr">
        <is>
          <t>Local Phone Number</t>
        </is>
      </c>
      <c r="B18" s="4" t="inlineStr">
        <is>
          <t>388-4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7.8</v>
      </c>
    </row>
    <row r="30">
      <c r="A30" s="4" t="inlineStr">
        <is>
          <t>Entity Common Stock, Shares Outstanding</t>
        </is>
      </c>
      <c r="B30" s="4" t="inlineStr">
        <is>
          <t xml:space="preserve"> </t>
        </is>
      </c>
      <c r="C30" s="6" t="n">
        <v>392524323</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84338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VOR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VORB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Changes to GAAP are established by the Financial Accounting Standards Board (“FASB”), in the form of ASUs.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n August 2020, the FASB issued ASU 2020-06, which simplifies the guidance on accounting for convertible note instruments by removing the separation models for: (1) convertible note with a cash conversion feature; and (2) convertible instruments with a beneficial conversion feature. Also, ASU 2020-06 requires the application of the if-converted method for calculating diluted earnings per share and the treasury stock method will be no longer available. The provisions of ASU 2020-06 are applicable for fiscal years beginning after December 15, 2023 for smaller reporting companies, with early adoption permitted no earlier than fiscal years beginning after December 15, 2020. Recently Adopted Accounting Standards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ith early adoption permitted. Adoption of the amendments should be applied prospectively to modifications or exchanges occurring on or after the effective date of the amendments. The Company adopted ASU 2021-04 as of December 31, 2022, which had an immaterial effect on the Consolidated Financial Statements. Recently Issued Accounting Standards Not Yet Adopted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solidated financial statements. In September 2022, the FASB issued ASU No. 2022-04, Liabilities-Supplier Finance Programs (Subtopic 405-50) . This standard requires disclosure of the key terms of outstanding supplier finance programs and a rollforward of the related obligations. The new standard does not affect the recognition, measurement or financial statement presentation of supplier finance program obligations. This ASU becomes effective January 1, 2023, except for the rollforward requirement, which becomes effective January 1, 2024. The Company is currently assessing the potential impact of ASU 2022-04 to our consolidated financial statements. In March 2020, the FASB issued ASU No. 2020-04, Reference Rate Reform (Topic 848) , as amended in December 2022, by ASU No. 2022-06, Reference Rate Reform (Topic 848) . ASU 2020-04 provides guidance to alleviate the burden in accounting for the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licenses our brand name from certain entities affiliated with VEL, a company incorporated in England. VEL is an affiliate of VIL. Under the trademark license agreement (“TMLA”), the Company has the exclusive and non-exclusive rights to use the brand name “Virgin Orbit” and the Virgin signature logo. On August 22, 2021, the TMLA was amended and restated and novated to Virgin Orbit in order for us to continue to have these certain rights to the “Virgin Orbit” name and brand and the Virgin signature logo following the Closing. Pursuant to the terms of the amended TMLA, we are obligated to pay VEL quarterly royalties equal to the greater of (a) 1% of revenue, or (b)(i) $40 thousand for each of four quarters prior to the Company’s first commercial launch, Tubular Bells, Part One, in June 2021; (b)(ii) $0.4 million for each of four quarters after the commercial launch date; (b)(iii) $0.8 million for each of the four quarters two years after commercial launch date. As of December 31, 2022, royalties payable was $0.8 million due to VEL. The royalties expense was $2.3 million for the year ended December 31, 2022. As of December 31, 2021, royalties payable was $72 thousand, which includes a prorated fee from the amended TMLA of $12 thousand. Based on the original TMLA dated March 1, 2017, royalties payable for the use of license were the greater of 1% of revenue, or $60 thousand per quarter, after the Company’s first commercial launch, Tubular Bells, Part One, in June 2021. Prior to this date, royalties payable for the use of license was the greater of 1% of revenue or $20 thousand per quarter. On October 25, 2019, the Company entered into a transition services agreement (“TSA”) with Galactic Enterprises, LLC, f/k/a Virgin Galactic, LLC (“GEL”) primarily for certain operating and administrative services. The original agreement expired in October 2021, and a limited form of this agreement was extended through July 15, 2022. Under the original agreement, GEL provided pilot utilization services, finance and accounting services and insurance advisory services to the Company, and the Company provided propulsion engineering services, tank design support services, tank manufacturing services, and office space access and usage services, as well as business development and regulatory affairs services to GEL. Under the limited extension, GEL provides pilot utilization services and the use of office space, and the Company provides GEL with propulsion engineering services, tank design support services, tank manufacturing services, and office space access and usage. Costs incurred for the TSA were not material for the year ended December 31, 2022 and December 31, 2021. In addition to the TSA, the Company records direct charges from GEL for other general administrative expenses. There were $4.0 thousand in charges for the year ended December 31, 2022 and $91.0 thousand in reimbursements for the year ended December 31, 2021, which were recorded as a reduction of selling, general and administrative expenses in the condensed consolidated statements of operations and comprehensive loss. The Company has a receivable of $32.0 thousand and a payable of $42.0 thousand as of December 31, 2022 and December 31, 2021, respectively, due to Virgin Galactic Holdings, Inc. (“VGH”), the parent of GEL. As discussed in Note 10 . Convertible Notes , on November 4, 2022 (the “November VIL Convertible Note”) and December 19, 2022 (the “December VIL Convertible Note” and, together with the November VIL Convertible Note, the “2022 VIL Convertible Notes”), the Company sold and issued to VIL a senior unsecured convertible note and a secured convertible note in the principal amounts of $25.0 million and $20.0 million, respectively, which are convertible into shares of the Company’s common stock or other Qualified Securities (as defined in Note 10. Convertible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that are measured at fair value on a recurring basis as of December 31, 2022 and December 31, 2021, respectively, and indicates the fair value hierarchy of the valuation techniques that the Company utilized to determine such fair value. Fair Value Measurements as of December 31, 2022 Level 1 Level 2 Level 3 (in thousands) Assets Money market $ 22,277 $ — $ — Investments 289 $ — $ 6,523 Total assets at fair value $ 22,566 $ — $ 6,523 Liabilities: Derivative warrant liabilities - Public warrants $ 1,378 $ — $ — Derivative warrant liabilities - Private placement warrants — — 1,218 Convertible notes, net — — 79,399 Total liabilities at fair value $ 1,378 $ — $ 80,617 Fair Value Measurements as of December 31, 2021 Level 1 Level 2 Level 3 (in thousands) Assets Money market $ 154,630 $ — $ — Investments 13,498 $ — $ — Total assets at fair value $ 168,128 $ — $ — Liabilities: Derivative warrant liabilities - Public warrants $ 10,713 $ — $ — Derivative warrant liabilities - Private placement warrants — — 9,475 Total liabilities at fair value $ 10,713 $ — $ 9,475 Level 1 assets include investments traded within an active market, with an observable listed price, and money market funds that invest solely in U.S. government securities. The Company uses inputs such as actual trade data, quoted market prices from dealers or brokers, and other similar sources to determine the fair value of our investments. Level 3 assets include investments where no observable traded price is available. The estimated fair value of the investment was determined using assumptions related to the unit price, expected volatility, risk-free interest rate, and observed historical transactions. The Company’s warrant liability as of December 31, 2022 includes public and private placement warrants that were originally issued by NextGen and assumed by the Company as part of the Closing (the “Public Warrants” and “Private Warrants,” respectively, or together, the “Public and Private Warrants”). The Public and Private Warrants are recorded on the consolidated balance sheet at fair value. The carrying amount is subject to remeasurement at each balance sheet date. With each remeasurement, the carrying amount will be adjusted to fair value, with the change in fair value recognized in the Company’s consolidated statements of operations and comprehensive loss. The Public Warrants are publicly-traded under the symbol “VORBW”, and the fair value of the Public Warrants at a specific date is determined by the closing price of the Public Warrants as of that date. As such, the Public Warrants are classified within Level 1 of the fair value hierarchy. For periods where no observable traded price is available, the fair value of the Private Placement Warrants has been estimated using a Monte-Carlo simulation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an iterative approach to recalculate the implied volatility using a Monte-Carlo simulation model from the historical traded prices of the warrants. The risk-free interest rate is based on interpolated U.S. Treasury rates, commensurate with a similar term to the Public and Private Placement Warrants. The term to expiration was calculated as the contractual term of the Public and Private Placement Warrants, commencing on the later of: (i) 30 days after the Closing or (ii) twelve months from the date of the closing of NextGen’s initial public offering. Finally, the Company does not anticipate paying a dividend. Any changes in these assumptions can change the valuation significantly. The change in the fair value of the private warrant liabilities continue to be measured using Level 3 inputs, for the period from December 31, 2020 through December 31, 2022 as summarized below: Private Placement Warrants (in thousands) Warrant liabilities at December 31, 2020 $ 11,235 Change in fair value of derivative warrant liabilities (1,760) Warrant liabilities at December 31, 2021 9,475 Change in fair value of derivative warrant liabilities (8,257) Warrant liabilities at December 31, 2022 $ 1,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As of December 31, 2022 and December 31, 2021, inventory is comprised of raw materials, labor, and overhead costs incurred for the production of the Company’s rockets: As of December 31, December 31, (In thousands) Raw materials $ 48,188 $ 18,890 Work in process $ 66,710 27,123 Inventories, gross $ 114,898 46,013 Provision for contract losses against inventory $ (35,370) (11,626) Reserve for inventory excess and obsolescence $ (2,466) (460) Inventory $ 77,062 $ 33,927 As of December 31, 2022, the Company determined inventory related to certain rocket builds were not recoverable. The change in provision for contract losses against inventory of $35.4 million and reserve for inventory excess and obsolescence of $2.5 million were recorded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as of December 31, 2022 and December 31, 2021: As of December 31, December 31, (In thousands) Leasehold improvements $ 25,078 $ 23,501 Machinery and equipment 81,071 59,358 Aircraft 8,000 8,000 IT software and equipment 24,833 22,397 Construction in progress 18,695 23,167 157,677 136,423 Less: accumulated depreciation and amortization (86,346) (74,998) Property, plant and equipment, net $ 71,331 $ 61,425 Within IT software and equipment, the Company’s capitalized software totaled $1.2 million and $0.8 million, net of accumulated amortization of $8.0 million and $7.4 million, as of December 31, 2022 and December 31, 2021, respectively. No amortization expense is recorded until the software is ready for its intended use. Depreciation expense recorded in the consolidated statements of operations and comprehensive loss during the years ended December 31, 2022, 2021 and 2020 consisted of the following: Years Ended December 31, 2022 2021 2020 (In thousands) Cost of revenue $ 3,229 $ 556 $ — Research and development, net 519 1,348 9,333 Selling, general and administrative 7,562 10,385 2,855 Total depreciation expense $ 11,310 $ 12,289 $ 12,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Years Ended December 31, 2022 2021 2020 (In thousands) Lease Cost: Operating lease expense $ 2,969 $ 2,952 $ 2,735 Short-term lease expense 3,886 3,625 3,358 Finance lease cost: Amortization of right-of-use assets $ 334 $ 259 $ 237 Interest on lease obligations 30 24 21 Total finance lease cost 364 283 258 Total lease cost $ 7,219 $ 6,860 $ 6,351 The components of supplemental cash flow information related to leases for the period are as follows: Years Ended December 31, 2022 2021 (In thousands) Cash flow information: Cash paid for amounts included in the measurement of lease obligations for the year ended: Operating cash flows for operating leases $ 2,942 $ 2,787 Operating cash flows for finance leases 30 24 Financing cash flows for finance leases 298 257 Non-cash activity: Right-of-use assets obtained in exchange for lease obligations: Operating leases $ 1,887 $ 1,632 Finance leases 1,390 53 Termination of right-of-use asset, net 1,300 — Other information: Weighted average remaining lease term: Operating leases (in years) 7 8 Finance leases (in years) 2 1 Weighted average discount rates: Operating leases 11.8 % 11.0 % Finance leases 4.6 % 6.4 % The supplemental balance sheet information related to leases for the period is as follows: As of December 31, December 31, (In thousands) Finance leases Long-term right-of-use assets $ 1,308 $ 252 Short-term finance lease liabilities $ 532 $ 258 Long-term finance lease liabilities 826 79 Total finance lease liabilities $ 1,358 $ 337 Operating leases Long-term right-of-use assets $ 13,231 $ 14,433 Short-term operating lease liabilities $ 1,220 $ 1,384 Long-term operating lease liabilities 13,529 13,999 Total operating lease liabilities $ 14,749 $ 15,383 </t>
        </is>
      </c>
    </row>
    <row r="5">
      <c r="A5" s="4" t="inlineStr">
        <is>
          <t>Leases</t>
        </is>
      </c>
      <c r="B5" s="4" t="inlineStr">
        <is>
          <t xml:space="preserve">Leases The Company leases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Years Ended December 31, 2022 2021 2020 (In thousands) Lease Cost: Operating lease expense $ 2,969 $ 2,952 $ 2,735 Short-term lease expense 3,886 3,625 3,358 Finance lease cost: Amortization of right-of-use assets $ 334 $ 259 $ 237 Interest on lease obligations 30 24 21 Total finance lease cost 364 283 258 Total lease cost $ 7,219 $ 6,860 $ 6,351 The components of supplemental cash flow information related to leases for the period are as follows: Years Ended December 31, 2022 2021 (In thousands) Cash flow information: Cash paid for amounts included in the measurement of lease obligations for the year ended: Operating cash flows for operating leases $ 2,942 $ 2,787 Operating cash flows for finance leases 30 24 Financing cash flows for finance leases 298 257 Non-cash activity: Right-of-use assets obtained in exchange for lease obligations: Operating leases $ 1,887 $ 1,632 Finance leases 1,390 53 Termination of right-of-use asset, net 1,300 — Other information: Weighted average remaining lease term: Operating leases (in years) 7 8 Finance leases (in years) 2 1 Weighted average discount rates: Operating leases 11.8 % 11.0 % Finance leases 4.6 % 6.4 % The supplemental balance sheet information related to leases for the period is as follows: As of December 31, December 31, (In thousands) Finance leases Long-term right-of-use assets $ 1,308 $ 252 Short-term finance lease liabilities $ 532 $ 258 Long-term finance lease liabilities 826 79 Total finance lease liabilities $ 1,358 $ 337 Operating leases Long-term right-of-use assets $ 13,231 $ 14,433 Short-term operating lease liabilities $ 1,220 $ 1,384 Long-term operating lease liabilities 13,529 13,999 Total operating lease liabilities $ 14,749 $ 15,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 summary of the components of accrued liabilities as of December 31, 2022 and December 31, 2021 is as follows: As of December 31, December 31, (In thousands) Accrued bonus 8,152 8,773 Accrued inventory 4,572 619 Accrued vacation 4,247 3,966 Accrued payroll 1,791 1,490 Other accrued expenses and current liabilities 6,210 8,942 Total accrued liabilities and other current liabilities $ 24,972 $ 23,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 Convertible Note with YA II PN, Ltd. On June 28, 2022, the Company entered into a Purchase Agreement (the “Purchase Agreement”) with the Investor pursuant to which the Company sold and issued to the Investor a convertible debenture on June 29, 2022 in the principal amount of $50.0 million, which is convertible into shares of the Company’s common stock subject to certain conditions and limitations set forth in the Purchase Agreement. The Investor is obligated to use commercially reasonable efforts to convert $2.7 million of the convertible debenture in each 30-day period beginning on August 28, 2022, provided that certain conditions are satisfied as of each such period. The convertible debenture bears interest at an annual rate of 6.0% and has a maturity date of December 29, 2023. The convertible debenture provides a conversion right, in which any portion of the principal amount of the convertible debenture, together with any accrued but unpaid interest, may be converted into the Company’s common stock at a conversion price equal to the lower of (i) $4.64 or (ii) 95% of the average of the two lowest daily volume weighted average price of the common stock during the three The convertible debenture may not be converted into common stock to the extent such conversion would result in the Investor and its affiliates having beneficial ownership of more than 9.99% of our then outstanding shares of common stock; provided that this limitation may be waived by the Investor upon not less than 65 days’ prior notice to the Company. The convertible debenture provides the Company, subject to certain conditions, with a redemption right pursuant to which, upon three ten The convertible debenture includes a repayment trigger base on if the daily volume-weighted average price (“VWAP”) of common stock is less than the floor price of $1.51 for seven trading days during a period of ten consecutive trading days, then the Company is required to make monthly payments, beginning on the 10th calendar day after the triggering date of $4,000,000 of principal plus the redemption premium (5% of the principal) plus accrued interest. The monthly repayment trigger will cease if the Company provides the investor a reset notice reducing the floor price, (floor price means $1.51 per share), limited to no more than 85% of VWAP and not less than $1.00 or the daily VWAP is greater than the floor price for five consecutive trading days. The Company and Investor entered into a registration rights agreement pursuant to which the Company is required to file a registration statement registering the resale by the Investor of any shares of the Company’s common stock issuable upon conversion and, subject to certain exceptions, maintain the effectiveness of that registration statement. The Company accounts for the convertible debenture in accordance with the guidance contained in ASC 815-40, Derivatives and Hedging—Contracts in Entity’s Own Equity , under which the convertible debenture does not meet the criteria for equity treatment and must be recorded as a liability. Accordingly, the Company classifies the convertible debenture as a liability at fair value and remeasures the convertible debenture to fair value at each reporting period. This liability is subject to remeasurement at each balance sheet date until fully converted into common stock, and any change in fair value is recognized in the consolidated statements of operations and comprehensive loss. The amount of proceeds the Company received from the Investor was the full face value of $50 million. There was no discount or premium issued with this debt. As of December 31, 2022, the Company had a principal balance of $43.5 million and accrued interest expense of $1.3 million. The convertible debenture will not be included in the computation of either basic or diluted EPS for the year ended December 31, 2022 in Note 15. Net Loss Per Share . This financial instrument is not be included in basic EPS because it does not represent participating securities. Further, the convertible debenture has not be included in diluted EPS because the Company reported a net loss from continuing operations for the year ended December 31, 2022; thus, including these financial instruments would have an antidilutive effect on EPS. The Company remeasured the fair value of convertible debenture at December 31, 2022 with changes in fair value recorded in earnings as discussed in Note 5. Fair Value Measurements . In connection with the Company's remeasurement of the convertible debenture to fair value, the Company recorded an unrealized loss of approximately $9.1 million for the year ended December 31, 2022, resulting in a fair value balance of $79.4 million. The following table provides quantitative information regarding the YA II Debenture Note Level 3 fair value inputs using the Monte-Carlo method for the following measurement dates: As of December 31, Stock price $ 1.85 Option term (in years) 0.99 Volatility 99.9 % Risk-free interest rate 4.62 % As of December 31, (In thousands) YA II Convertible Debenture Fair value as of December 31, 2021 $ — Change in fair value reported in statement of operations (3,635) Convertible note issued during the period 50,000 Conversion of note to common stock (6,500) Ending fair value as of December 31, 2022 $ 39,865 As of December 31, (In thousands) YA II Convertible Debenture Accrued Interest Accrued interest as of December 31, 2021 $ — Accrued interest 1,439 Accrued interest paid upon conversion (108) Accrued interest as of December 31, 2022 $ 1,331 As of December 31, Number of Common Shares Issued Upon Conversion Common shares issued as of December 31, 2021 $ — Common shares issued 2,382,497 Common shares issued as of December 31, 2022 $ 2,382,497 Convertible Notes with VIL On November 4, 2022 (the “November VIL Convertible Note”) and December 19, 2022 (the “December VIL Convertible Note” and, together with the November VIL Convertible Note, the “2022 VIL Convertible Notes”), the Company sold and issued to VIL a senior unsecured convertible note and a secured convertible note in the principal amounts of $25.0 million and $20.0 million, respectively, which are convertible into shares of the Company’s common stock or other Qualified Securities (as defined below), subject to certain conditions and limitations set forth in the 2022 VIL Convertible Notes. The Company sold and issued the 2022 VIL Convertible Notes pursuant to subscription agreements between the Company, VIL and the Company’s domestic subsidiaries named therein (the “Guarantors”) that are jointly and severally guaranteeing our obligations under the 2022 VIL Convertible Notes. The Company agreed to use the net proceeds from the 2022 VIL Convertible Notes for working capital. The 2022 VIL Convertible Notes contain customary events of default, bear interest at an annual rate of 6.0% (or 10.0% during the continuance of an event of default under the 2022 VIL Convertible Notes), payable in cash semi-annually, and have a maturity date of November 4, 2024, unless earlier repurchased, converted or redeemed in accordance with its terms prior to such date. Subject to any limitations under the rules of Nasdaq Stock Market, the 2022 VIL Convertible Notes will automatically convert into Qualified Securities (as defined below) at a conversion price equal to the purchase price paid by investors in the relevant Qualified Financing (as defined below) if, prior to the earliest to occur of November 4, 2024, any Fundamental Change Effective Date and the effective date of any Merger Event (each as defined in the 2022 VIL Convertible Notes), the Company consummates a bona fide third-party financing of the Company’s common stock or securities convertible into or exchangeable for our common stock for gross cash proceeds of at least $50.0 million (excluding any securities purchased by VIL or its affiliates) in one or more related and substantially similar and simultaneous transactions at the same price (a “Qualified Financing” and the securities sold in such Qualified Financing, the “Qualified Securities”). VIL will have the option to convert all or a portion of the 2022 VIL Convertible Notes in accordance with such terms in a financing by us that would have been a Qualified Financing but for the gross cash proceeds in such financing being less than $50.0 million, with such conversion effected as described above as if such financing were a Qualified Financing. Additionally, on or after October 15, 2024, VIL has the right to convert all or any portion of the 2022 VIL Convertible Notes into shares of common stock at an initial conversion rate of 345.5425 shares of common stock per $1,000 principal amount of the 2022 VIL Convertible Notes (subject to adjustments as provided in the Convertible Notes, the “Fixed Conversion Rate”). In the event of a Fundamental Change, a Merger Event (each as defined in the 2022 VIL Convertible Notes) or a redemption of the 2022 VIL Convertible Notes by the Company, or if any automatic conversion in connection with a Qualified Financing would be subject to limitations set forth in the relevant rules of Nasdaq Stock Market, VIL has the right to convert the 2022 VIL Convertible Notes at the Fixed Conversion Rate. Prior to the Maturity Date, the Company may redeem all or part of the 2022 VIL Convertible Notes for cash at a redemption price equal to 100% of the principal amount of the 2022 VIL Convertible Notes to be redeemed, plus accrued and unpaid interest, if any, to, but excluding, the redemption date. The 2022 VIL Convertible Notes contain a covenant that restricts our and the Guarantors’ ability to incur liens on our and the Guarantors’ assets and properties without VIL’s consent. If the Company undergoes a Fundamental Change (as defined in the 2022 VIL Convertible Notes), then, subject to certain conditions, VIL may require the Company to repurchase for cash all or any portion of the 2022 VIL Convertible Notes at a fundamental change repurchase price equal to 100% of the principal amount of the 2022 VIL Convertible Notes to be repurchased, plus accrued and unpaid interest, if any, to, but excluding, the fundamental change repurchase date. Initially, a maximum of 8,638,563 and 6,910,850, shares of the common stock may be issued upon conversion of the November VIL Convertible Note and December VIL Convertible Note, respectively, at the Fixed Conversion Rate, subject to adjustment provisions included in the 2022 VIL Convertible Notes. The following table provides quantitative information regarding the 2022 VIL Convertible Notes Level 3 fair value inputs using the Black-Scholes method for the following measurement dates: As of December 31, 2022 November VIL Convertible Note December VIL Convertible Note Stock price $ 1.85 $ 1.85 Option term (in years) 1.84 1.84 Volatility 86.3 % 86.3 % Risk-free interest rate 4.46 % 4.46 % As of December 31, 2022 November VIL Convertible Note December VIL Convertible Note (In thousands) 2022 VIL Convertible Notes Fair value as of December 31, 2021 $ — $ — Change in fair value reported in statement of operations (5,961) 495 Convertible notes issued during the period 25,000 20,000 Conversion of note to common stock — — Ending fair value as of December 31, 2022 $ 19,039 $ 20,495 As of December 31, 2022 November VIL Convertible Note December VIL Convertible Note (In thousands) VIL Convertible Notes Accrued Interest Accrued interest as of December 31, 2021 $ — $ — Accrued interest 233 40 Accrued interest paid upon conversion — — Accrued interest as of December 31, 2022 $ 233 $ 40 As of December 31, 2022, there have been no common shares issued for the 2022 VIL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Warrants As of December 31, 2022, the Company’s public and private warrant liabilities includes public and private placement warrants that were originally issued by NextGen and subsequently assumed by the Company as part of the Closing. The public and private placement warrants are recorded on the balance sheet at fair value with the carrying amount subject to remeasurement to fair value as of any respective exercise date and as of each subsequent balance sheet date. The Company remeasured the fair value of warrants at December 31, 2022 with changes recorded in earnings. In connection with the Company’s remeasurement of the warrants to fair value, the Company recorded an unrealized gain of approximately $17.6 million for 14.4 million shares of warrants outstanding at the year ended December 31, 2022. Public Warrants Each whole warrant entitles the holder to purchase one share of Virgin Orbit common stock at a price of $11.50 per share, subject to adjustment as discussed below, at any time after March 25, 2022, except as described below. Pursuant to the warrant agreement, a public warrant holder may exercise the public warrants only for a whole number of shares of common stock. The public warrants will expire five years from the Closing (or December 29, 2026), or earlier upon redemption or liquidation. Redemption of warrants when the price per share of common stock equals or exceeds $18.00 . The Company may redeem the public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ommon stock for any 20 trading days within a 30 trading day period ending on the third trading day prior to the date on which the notice of redemption is given to the warrant holders (the “Reference Value”) equals or exceeds $18.00 per share. Redemption of warrants when the price per share of common stock equals or exceeds $10.00. The Company may redeem the outstanding warrants: • in whole and not in part; • at $0.10 per public warrant; • upon a minimum of 30 days’ prior written notice of redemption to each warrant holder; • provided that holders will be able to exercise their warrants on a cashless basis prior to redemption and receive that number of shares determined by reference to the table below, based on the redemption date and the “fair market value” of common stock; and • if, and only if, the Reference Value equals or exceeds $10.00 per share. Private Placement Warrants The private placement warrants are identical to the public warrants, except that the private placement warrants and the common shares issuable upon the exercise of the private placement warrants were not transferable, assignable or salable until 30 days after the Closing, subject to certain limited exceptions. Additionally, the private placement warrants will be exercisable on a cashless basis and be non-redeemable, except as described above under the heading “Redemption of warrants when the price per common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following table provides quantitative information regarding the Private Placement Warrants Level 3 fair value inputs for the following measurement dates: December 31, December 31, Exercise price $ 11.50 $ 11.50 Stock price $ 1.85 $ 8.04 Option term (in years) 4.00 5.00 Volatility 63 % 33 % Risk-free interest rate 4.11 % 1.26 % Third-Party PIPE Investor Warrant In connection with the Closing, the Company granted a third-party investor of the PIPE Investment (“Third-Party PIPE Investor”) a warrant to purchase (including via cashless exercise) 500,000 shares of Virgin Orbit common stock at an exercise price of $10.00 per share, which has been classified as equity in accordance with ASC 480, Distinguishing Liabilities from Equity , and ASC 815, Derivatives and Hedging, the settlement of the instruments is indexed to shares of the Company’s common stock and qualifies for classification in equity. The Third-Party PIP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was $11 thousand, $6 thousand and $5 thousand for the years ended December 31, 2022, 2021 and 2020, respectively. The effective income tax rate was nil for the years ended December 31, 2022, 2021 and 2020. The Company’s effective tax rate differs from the U.S. statutory rate primarily due to a substantially full valuation allowance against our net deferred tax assets where it is more likely than not that some or all of the deferred tax assets will not be realized. (a) Income Taxes For the years ended December 31, 2022, 2021 and 2020, loss from continuing operations before taxes consists of the following: Years Ended December 31, 2022 2021 2020 (In thousands) U.S. operations $ 191,153 $ 157,274 $ 121,621 Foreign operations (6) 11 26 Loss before income taxes $ 191,147 $ 157,285 $ 121,647 The federal and state income tax provision is summarized as follows for the years ended December 31, 2022, 2021 and 2020: Years Ended December 31, 2022 2021 2020 (In thousands) Current Federal $ — $ — $ — State 5 6 5 Foreign 6 — — Total current tax expense 11 6 5 Deferred Federal — — — State — — — Foreign — — — Total deferred tax expense — — — Total tax expense $ 11 $ 6 $ 5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2 and December 31, 2021 are as follows: As of December 31, 2022 December 31, 2021 (In thousands) Deferred tax assets: Accrued employee compensation $ 2,752 $ 2,736 NOLs and capital loss carryforwards 145,979 108,205 Credit carryforwards 113,007 110,513 Equity compensation 5,554 4,095 R&amp;D capitalized costs 47,686 50,224 Start-up costs 37,836 40,408 Other 28,682 17,232 Total gross deferred tax assets $ 381,496 $ 333,413 Less valuation allowance $ (374,854) $ (324,505) Total deferred tax assets 6,642 8,908 Deferred tax liabilities: Fixed asset basis $ (597) $ (668) Other (6,045) (8,240) Total deferred tax liabilities $ (6,642) $ (8,908) Total deferred taxes, net $ — $ — ASU 2019-12, Income Taxes (Topi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the Company believes that recognition of the deferred tax assets arising from the above-mentioned future tax benefits is currently not likely to be realized and, accordingly, has provided a valuation allowance. The Company may be subject to the NOL utilization provisions of Section 382 of the Internal Revenue Code of 1986, as amend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forwards or credits are not subject to significant limitation Net operating losses and tax credit carryforwards as of December 31, 2022 are as follows: Amount Expiration (In thousands) Net operating losses, federal – Expiring $ 150,251 2036-2037 Net operating losses, federal – Indefinite 390,573 Indefinite Net operating losses, state – Expiring $ 550,714 2029-2042 Net operating losses, state – Indefinite 142 Indefinite Net operating losses, foreign $ 14 Indefinite Tax credits, federal 66,557 2025 - 2042 Tax credits, state $ 58,797 Indefinite In the ordinary course of its business the Company incurs costs that, for tax purposes, are determined to be qualified research expenditures within the meaning of IRC §41 and are, therefore, eligible for the Increasing Research Activities credit under IRC §41. For the years ended December 31, 2022 and 2021, the Company utilized the separate return approach for the purpose of presenting the consolidated financial statements, including the tax provisions and the related deferred tax assets and liabilities. The historic operations of the Company reflect a separate return approach for each jurisdiction in which the Company had a presence and the Parent Company filed tax return for the years ended December 31, 2022 and 2021. (b) Tax Rate Reconciliation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December 31, 2022, neither the CARES Act nor changes to income tax laws or regulations in other jurisdictions had a significant impact on the Company’s effective tax rate. The effective tax rate of the Company’s provision for income taxes differs from the federal statutory rate as follows: 2022 2021 2020 (In thousands) Statutory rate $ (40,141) $ (33,030) $ (25,518) State taxes, net of federal benefit (7,215) (4,995) (6,637) Permanent adjustments $ (2,623) $ (560) $ 411 Return to provision (306) 10 — Other deferred adjustment $ 1,987 $ 5,147 $ (4) General business credits (2,040) 3,599 (8,803) Change in valuation allowance 50,349 29,835 40,556 Income tax expense $ 11 $ 6 $ 5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In accordance with Topic 740 and based on all available evidence, the Company believes that it is more likely than not that its deferred tax assets will not be utilized within their respective carryforward periods and has recorded a full valuation allowance against its net deferred tax assets as of December 31, 2022 and December 31, 2021. The valuation allowance increased by $50.3 million during the year ended December 31, 2022.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As of December 31, 2022, the Company had federal net operating loss carryforwards of $540.8 million, of which $150.3 million will begin to expire in 2036 and the remainder will carryforward indefinitely. The Company has state net operating losses of $550.9 million, of which $550.7 million will begin to expire in 2029 and the remainder will carryforward indefinitely. In addition, the Company has research and development tax credit carryforwards of $66.6 million for federal income tax purposes and $58.8 million for California tax purposes. The credits are reported net of the uncertain tax benefit. The federal research and development tax credit carryforwards will begin to expire in 2025. The California state research and development tax credit will carry forward indefinitely.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c) Uncertain Tax Position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 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As of December 31, 2022 and December 31, 2021, the Company has total uncertain tax positions of $47.2 million and $49.6 million, respectively. The Company estimates that these liabilities would be reduced by $47.2 million and $49.6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2022 2021 (In thousands) Balance at the beginning of the year $ 49,627 $ 31,886 Increases: For current year’s tax positions 641 630 For prior years’ tax position 50 20,581 Decreases: For reductions of prior year’s tax positions (3,143) (3,470) Gross balance at the end of the year $ 47,175 $ 49,627 It is not expected that there will be a significant change in the Company’s uncertain tax positions in the next 12 months. The Company is subject to U.S. federal and state income taxes as well as to income taxes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 rs ending after and including December 31, 2019, including net operating losses dating back to 2005, are open for federal, state, and foreign tax purpo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Common Stock We have authority to issue 2,000,000,000 shares of common stock, par value $0.0001 per share.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Preferred Stock We have the authority to issue 25,000,000 shares of preferred stock, par value $0.0001 per share. Our Board of Directors is authorized to determine the designations and the powers, privileges and rights, and the qualifications, limitations or restrictions thereof in respect to each of our class of preferred stock. Sponsor Earnback Securities During the period between the Closing and the five-year anniversary of the Closing, NextGen Sponsor has subjected the 1,319,980 Sponsor Earnback Shares (the “Sponsor Earnback Securities”) of issued and outstanding common stock and 1,015,190 Sponsor Earnback Warrants (“the Sponsor Earnback Warrants”) of issued and outstanding private placement warrants to transfer restrictions and potential forfeiture to the Company for no consideration until the occurrence of each tranche’s respective earnback triggering event. The 1,319,980 Sponsor Earnback Shares are comprised of two separate tranches of 659,990 shares per tranche and the 1,015,190 Sponsor Earnback Warrants are comprised of two separate tranches of 507,595 warrants per tranche. The earnback triggering events for the two respective tranches of the Sponsor Earnback Securities will be met upon the earlier of (i) the date on which the volume-weighted average trading sale price of one share of our common stock quoted on Nasdaq is greater than or equal to $12.50 and $15.00, respectively, for any 20 trading days within any 30 consecutive trading day period. The earnback triggering events were determined to be indexed to the Company’s common stock. As of December 31, 2022, the earnback triggering events were not satisfied and the Sponsor Earnback Securities remained subject to the transfer restrictions and contingent forfeiture provisions. Standby Equity Purchase Agreement On March 28, 2022, we entered into a standby equity purchase agreement (the “SEPA”) with the Investor, pursuant to which we have the right from time to time at our option to sell to the Investor up to $250.0 million of our common stock, subject to certain conditions and limitations set forth in the SEPA. Upon the initial satisfaction of the conditions to the Investor’s obligation to purchase shares of common stock set forth in the SEPA (the “Commencement”), including that a registration statement registering the resale by the Investor of the shares of common stock under the Securities Act that may be sold to Investor by us under the SEPA (the “Initial Resale Registration Statement”) is declared effective by the Securities and Exchange Commission (the “SEC”) and a final prospectus relating thereto is filed with the SEC, we will have the right, but not the obligation, from time to time at our sole discretion until the first day of the month next following the 36-month period from and after the date of the SEPA, to direct the Investor to purchase up to a specified maximum amount of shares of common stock as set forth in the SEPA by delivering written notice to the Investor. The purchase price of the shares of common stock that we may sell to the Investor pursuant to the SEPA will be 97.5% of the average of the volume weighted average price of our common stock during each trading day in the three consecutive trading days commencing on the trading day following delivery of such notice (other than any trading days excluded pursuant to the terms of the SEPA). The maximum amount to be sold pursuant to each notice may not exceed $50 million, and a notice cannot be delivered earlier than six trading days following the pricing period relating to any prior notice. Any shares of common stock that may be sold by us under the SEPA will be sold in transactions exempt from registration under the Securities Act in reliance upon the exemption afforded under Section 4(a)(2). The SEPA prohibits us from directing the Investor to purchase any shares of common stock pursuant to the SEPA if those shares, when aggregated with all other shares of our common stock then beneficially owned by the Investor and its affiliates, would result in the Investor and its affiliates having beneficial ownership of more than the 9.99% of our then outstanding shares of common stock. Additionally, under applicable Nasdaq rules, we may not issue to the Investor more than 19.99% of the total number of shares of common stock that were outstanding immediately prior to the execution of the SEPA without prior stockholder approval, unless certain stipulations are met. The SEPA also provides that we may request a pre-advance loan from the Investor in a principal amount not to exceed $50.0 million. Subject to the terms of the SEPA, we have the right to terminate the SEPA at any time after Commencement, at no cost or penalty, upon five trading days’ prior written notice. In connection with the execution of the Purchase Agreement on June 28, 2022, we agreed with the Investor not to sell to the Investor any shares under the SEPA until the earlier of the date upon which (i) all amounts outstanding under the convertible debenture have been fully repaid or converted into shares of common stock or (ii) the Investor no longer has any right or ability to convert any portion of the convertible debenture into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a stock-based compensation plan pursuant to which it has granted stock options to certain eligible service providers. Prior to Closing, Virgin Orbit granted stock options through its 2017 Stock Incentive Plan (the “2017 Plan”) to its employees, non-employee directors, and consultants. The options covered the right to purchase VO Holdings, Inc. (“VO Holdings”) common stock, which became Virgin Orbit common stock as part of the Business Combination. As part of the Business Combination, the adoption of the 2021 Incentive Award Plan (the “2021 Plan”) replaces the 2017 Plan for issuance of new awards. Upon the Closing, all outstanding stock options under the 2017 Plan, whether vested or unvested, were converted into options to purchase a number of shares of common stock of Virgin Orbit based on the Exchange Ratio, with a corresponding adjustment to the exercise price such that there was no change to the aggregate exercise price for such outstanding options. The 2017 Plan will continue to govern the outstanding awards granted under this plan. In connection with the Business Combination, we adopted the 2021 Plan in order to facilitate the grant of cash and equity incentives to directors, employees and consultants of the Company, employees of the Company’s subsidiaries and other eligible consultants and to enable us and certain of our subsidiaries and affiliates to obtain and retain services of these individuals, which is essential to our long-term success. The 2021 Plan became effective on December 28, 2021, the date immediately preceding the Closing. Stock options related to this 2021 Plan were first granted in January 2022. The 2021 Plan had up to 50,237,986 shares of common stock reserved for issuance. The Company has granted non-qualified stock options and restricted stock units to employees, directors and other service providers. As of December 31, 2022, there were 39,761,861 shares of common stock available for future issuance pursuant to the 2021 Plan. Compensation expense is recognized only for those options expected to vest with forfeitures estimated based on historical experience and future expectations and is adjusted for forfeitures in the period they occur. Stock-based compensation awards are amortized on a straight-line basis over the graded vesting period based on continued service. Stock Options The following table includes the activity for all stock options granted: Number of shares (2) Weighted Weighted Aggregate Intrinsic Value (1) (In thousands) (In dollars) (In years) Balances as of December 31, 2021 9,101 $ 3.78 6.35 $ 35,014 Granted 6,133 6.31 Exercised (361) 3.73 Forfeited options (1,290) 5.37 Expired or cancelled options (1,544) 3.84 Balances as of December 31, 2022 12,039 $ 4.90 7.36 $ — Exercisable as of December 31, 2022 5,918 $ 4.05 5.82 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tock options described below. Under the 2017 and 2021 Plans, stock options generally expire 10 years from the date of grant and are exercisable when the options vest. The options generally vest over four years, the majority of which vest at a rate of 25% on the first anniversary of the grant date, with the 75% remainder vesting ratably each quarter over the next three years, subject to continued employment. Stock-based compensation expense, net of estimated forfeitures, is recognized on a straight-line basis over the graded vesting period, using the accelerated attribution method, for each employee stock option expected to vest. We estimate the forfeiture rate based on the historical experience at the date of grant and revises it, if necessary, in subsequent periods if actual forfeitures differ from those estimates. On September 2, 2021, the Company granted 1,132,290 stock options to a former employee of the Company to purchase VO Holdings common stock. The stock option grant was fully vested on the date of issuance and was intended to replace an earlier stock option grant with the same exercise price that had cancelled in 2021. The new stock option was not granted pursuant to the 2017 Plan and had a mandatory exercised at the one year anniversary from date of grant. The aggregate grant date fair value of the stock options was estimated to be $4.2 million, which was expensed at the grant date. The aggregate grant date fair value was based on the estimated fair value of the underlying Virgin Orbit common stock using the Black-Scholes option pricing model. CEO Awards Except with respect to the milestone and supplemental milestone awards granted to our CEO, Mr. Hart, described below, Mr. Hart’s stock options vest and become exercisable as to 25% of the underlying shares on the first anniversary of the applicable vesting commencement date, and thereafter as to the remaining 75% of the underlying shares in either (a) six substantially equal installments on each successive six-month anniversary of the vesting commencement date, or (b) twelve substantially equal installments on each successive quarterly anniversary of the applicable vesting commencement date, subject to continued employment through the applicable vesting date. In addition, Mr. Hart’s stock options will vest and become exercisable in full upon a termination of employment without “cause” within 24 months following a “change in control”, each as defined in the 2017 Plan. On November 20, 2017, the Company granted Mr. Hart a milestone award of 757,978 stock options with an estimated grant date fair value approximating $2.1 million. Fifty percent of the stock options vested when we achieved our first commercial launch on June 30, 2021. Additionally, on March 17, 2021, the Company granted our CEO a supplemental milestone award of 845,317 stock options with an estimated grant date fair value approximating $2.5 million. On June 30, 2021, the day Virgin Orbit achieved the first commercial launch, Tubular Bells Part One, 50.0% of the milestone award vested. On December 31, 2021, the last day of the first calendar year in which the first commercial launch occurred, 33.3% of the supplemental milestone award vested. The remaining 50.0% of the milestone award and the remaining 66.7% of the supplemental milestone award will vest upon Mr. Hart’s continued service through the last day of the first calendar year in which the Company has five successful revenue-generating deployment launches of satellites into their respective intended orbits in such calendar year. Stock Option Valuation The Company uses the Black-Scholes option pricing model to determine the fair value of the award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 The weighted average assumptions used to value the option grants for 2022 and 2021 are as follows: 2022 2021 Expected life (in years) 5.97 - 6.25 5.92 - 6.12 Volatility 85.0% 60.0% Risk-free interest rate 1.47 % - 4.22% 0.60 % - 1.85% Dividend yield — — — — Restricted Stock Units Pursuant to our Director Compensation Program, our non-employee directors are eligible to receive initial awards upon their appointment to our Board of Directors and annual awards on the date of each annual stockholders’ meeting. Initial awards vest ratably over three years whereas annual awards vest on the earlier of the one-year anniversary of the grant date and the date of the next annual meeting following the grant date, subject to continued service, in each case, subject to the applicable director’s continued service. As part of the Business Combination, we granted to our Board of Directors 16,218 restricted stock units (“RSU”) with an aggregate grant date fair value of $0.2 million at $9.25 per RSU. Each RSU award granted under this program will vest and settle in common stock (on a one-for-one basis) on the third anniversary of the Closing. In addition to RSUs awarded under the Director Compensation Program (described above), during the year ended December 31, 2022, we granted RSU awards to certain of our executives and employees to encourage retention or to reward various achievements that vest over two years, with 25% vesting at each six month anniversary from the grant date. The following table sets forth the summary of RSUs activity granted under the 2021 Plan (dollars in thousands except per share data): Number of Weighted (In thousands) (In dollars) Balances as of December 31, 2021 — $ — Granted 4,109 4.00 Vested (5) — Forfeited (267) 4.00 Balances as of December 31, 2022 3,837 $ 4.01 At December 31, 2022, the unrecognized stock-based compensation related to RSUs was $9.5 million. This is expected to be recognized over a weighted-average period of 1.6 years. The total stock-based compensation expense recorded in the consolidated statements of operations and comprehensive loss during the years ended December 31, 2022, 2021 and 2020 consisted of the following: Years Ended 2022 2021 2020 (In thousands) Cost of revenue $ 2,752 $ 362 $ — Research and development 2,163 541 1,413 Selling, general and administrative 13,721 9,718 1,741 $ 18,636 $ 10,621 $ 3,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presents net loss per share and related information: Years Ended 2022 2021 2020 (1) (In thousands, except for per share data) Basic and diluted: Net loss $ (191,158) $ (157,291) $ (121,652) Weighted average common shares outstanding 335,586,934 287,527,234 244,163,821 Basic and diluted net loss per share $ (0.57) $ (0.55) $ (0.50) ______________________ (1) For 2020, the weighted average common shares outstanding includes the Virgin Orbit options prior to the Closing. Earnings per share calculations for all periods prior to the Closing have been retrospectively adjusted by the Exchange Ratio for the equivalent number of shares outstanding immediately after the Closing to effect the reverse recapitalization. Subsequent to the Closing, net loss per share is calculated based on the weighted average number of common stock then outstanding. Basic and dilutive net loss per share is computed by dividing the net loss for the period by the weighted average number of common stock outstanding during the period. Basic and diluted net loss per share attributable to common stockholders are presented in conformity with the two-class method required for participating securities. The 1,319,980 Sponsor Earnback Shares are securities that do not contractually entitle the holders of such shares to participate in nonforfeitable dividends and do not contractually obligate the holders of such shares to participate in losses. The consolidated statements of operations and comprehensive loss reflects a net loss for the period presented and, accordingly, no loss amounts have been allocated to the Sponsor Earnback Shares. The Sponsor Earnback Shares have also been excluded from basic and diluted net loss per share attributable to common stockholders as such shares of Virgin Orbit common stock are contingently recallable until the Sponsor Earnback Shares are no longer subject to transfer restrictions and contingent forfeiture provisions upon the satisfaction of the earnback triggering events. As of December 31, 2022 and December 31, 2021, the Company has excluded the potential effect of shares of warrants, Virgin Orbit options outstanding, and Convertible Notes in the calculation of diluted loss per share, as the effect would be anti-dilutive due to losses incurred. Years Ended 2022 2021 Virgin Orbit options outstanding 12,038,930 10,704,645 Virgin Orbit restricted stock units outstanding 3,837,290 — — Private placement warrants (1) 6,742,927 6,742,927 Public warrants 7,651,891 7,651,891 Third-Party PIPE Investor warrant 500,000 500,000 Shares related to Convertible Notes 23,513,514 — 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Noncontrolled Entity</t>
        </is>
      </c>
      <c r="B4" s="4" t="inlineStr">
        <is>
          <t xml:space="preserve">Investments in Noncontrolled Entity Sky and Space Global Limited Investment On October 23, 2020, the Company and Sky and Space Global Limited (“SAS”) entered into a settlement agreement to terminate and mutually release the parties from the launch service agreement dated September 16, 2016. The agreement took effect depending on the successful relisting and IPO of SAS on the Australian Stock Exchange (“ASX”) and any additional requirements from regulators. The settlement agreement also includes a services and reseller agreement, under which the Company will receive a non-refundable fee of AUD 1.0 million per year for its promotion services for three years on a quarterly basis beginning on July 1, 2021 and ending on April 1, 2024, and the Company will pay SAS a fee of AUD 0.1 million for each launch that is resold or referred by SAS. Given the settlement was contingent on events which had not yet occurred as of December 31, 2022, the services and reseller agreement were not recognized in the consolidated financial statements for the year ended December 31, 2022. On February 16, 2021, under the terms of the settlement agreement, the Company was issued 11,000,000 ordinary shares of SAS Parent at AUD 0.20 per share for a total of 2.2 million AUD, or $1.7 million, which represents 14.7% of ownership in SAS Parent. The Company is also entitled to one observer seat on the board of directors of the parent company of SAS Parent so long as the Company maintains its ownership of 1,000,000 ordinary shares of SAS Parent. The Company does not have significant influence or the ability to exercise significant influence or control over SAS Parent. Therefore, the investment is accounted as a financial asset included in non-current asset in the consolidated balance sheets, with unrealized gain or loss and dividends recognized in the consolidated statement of operations and comprehensive loss. The Company has recognized upon issuance of the 11,000,000 ordinary shares of SAS Parent, an unrealized gain of 2.3 million from the initial investment, with an offset of $0.2 million unrealized loss based on SAS’ fair value as of December 31, 2021, which was recorded in other income, net for the year ended December 31, 2021. No significant changes to unrealized loss as of December 31, 2022. On April 20, 2021, the Company was issued 7,000,000 fully vested call options with a strike price of AUD 0.40 per share, with settlement of the call options contingent upon the successful relisting and IPO of SAS Parent. As the relisting and IPO has not yet occurred as of December 31, 2022, the issuance of the options was not recognized in the consolidated financial statements. The Company also determined the estimated value of such options was not material. On August 27, 2021, SAS Parent officially discontinued its efforts to be relisted on ASX. On September 8, 2021, the Company amended the services and reseller agreement to remove the condition of SAS Parent to be relisted on ASX resulting in the settlement agreement as well as the services and reseller agreement becoming effective. Accordingly, the $1.2 million deposit from SAS related to the terminated launch service agreement historically recorded in deferred revenue has been released from deferred revenue and recorded as other income, net in the consolidated statements of operations and comprehensive loss. The removal of this condition also relates to the outstanding call options, which as a result of the amendment, can be exercised into shares of SAS Parent regardless of the SAS Parent being relisted on ASX. However, the value of the options are not material for the periods presented. As of December 31, 2022, there were no material changes in the Company’s investment in SAS. Arqit PIPE Investment On May 12, 2021, the Company entered into a binding term sheet (the “Term Sheet”) and a subscription agreement to commit to contribute $5.0 million to Arqit Limited (“Arqit”) in a PIPE transaction (the “Arqit PIPE Investment”) in exchange for 500,000 ordinary shares at $10.00 per share, subject to and contingent upon the closing of a planned merger transaction (the “Arqit Transaction”) between Arqit and Centricus Acquisition Corp., a SPAC unaffiliated with the Company. On September 3, 2021, the Arqit Transaction was consummated, and the Company made the Arqit PIPE Investment, which was recorded as a financial asset in investments in the consolidated balance sheets. During the quarter ended December 31, 2022, the Company disposed approximately 84% of its investment in Arqit. As of December 31, 2022, the fair value of the remaining Arqit PIPE Investment was $0.3 million that includes an unrealized loss of $2.3 million in the consolidated statements of operations and comprehensive loss. On September 7, 2021, Arqit delivered $5.0 million to the Company as a non-refundable deposit towards an executed launch service agreement for up to five launches, with $1.0 million of such deposit to be applied towards the price of each remaining launch services commencing with the second launch, if Arqit requires fewer than five launch services, and the remainder to be applied towards the price of the first launch service. On September 30, 2022, the launch term dates were amended resulting in later launch payment milestone dates. As of December 31, 2022, the Company recorded $0.8 million in non-current deferred revenue on the consolidated balance sheets. SatRev On December 21, 2022, the Company entered into a Stock Purchase Agreement with SatRev, S.A. (“SatRev”) to purchase 201,376 common shares (the “SatRev Shares”) for $5.0 million and a Launch Services Agreement to purchase launch services for a total of 500kg of spacecraft to low Earth orbit on various launch missions from the effective date until December 31, 2025, for $17.5 million which includes the payment of a $5.0 million deposit upon execution (the “SatRev Contracts”). The parties have decided to settle the outstanding and due payments to each other for the SatRev Contracts via payment netting. Subject to the terms and conditions of this Stock Purchase Agreement, SatRev will acquire, and the Company will transfer the SatRev Shares to SatRev in exchange for $5.0 million. SatRev shall receive the same class of equity securities, with the same rights, preferences and privile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Obligations The Company has several non-cancelable operating leases primarily related to the lease of its manufacturing and testing facilities. These leases generally contain renewal options for periods ranging from 2 years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December 31, 2022 are as follows: Operating Finance (In thousands) 2022 $ 2,745 $ 661 2023 3,081 510 2024 2,632 289 2025 3,100 — 2026 3,108 — Thereafter 8,164 — Total payments $ 22,830 $ 1,460 Less: Imputed interest/present value discount (8,081) (102) Present value of lease liabilities $ 14,749 $ 1,358 (b) Purchase commitments The Company has non-cancelable purchase commitments as of December 31, 2022, primarily related to supply and engineering services providers. The purchase commitments as of December 31, 2022 are as follows: Payments Due by Periods Commitments and obligations Less than 1 – 3 years 3 – 5 years More than Total (In thousands) Purchase commitments $ 20,852 $ 20,000 $ — $ — $ 40,852 Amounts purchased under these arrangements for the years ended December 31, 2022 and 2021 were $5.6 million and $1.5 million, respectively. (c) Litigation and Claim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aunch service agreement entered with the Company during its bankruptcy process by September 18, 2020, resulting in a release of performance rights and performance obligations. The claim with the bankruptcy court and disposition of the Company’s complaint closed in December 2022. For the years ended December 31, 2022 and 2021, there were no other material legal proceedings. (d) Contingencies The Company identified certain contracts with multiple customers where the expected costs to fulfill the contract will be in excess of the estimated transaction price. As of December 31, 2022, the Company determined that it was probable that the costs to provide the services as stipulated by the amended launch services agreement would exceed the allocated firm fixed price of each launch. As such, the Company has recorded provisions for contract losses for a total of $51.6 million through December 31, 2022, including, as part of the Closing, the Company is providing a concession launch service for a Third-Party PIPE Investor. Accordingly, the Company recorded a contract loss reserve of $4.1 million as of December 31, 2021 based on the estimate of the cost to fulfill this obligation, offset to additional paid in capital as this is considered to be a transaction cost or cost of capital. Consistent with the accounting of its firm fixed price contracts, the Company continually reviews cost performance and estimates-to-complete at least quarterly and in many cases more frequently. Adjustments to original estimates for a contract’s revenue, estimated costs at completion and estimated profit or loss are often required as work progresses under a contract, as experience is gained and as more information is obtained, even though the scope of work required under the contract may not change, or if contract modifications occur. The impact of revisions in estimate of completion for all types of contracts are recognized on a cumulative catch-up basis in the period in which the revisions ar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Employee Benefit Plan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expenses in the consolidated statements of operations and comprehensive loss, as incurred. Defined contributions were $4.6 million and $4.0 million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30, 2023 (the “January 2023 VIL Convertible Note”) and February 28, 2023 (the “February 2023 VIL Convertible Note” and, together with the January 2023 VIL Convertible Note, the “2023 VIL Convertible Notes”), we sold and issued to VIL senior secured convertible notes in the principal amounts of $10.0 million and $5.0 million, respectively, which are convertible into shares of our common stock or other Qualified Securities, subject to certain conditions and limitations set forth in the 2023 VIL Convertible Notes. We sold and issued the 2023 VIL Convertible Notes pursuant to a subscription agreement between the Company, VIL and the Company’s domestic subsidiaries named therein that are jointly and severally guaranteeing the Company’s obligations under the 2023 VIL Convertible Notes. We agreed to use the net proceeds from the January VIL Convertible Note for working capital. The 2023 VIL Convertible Notes contain customary events of default, bear interest at an annual rate of 12.0% (or 16.0% upon the occurrence and during the continuance of an event of default under the 2023 VIL Convertible Notes), payable in cash semi-annually, and have a maturity date of November 4, 2024, unless earlier repurchased, converted or redeemed in accordance with its terms prior to such date. Subject to any limitations under the rules of the Nasdaq Stock Market, the 2023 VIL Convertible Notes will automatically convert into Qualified Securities (as defined below) at a conversion price equal to the purchase price paid by investors in the relevant Qualified Financing (as defined below) if, prior to the earliest to occur of November 4, 2024, any Fundamental Change Effective Date and the effective date of any Merger Event (each as defined in the 2023 VIL Convertible Notes), the Company consummates a bona fide third-party financing of its common stock or securities convertible into or exchangeable for the Company’s common stock for gross cash proceeds of at least $50.0 million (excluding any securities purchased by VIL or its affiliates) in one or more related and substantially similar and simultaneous transactions at the same price. VIL will have the option to convert all or a portion of the 2023 VIL Convertible Notes in accordance with such terms in a financing by the Company that would have been a Qualified Financing but for the gross cash proceeds in such financing being less than $50.0 million, with such conversion effected as described above as if such financing were a Qualified Financing. Additionally, on or after October 15, 2024, VIL has the right to convert all or any portion of the 2023 VIL Convertible Notes into shares of common stock at an initial conversion rate of 345.5425 shares of common stock per $1,000 principal amount of the 2023 VIL Convertible Notes (subject to adjustments as provided in the 2023 VIL Convertible Notes, the “Fixed Conversion Rate”). In the event of a Fundamental Change, a Merger Event (each as defined in the 2023 VIL Convertible Note) or a redemption of the 2023 VIL Convertible Notes by the Company, or if any automatic conversion in connection with a Qualified Financing would be subject to limitations set forth in the relevant rules of the Nasdaq Stock Market, VIL has the right to convert the 2023 VIL Convertible Notes at the Fixed Conversion Rate. Prior to the Maturity Date, the Company may redeem all or part of the 2023 VIL Convertible Notes for cash at a redemption price equal to 100% of the principal amount of the 2023 VIL Convertible Notes to be redeemed, plus accrued and unpaid interest, if any, to, but excluding, the redemption date. The 2023 VIL Convertible Notes contains a covenant that restricts the Company’s and the Guarantors’ ability to incur liens on the Company’s and the Guarantors’ assets and properties without VIL’s consent. If the Company undergoes a Fundamental Change (as defined in the 2023 VIL Convertible Notes), then, subject to certain conditions, VIL may require the Company to repurchase for cash all or any portion of the 2023 VIL Convertible Notes at a fundamental change repurchase price equal to 100% of the principal amount of the 2023 VIL Convertible Notes to be repurchased, plus accrued and unpaid interest, if any, to, but excluding, the fundamental change repurchase date. Initially, a maximum of an aggregate of 5,183,137 shares of the common stock may be issued upon conversion of the 2023 VIL Convertible Notes at the Fixed Conversion Rate, subject to adjustment provisions included in the 2023 VIL Convertible Notes and subject to conversion in connection with a deemed Qualified Financing. In connection with the 2023 VIL Convertible Notes, the Company and the Guarantors also entered into a Security Agreement (the “Security Agreement”) with VIL, pursuant to which the Company and the Guarantors granted a first-priority security interest on substantially all of their respective assets, including all aircrafts, aircraft engines (including spare aircraft parts) and related assets, other than certain customary excluded assets and permitted liens described in the 2023 VIL Convertible Notes. Upon the occurrence and continuation of an event of default under the 2023 VIL Convertible Notes, VIL is entitled to, among other things, foreclose on the assets that are the subject of the security interest. The Security Agreement also entitles VIL to exercise such rights in the event of the occurrence and continuation of an event of default under the convertible note sold and issued to VIL on November 4, 2022 in the principal amount of $25.0 million or the convertible note sold and issued to VIL on December 19, 2022 in the principal amount of $20.0 million. In connection with the 2023 VIL Convertible Notes, the Company and VIL also entered into a Note Amendment (the “Note Amendment”), pursuant to which certain terms of (i) the convertible note sold and issued to VIL on November 4, 2022 in the principal amount of $25.0 million and the convertible note sold and issued to VIL on December 19, 2022 in the principal amount of $20.0 million (the “Existing Notes”) were amended for purposes of aligning such terms with those of the 2023 VIL Convertible Notes, and providing that VIL may also require the Company to redeem for cash all or any portion of such Existing Note at the applicable redemption price upon prior written notice provided in accordance with such Existing Note. On March 15, 2023, the Company announced a company-wide operational pause beginning on March 16, 2023, in order to conserve capital while the Company conducts discussions with potential funding sources and explores strategic opportunities. There can be no assurance that these discussions will result in any transaction. The Company does not currently intend to disclose further developments with respect to these discussions, unless and until its Board of Directors approves a specific transaction or other course of action requiring disclosure. On March 21, 2023, the Company announced that it will initiate an incremental resumption of its operations beginning on Thursday, March 23, 2023, to work on preparations for its next mission. The operational pause for the remainder of its workforce is expected to continue through March 26, 2023. The Company is planning for a further resumption of operations on March 27, 2023. On March 27, 2023, we entered into a securities purchase agreement (the “2023 Purchase Agreement”) with the Investor, pursuant to which we sold and issued to the Investor a convertible debenture (the “2023 Convertible Debenture”) on March 28, 2023 in the principal amount of $1.0 million, which is convertible into shares of common stock, subject to certain conditions and limitations set forth in the 2023 Purchase Agreement. The 2023 Convertible Debenture bears interest at an annual rate of 6.0% and has a maturity date of March 26, 2024. The 2023 Convertible Debenture provides a conversion right, in which any portion of the principal amount of the 2023 Convertible Debenture, together with any accrued but unpaid interest, may be converted into our common stock at a conversion price equal to the lower of (i) $0.50 or (ii) 90% of the lowest daily volume weighted average price of the Common Stock during the three (3) trading days immediately preceding the date of conversion (but not lower than a certain floor price, currently set at $0.104, that is subject to further adjustment in accordance with the terms of the 2023 Convertible Debenture). The 2023 Convertible Debenture may not be converted into common stock to the extent such conversion would result in the Investor and its affiliates having beneficial ownership of more than 9.99% of our then outstanding shares of common stock; provided that this limitation may be waived by the Investor upon not less than 65 days’ prior notice to us. The 2023 Convertible Debenture provides us, subject to certain conditions, with a redemption right pursuant to which we, upon three (3) business days’ prior notice to the Investor in the case of a partial redemption or ten (10) business days’ notice in the case of a full redemption, may redeem, in whole or in part, any of the outstanding principal and interest thereon at a redemption price equal to 5.0% of the principal amount being redeemed. In connection with the Purchase Agreement, the Company and Investor entered into a registration rights agreement (the “2023 Registration Rights Agreement”) pursuant to which we are required to file a registration statement registering the resale by the Investor of any shares of our common stock issuable upon conversion of the 2023 Convertible Debenture under the Securities Act. Pursuant to the 2023 Registration Rights Agreement, we are required to meet certain obligations with respect to, among other things, the timeliness of the filing and effectiveness of the Registration Statement (as defined therein). We are required to file such registration statement no later than 30 days following March 27, 2023. Between January 1, 2023 and March 27, 2023, YA II PN, Ltd. converted a total principal amount of $42.5 million and accrued interest of $1.8 million for 53,796,467 shares of common stock. On March 30, 2023, the Company sold and issued to Virgin Investments Limited (“VIL”) a senior secured convertible note (the “March 2023 VIL Convertible Note”) in the principal amount of $10.9 million, which is convertible into shares of the Company’s common stock or other Qualified Securities, subject to certain conditions and limitations set forth in the March 2023 VIL Convertible Note. The Company sold and issued the March 2023 VIL Convertible Note pursuant to a subscription agreement, dated as of March 30, 2023, between the Company, VIL and the Company’s domestic subsidiaries named therein that are jointly and severally guaranteeing the Company’s obligations under the March 2023 VIL Convertible Note. The Company will use the net proceeds from the March 2023 VIL Convertible Note to fund severance and other costs related to the workforce reduction. On April 2, 2023, in connection with the Company’s entry into the DIP Credit Agreement with VIL, the Company and Virgin Enterprises Limited (“VEL”) entered into a Termination and Debrand Agreement (the “Debrand Agreement”), pursuant to which the trademark license agreement, dated December 29, 2021, between the Company and VEL (the “TMLA”) was terminated as of April 2, 2023 and the parties agreed to carry out a debranding plan with respect to the marks, rights and other matters subject to the TMLA. Under the terms of the TMLA, the Company possessed certain exclusive and non-exclusive rights to use the name and brand “Virgin Orbit” and the Virgin signature logo. On April 4, 2023, the Company and its domestic subsidiaries, Virgin Orbit National Systems, LLC, Vieco USA, Inc., Virgin Orbit, LLC and JACM Holdings, Inc. (together with the Company, the “Debtors”), commenced voluntary proceedings under Chapter 11 of the United States Bankruptcy Code (the “Bankruptcy Code”) in the United States Bankruptcy Court for the District of Delaware (the “Bankruptcy Court”). The Debtors have requested that the Chapter 11 proceedings be jointly administered under the caption In re Virgin Orbit Holdings, Inc., et al. (the “Chapter 11 Cases”). The Debtors continue to operate their business as “debtors-in-possession” under the jurisdiction of the Bankruptcy Court and in accordance with the applicable provisions of the Bankruptcy Code and orders of the Bankruptcy Court. The Debtors are seeking approval of a variety of “first day” motions containing customary relief intended to assure the Debtors’ ability to continue their ordinary course operations. On April 4, 2023, a former employee of Virgin Orbit, LLC filed a class action lawsuit in the United States Bankruptcy Court for the District of Delaware. The complaint alleges that we violated the federal Worker Adjustment and Retraining Notification Act (“WARN Act”) and California WARN Act in connection with our termination of the employment of the plaintiff and other similarly situated employees by failing to provide adequate advance written notice of their terminations of employment. The plaintiff seeks to certify the action as a class action and seeks various other remedies on behalf of himself and others, including unpaid wages, salaries, commissions, bonuses, accrued holiday pay, accrued vacation pay, pension and 401(k) contributions and other ERISA benefits, for up to 60 days, that would have been covered and paid under the then-applicable employee benefit plans had that coverage continued for that period all determined in accordance with the WARN Act. On April 4, 2023, the Company was notified by the Listing Qualifications Department of The Nasdaq Stock Market LLC (“Nasdaq”) that Nasdaq had determined to commence proceedings to delist the Company’s common stock, par value $0.0001 par per share (the “Common Stock”), and the Company’s warrants to purchase Common Stock (the “Warrants”) from Nasdaq. Nasdaq reached its decision that the Company is no longer suitable for listing pursuant to Nasdaq Listing Rules 5101, 5110(b), and IM‑5101-1 as a result of the Company’s commencement of voluntary proceedings under Chapter 11 of the United States Bankruptcy Code on April 4, 2023. Nasdaq also asserted that the Company is not compliant with Listing Rule 5250(c)(1) because the Company has not yet filed its Annual Report on Form 10-K for the fiscal year ended December 31, 2022. Nasdaq informed the Company that its Common Stock and Warrants would be suspended at the opening of business on April 13, 2023. On April 10, 2023, the Company announced that it intends to appeal Nasdaq’s decision to delist the Common Stock and Warrants, but pursuant to Nasdaq’s listing rules, such appeal will not impact the upcoming suspension of trading in the Common Stock and Warrants, and such suspension will remain in effect unless Nasdaq determines to reinstate the securities as part of the Company’s appeal. The Company can provide no assurance that its appeal will be successful. If the appeal is unsuccessful, it is expected that Nasdaq would file a Form 25 with the Securities and Exchange Commission (the “SEC”), which would remove the Company’s Common Stock and Warrants from listing and registration on Nasdaq. The Company has evaluated subsequent events from December 31, 2022 through April 17, 2023, the date at which the consolidated financial statements were available to be issued and concluded there were no other subsequent events to recogniz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se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t>
        </is>
      </c>
    </row>
    <row r="5">
      <c r="A5" s="4" t="inlineStr">
        <is>
          <t>Emerging Growth Company</t>
        </is>
      </c>
      <c r="B5" s="4" t="inlineStr">
        <is>
          <t>Emerging Growth Company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t>
        </is>
      </c>
    </row>
    <row r="6">
      <c r="A6" s="4" t="inlineStr">
        <is>
          <t>Use of Estimates</t>
        </is>
      </c>
      <c r="B6" s="4" t="inlineStr">
        <is>
          <t>Use of Estimates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warrants, convertible notes, and contract losses for cost estimates-to-complete.</t>
        </is>
      </c>
    </row>
    <row r="7">
      <c r="A7" s="4" t="inlineStr">
        <is>
          <t>Cash Equivalents</t>
        </is>
      </c>
      <c r="B7" s="4" t="inlineStr">
        <is>
          <t>Cash EquivalentsThe Company's cash consists of cash on hand. We consider all highly liquid investments with an original maturity of three months or less, when acquired, to be cash equivalents.</t>
        </is>
      </c>
    </row>
    <row r="8">
      <c r="A8" s="4" t="inlineStr">
        <is>
          <t>Restricted Cash</t>
        </is>
      </c>
      <c r="B8" s="4" t="inlineStr">
        <is>
          <t>Restricted CashRestricted cash includes any cash deposits received from customers, that are contractually restricted for operational use until the launch service is provided or the deposits are refunded.</t>
        </is>
      </c>
    </row>
    <row r="9">
      <c r="A9" s="4" t="inlineStr">
        <is>
          <t>Accounts Receivable</t>
        </is>
      </c>
      <c r="B9" s="4" t="inlineStr">
        <is>
          <t>Accounts ReceivableAccounts receivable are recorded at their net realizable value. The Company’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There was no allowance for uncollectible amounts and no write-offs as of and for the years ended December 31, 2022 and December 31, 2021. The Company does not have any off-balance sheet credit exposure related to its customers.</t>
        </is>
      </c>
    </row>
    <row r="10">
      <c r="A10" s="4" t="inlineStr">
        <is>
          <t>Prepayments</t>
        </is>
      </c>
      <c r="B10" s="4" t="inlineStr">
        <is>
          <t>PrepaymentsPrepayments consist of prepaid rent, prepaid insurance, prepaid medical insurance, prepaid workers compensation and other general supplier prepayments.</t>
        </is>
      </c>
    </row>
    <row r="11">
      <c r="A11" s="4" t="inlineStr">
        <is>
          <t>Inventory</t>
        </is>
      </c>
      <c r="B11" s="4" t="inlineStr">
        <is>
          <t>Inventory Inventories are stated at the lower of cost or net realizable value. The determination of net realizable of long-term contract costs is based upon quarterly contract reviews that determine an estimate of costs to be incurred to complete all contract requirements. When actual contract costs and the estimate to complete exceed total estimated contract revenues, a loss provision will be recorded. If events or changes in circumstances indicate that the utility of inventory has diminished through damage, deterioration, obsolescence, changes in price or other causes, a loss is recognized in the period in which it occurs. The Company determines the cost of inventory by using the average cost method and consumes inventory on a first-in first-out basis.</t>
        </is>
      </c>
    </row>
    <row r="12">
      <c r="A12" s="4" t="inlineStr">
        <is>
          <t>Property, Plant and Equipment, Net</t>
        </is>
      </c>
      <c r="B12" s="4" t="inlineStr">
        <is>
          <t>Property, Plant and Equipment, Net Property, plant and equipment, net, including leasehold improvements, are stated at cost, less accumulated depreciation and amortization. Depreciation on property, plant and equipment is calculated on a straight-line method over the estimated useful lives of the assets. Leasehold improvements are amortized over the shorter period of the estimated useful life or lease term.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 Long-lived assets consist of property, plant and equipment, net and ROU assets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to its carrying amount. The Company assesses impairment for asset groups, which represent a combination of assets that produce distinguishable cash flows. If the carrying amount of the long-lived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re was no impairment of long-lived assets during the years ended December 31, 2022, 2021 and 2020. Depreciation on property, plant and equipment is calculated on a straight-line basis over the estimated useful lives of the assets. Leasehold improvements are amortized over the shorter period of the estimated useful life or lease term. The Company monitors conditions related to these assets to determine whether events and circumstances warrant a revision to the remaining depreciation period.</t>
        </is>
      </c>
    </row>
    <row r="13">
      <c r="A13" s="4" t="inlineStr">
        <is>
          <t>Leases</t>
        </is>
      </c>
      <c r="B13" s="4" t="inlineStr">
        <is>
          <t xml:space="preserve">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of-use assets (“ROU assets”) and operating and finance lease obligations. ROU assets represent the Company’s right to use the underlying assets for the lease terms and lease obligations represent the Company’s obligations to make lease payments arising from the leases. ROU assets and lease obligations are recognized at the commencement date of the lease and measured based on the present value of lease payments over the lease term. When the discount rate implicit in the lease cannot be readily determined,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 Because the Company does not generally borrow on a collateralized basis, the Company used incremental borrowing rates determined by a third-party valuation firm based on market yields for the respective lease terms. The Company includes options to extend or terminate the lease when it is reasonably certain that it will exercise that option in the measurement of its ROU assets and lease obligations. Lease expense for operating leases is recognized on a straight-line basis over the lease term. Amortization of finance lease assets is recognized over the lease term as operating expenses based on the nature of the leased asset. Interest expense on finance lease liabilities is recognized over the lease term in interest expense. The Company elected to exclude from its </t>
        </is>
      </c>
    </row>
    <row r="14">
      <c r="A14" s="4" t="inlineStr">
        <is>
          <t>Capitalized Software</t>
        </is>
      </c>
      <c r="B14" s="4" t="inlineStr">
        <is>
          <t>Capitalized SoftwareThe Company capitalizes certain costs associated with the development or purchase of internal-use software. The amounts capitalized are included in property, plant and equipment, net on the consolidated balance sheets and are amortized on a straight-line basis over the estimated useful life of the resulting software, which approximates 3 years.</t>
        </is>
      </c>
    </row>
    <row r="15">
      <c r="A15" s="4" t="inlineStr">
        <is>
          <t>Other Noncurrent Assets</t>
        </is>
      </c>
      <c r="B15" s="4" t="inlineStr">
        <is>
          <t>Other Non-current AssetsOther non-current assets consist primarily of security deposits related to operating lease facilities.</t>
        </is>
      </c>
    </row>
    <row r="16">
      <c r="A16" s="4" t="inlineStr">
        <is>
          <t>Comprehensive Loss</t>
        </is>
      </c>
      <c r="B16" s="4" t="inlineStr">
        <is>
          <t>Comprehensive LossComprehensive loss represents all changes in equity other than transactions with owners. The Company’s comprehensive loss consists of net loss and foreign currency translation adjustments.</t>
        </is>
      </c>
    </row>
    <row r="17">
      <c r="A17" s="4" t="inlineStr">
        <is>
          <t>Revenue</t>
        </is>
      </c>
      <c r="B17" s="4" t="inlineStr">
        <is>
          <t>Revenue The Company recognizes revenue when control of the promised goods and services is transferred to our customers in an amount that reflects the consideration it expects to be entitled to in exchange for those services. The Company’s launch related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Related Services Small-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solidated balance sheets. Launch service revenue was $32.7 million, $6.0 million and $0 for the years ended December 31, 2022, 2021 and 2020, respectively.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ere $0.4 million, $1.4 million and $2.0 million for the years ended December 31, 2022, 2021 and 2020,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December 31, 2022 and December 31, 2021, the Company recorded $0.5 million and $3.1 million respectively, of contract assets in the consolidated balance sheets. The Company has not incurred incremental costs for obtaining our contracts with customers. Contract liabilities primarily relate to small-satellite launch operations and are recorded when cash payments are received or due in advance of performance. Cash payments for small-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14.2 million and $29.0 million as of December 31, 2022 and December 31, 2021, respectively. Current deferred revenue was $20.4 million and $12.2 million as of December 31,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December 31, 2022, the Company has multiple launch and engineering service revenue contracts for which it expects to transfer all remaining performance obligations to the customer by the fiscal year ending December 31, 2027.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t>
        </is>
      </c>
    </row>
    <row r="18">
      <c r="A18" s="4" t="inlineStr">
        <is>
          <t>Cost of Revenue</t>
        </is>
      </c>
      <c r="B18" s="4" t="inlineStr">
        <is>
          <t>Cost of Revenue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85.7 million, $37.9 million and $3.2 million for the years ended December 31, 2022, 2021 and 2020, respectively.</t>
        </is>
      </c>
    </row>
    <row r="19">
      <c r="A19" s="4" t="inlineStr">
        <is>
          <t>Selling, General and Administrative</t>
        </is>
      </c>
      <c r="B19" s="4" t="inlineStr">
        <is>
          <t>Selling, General and AdministrativeSelling, general and administrative expenses consist of personnel-related expenses related to general corporate functions, primarily including executive management and administration, finance and accounting, legal, business development, and government affairs, as well as certain allocated costs. Personnel-related expenses primarily include salaries and benefits. Allocated costs include costs related to information technology, facilities, human resources and safety. Personnel-related expenses also include allocated sustaining activities relating to launch operations and production processes support, including required launch system maintenance, updates and documentation.</t>
        </is>
      </c>
    </row>
    <row r="20">
      <c r="A20" s="4" t="inlineStr">
        <is>
          <t>Research and Development</t>
        </is>
      </c>
      <c r="B20" s="4" t="inlineStr">
        <is>
          <t>Research and DevelopmentWe conduct research and development activities to develop existing and future technologies that advance our satellite launch and space solution offerings. Research and development activities include basic research, applied research, concept formulation studies, design, development and related test program activities. Costs incurred to develop our LauncherOne rockets primarily include equipment, material, labor and overhead. Costs incurred for performing test flights primarily include labor and fuel expenses for launch and flight operations. Research and development costs also include rent, maintenance, and depreciation of facilities and equipment and other allocated overhead expenses. We plan to continue to make substantial investments in research and development for the continued enhancements of LauncherOne and the development of a third stage modified LauncherOne for additional services. As LauncherOne achieved technical feasibility in January 2021, we began capitalizing the production costs of our LauncherOne rockets. The Company expensed all research and development costs as incurred of $43.3 million and $48.1 million for the years ended December 31, 2022 and 2021, respectively</t>
        </is>
      </c>
    </row>
    <row r="21">
      <c r="A21" s="4" t="inlineStr">
        <is>
          <t>Other Income</t>
        </is>
      </c>
      <c r="B21" s="4" t="inlineStr">
        <is>
          <t>Other IncomeOther income consists of sources of income that are not related to our primary operations, including miscellaneous non-operating items, such as income recognized from non-ordinary course of business activities.</t>
        </is>
      </c>
    </row>
    <row r="22">
      <c r="A22" s="4" t="inlineStr">
        <is>
          <t>Investments</t>
        </is>
      </c>
      <c r="B22" s="4" t="inlineStr">
        <is>
          <t>Investments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change in fair value of equity investments in the consolidated statement of operations and comprehensive loss.</t>
        </is>
      </c>
    </row>
    <row r="23">
      <c r="A23" s="4" t="inlineStr">
        <is>
          <t>Fair value of financial instruments</t>
        </is>
      </c>
      <c r="B2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Warrant Liability</t>
        </is>
      </c>
      <c r="B24" s="4" t="inlineStr">
        <is>
          <t>Warrant Liability The Company accounts for the warrants assumed in connection with the Business Combination in accordance with the guidance contained in ASC 815-40, Derivatives and Hedging—Contracts in Entity’s Own Equity ,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solidated statements of operations and comprehensive loss.</t>
        </is>
      </c>
    </row>
    <row r="25">
      <c r="A25" s="4" t="inlineStr">
        <is>
          <t>Convertible Notes</t>
        </is>
      </c>
      <c r="B25" s="4" t="inlineStr">
        <is>
          <t>Convertible Notes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option to the Convertible Notes on the date that the Company first recognizes each of the Convertible Notes on June 29, 2022, November 4, 2022 and December 19, 2022. The Company acknowledges that its election to apply the fair value option is irrevocable. The Company recognized costs incurred upon issuance of the Convertible Notes as an expense in its consolidated income statement for the twelve months ended December 31, 2022. The Convertible Notes will be classified and presented as a long-term liability on the Consolidated Balance Sheet as of December 31, 2022. Changes in fair value will be recorded in the statements of operations and changes in fair value related to credit risk will be recorded in other comprehensive loss.</t>
        </is>
      </c>
    </row>
    <row r="26">
      <c r="A26" s="4" t="inlineStr">
        <is>
          <t>Recently Issued and Adopted Accounting Pronouncements</t>
        </is>
      </c>
      <c r="B26" s="4" t="inlineStr">
        <is>
          <t xml:space="preserve">Recently Issued and Adopted Accounting Pronouncements Changes to GAAP are established by the Financial Accounting Standards Board (“FASB”), in the form of ASUs.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n August 2020, the FASB issued ASU 2020-06, which simplifies the guidance on accounting for convertible note instruments by removing the separation models for: (1) convertible note with a cash conversion feature; and (2) convertible instruments with a beneficial conversion feature. Also, ASU 2020-06 requires the application of the if-converted method for calculating diluted earnings per share and the treasury stock method will be no longer available. The provisions of ASU 2020-06 are applicable for fiscal years beginning after December 15, 2023 for smaller reporting companies, with early adoption permitted no earlier than fiscal years beginning after December 15, 2020. Recently Adopted Accounting Standards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ith early adoption permitted. Adoption of the amendments should be applied prospectively to modifications or exchanges occurring on or after the effective date of the amendments. The Company adopted ASU 2021-04 as of December 31, 2022, which had an immaterial effect on the Consolidated Financial Statements. Recently Issued Accounting Standards Not Yet Adopted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solidated financial statements. In September 2022, the FASB issued ASU No. 2022-04, Liabilities-Supplier Finance Programs (Subtopic 405-50) . This standard requires disclosure of the key terms of outstanding supplier finance programs and a rollforward of the related obligations. The new standard does not affect the recognition, measurement or financial statement presentation of supplier finance program obligations. This ASU becomes effective January 1, 2023, except for the rollforward requirement, which becomes effective January 1, 2024. The Company is currently assessing the potential impact of ASU 2022-04 to our consolidated financial statements. In March 2020, the FASB issued ASU No. 2020-04, Reference Rate Reform (Topic 848) , as amended in December 2022, by ASU No. 2022-06, Reference Rate Reform (Topic 848) . ASU 2020-04 provides guidance to alleviate the burden in accounting for the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Net</t>
        </is>
      </c>
      <c r="B4" s="4" t="inlineStr">
        <is>
          <t xml:space="preserve">The estimated useful lives for each class of property, plant and equipment are as follows: Leasehold improvements Shorter of the estimated useful life or lease term Machinery and equipment 5 to 7 years Aircraft 15 years IT software and equipment 3 to 5 years Property, plant and equipment, net consists of the following as of December 31, 2022 and December 31, 2021: As of December 31, December 31, (In thousands) Leasehold improvements $ 25,078 $ 23,501 Machinery and equipment 81,071 59,358 Aircraft 8,000 8,000 IT software and equipment 24,833 22,397 Construction in progress 18,695 23,167 157,677 136,423 Less: accumulated depreciation and amortization (86,346) (74,998) Property, plant and equipment, net $ 71,331 $ 61,425 Within IT software and equipment, the Company’s capitalized software totaled $1.2 million and $0.8 million, net of accumulated amortization of $8.0 million and $7.4 million, as of December 31, 2022 and December 31, 2021, respectively. No amortization expense is recorded until the software is ready for its intended use. Depreciation expense recorded in the consolidated statements of operations and comprehensive loss during the years ended December 31, 2022, 2021 and 2020 consisted of the following: Years Ended December 31, 2022 2021 2020 (In thousands) Cost of revenue $ 3,229 $ 556 $ — Research and development, net 519 1,348 9,333 Selling, general and administrative 7,562 10,385 2,855 Total depreciation expense $ 11,310 $ 12,289 $ 1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s of December 31, 2022 and December 31, 2021, respectively, and indicates the fair value hierarchy of the valuation techniques that the Company utilized to determine such fair value. Fair Value Measurements as of December 31, 2022 Level 1 Level 2 Level 3 (in thousands) Assets Money market $ 22,277 $ — $ — Investments 289 $ — $ 6,523 Total assets at fair value $ 22,566 $ — $ 6,523 Liabilities: Derivative warrant liabilities - Public warrants $ 1,378 $ — $ — Derivative warrant liabilities - Private placement warrants — — 1,218 Convertible notes, net — — 79,399 Total liabilities at fair value $ 1,378 $ — $ 80,617 Fair Value Measurements as of December 31, 2021 Level 1 Level 2 Level 3 (in thousands) Assets Money market $ 154,630 $ — $ — Investments 13,498 $ — $ — Total assets at fair value $ 168,128 $ — $ — Liabilities: Derivative warrant liabilities - Public warrants $ 10,713 $ — $ — Derivative warrant liabilities - Private placement warrants — — 9,475 Total liabilities at fair value $ 10,713 $ — $ 9,475 </t>
        </is>
      </c>
    </row>
    <row r="5">
      <c r="A5" s="4" t="inlineStr">
        <is>
          <t>Schedule of Fair Value of Warrant Liabilities</t>
        </is>
      </c>
      <c r="B5" s="4" t="inlineStr">
        <is>
          <t xml:space="preserve">Private Placement Warrants (in thousands) Warrant liabilities at December 31, 2020 $ 11,235 Change in fair value of derivative warrant liabilities (1,760) Warrant liabilities at December 31, 2021 9,475 Change in fair value of derivative warrant liabilities (8,257) Warrant liabilities at December 31, 2022 $ 1,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1199</v>
      </c>
      <c r="C3" s="7" t="n">
        <v>194154</v>
      </c>
    </row>
    <row r="4">
      <c r="A4" s="4" t="inlineStr">
        <is>
          <t>Restricted cash</t>
        </is>
      </c>
      <c r="B4" s="6" t="n">
        <v>2231</v>
      </c>
      <c r="C4" s="6" t="n">
        <v>828</v>
      </c>
    </row>
    <row r="5">
      <c r="A5" s="4" t="inlineStr">
        <is>
          <t>Accounts receivable, net</t>
        </is>
      </c>
      <c r="B5" s="6" t="n">
        <v>389</v>
      </c>
      <c r="C5" s="6" t="n">
        <v>2080</v>
      </c>
    </row>
    <row r="6">
      <c r="A6" s="4" t="inlineStr">
        <is>
          <t>Contract assets</t>
        </is>
      </c>
      <c r="B6" s="6" t="n">
        <v>464</v>
      </c>
      <c r="C6" s="6" t="n">
        <v>3077</v>
      </c>
    </row>
    <row r="7">
      <c r="A7" s="4" t="inlineStr">
        <is>
          <t>Inventory</t>
        </is>
      </c>
      <c r="B7" s="6" t="n">
        <v>77062</v>
      </c>
      <c r="C7" s="6" t="n">
        <v>33927</v>
      </c>
    </row>
    <row r="8">
      <c r="A8" s="4" t="inlineStr">
        <is>
          <t>Due from related party</t>
        </is>
      </c>
      <c r="B8" s="6" t="n">
        <v>0</v>
      </c>
      <c r="C8" s="6" t="n">
        <v>0</v>
      </c>
    </row>
    <row r="9">
      <c r="A9" s="4" t="inlineStr">
        <is>
          <t>Prepaid expenses and other current assets</t>
        </is>
      </c>
      <c r="B9" s="6" t="n">
        <v>15847</v>
      </c>
      <c r="C9" s="6" t="n">
        <v>4712</v>
      </c>
    </row>
    <row r="10">
      <c r="A10" s="4" t="inlineStr">
        <is>
          <t>Total current assets</t>
        </is>
      </c>
      <c r="B10" s="6" t="n">
        <v>147192</v>
      </c>
      <c r="C10" s="6" t="n">
        <v>238778</v>
      </c>
    </row>
    <row r="11">
      <c r="A11" s="4" t="inlineStr">
        <is>
          <t>Property, plant and equipment, net</t>
        </is>
      </c>
      <c r="B11" s="6" t="n">
        <v>71331</v>
      </c>
      <c r="C11" s="6" t="n">
        <v>61425</v>
      </c>
    </row>
    <row r="12">
      <c r="A12" s="4" t="inlineStr">
        <is>
          <t>Right-of-use assets</t>
        </is>
      </c>
      <c r="B12" s="6" t="n">
        <v>14539</v>
      </c>
      <c r="C12" s="6" t="n">
        <v>14685</v>
      </c>
    </row>
    <row r="13">
      <c r="A13" s="4" t="inlineStr">
        <is>
          <t>Investments</t>
        </is>
      </c>
      <c r="B13" s="6" t="n">
        <v>6812</v>
      </c>
      <c r="C13" s="6" t="n">
        <v>13498</v>
      </c>
    </row>
    <row r="14">
      <c r="A14" s="4" t="inlineStr">
        <is>
          <t>Other non-current assets</t>
        </is>
      </c>
      <c r="B14" s="6" t="n">
        <v>930</v>
      </c>
      <c r="C14" s="6" t="n">
        <v>3354</v>
      </c>
    </row>
    <row r="15">
      <c r="A15" s="4" t="inlineStr">
        <is>
          <t>Total assets</t>
        </is>
      </c>
      <c r="B15" s="6" t="n">
        <v>240804</v>
      </c>
      <c r="C15" s="6" t="n">
        <v>331740</v>
      </c>
    </row>
    <row r="16">
      <c r="A16" s="3" t="inlineStr">
        <is>
          <t>Current liabilities</t>
        </is>
      </c>
      <c r="B16" s="4" t="inlineStr">
        <is>
          <t xml:space="preserve"> </t>
        </is>
      </c>
      <c r="C16" s="4" t="inlineStr">
        <is>
          <t xml:space="preserve"> </t>
        </is>
      </c>
    </row>
    <row r="17">
      <c r="A17" s="4" t="inlineStr">
        <is>
          <t>Accounts payable</t>
        </is>
      </c>
      <c r="B17" s="6" t="n">
        <v>21926</v>
      </c>
      <c r="C17" s="6" t="n">
        <v>10334</v>
      </c>
    </row>
    <row r="18">
      <c r="A18" s="4" t="inlineStr">
        <is>
          <t>Current portion of lease obligation</t>
        </is>
      </c>
      <c r="B18" s="6" t="n">
        <v>1752</v>
      </c>
      <c r="C18" s="6" t="n">
        <v>1642</v>
      </c>
    </row>
    <row r="19">
      <c r="A19" s="4" t="inlineStr">
        <is>
          <t>Current portion of provision for contract losses</t>
        </is>
      </c>
      <c r="B19" s="6" t="n">
        <v>11775</v>
      </c>
      <c r="C19" s="6" t="n">
        <v>0</v>
      </c>
    </row>
    <row r="20">
      <c r="A20" s="4" t="inlineStr">
        <is>
          <t>Current portion of convertible debt</t>
        </is>
      </c>
      <c r="B20" s="6" t="n">
        <v>39865</v>
      </c>
      <c r="C20" s="6" t="n">
        <v>0</v>
      </c>
    </row>
    <row r="21">
      <c r="A21" s="4" t="inlineStr">
        <is>
          <t>Accrued liabilities</t>
        </is>
      </c>
      <c r="B21" s="6" t="n">
        <v>24972</v>
      </c>
      <c r="C21" s="6" t="n">
        <v>23790</v>
      </c>
    </row>
    <row r="22">
      <c r="A22" s="4" t="inlineStr">
        <is>
          <t>Deferred revenue</t>
        </is>
      </c>
      <c r="B22" s="6" t="n">
        <v>20414</v>
      </c>
      <c r="C22" s="6" t="n">
        <v>12150</v>
      </c>
    </row>
    <row r="23">
      <c r="A23" s="4" t="inlineStr">
        <is>
          <t>Due to related party</t>
        </is>
      </c>
      <c r="B23" s="6" t="n">
        <v>718</v>
      </c>
      <c r="C23" s="6" t="n">
        <v>42</v>
      </c>
    </row>
    <row r="24">
      <c r="A24" s="4" t="inlineStr">
        <is>
          <t>Total current liabilities</t>
        </is>
      </c>
      <c r="B24" s="6" t="n">
        <v>121422</v>
      </c>
      <c r="C24" s="6" t="n">
        <v>47958</v>
      </c>
    </row>
    <row r="25">
      <c r="A25" s="4" t="inlineStr">
        <is>
          <t>Lease obligation, net of current portion</t>
        </is>
      </c>
      <c r="B25" s="6" t="n">
        <v>14355</v>
      </c>
      <c r="C25" s="6" t="n">
        <v>14078</v>
      </c>
    </row>
    <row r="26">
      <c r="A26" s="4" t="inlineStr">
        <is>
          <t>Deferred revenue, net of current portion</t>
        </is>
      </c>
      <c r="B26" s="6" t="n">
        <v>14187</v>
      </c>
      <c r="C26" s="6" t="n">
        <v>28991</v>
      </c>
    </row>
    <row r="27">
      <c r="A27" s="4" t="inlineStr">
        <is>
          <t>Related party convertible debt, net of current portion</t>
        </is>
      </c>
      <c r="B27" s="6" t="n">
        <v>39534</v>
      </c>
      <c r="C27" s="6" t="n">
        <v>0</v>
      </c>
    </row>
    <row r="28">
      <c r="A28" s="4" t="inlineStr">
        <is>
          <t>Public and private placement warrant liabilities</t>
        </is>
      </c>
      <c r="B28" s="6" t="n">
        <v>2596</v>
      </c>
      <c r="C28" s="6" t="n">
        <v>20188</v>
      </c>
    </row>
    <row r="29">
      <c r="A29" s="4" t="inlineStr">
        <is>
          <t>Other long-term liabilities</t>
        </is>
      </c>
      <c r="B29" s="6" t="n">
        <v>290</v>
      </c>
      <c r="C29" s="6" t="n">
        <v>7555</v>
      </c>
    </row>
    <row r="30">
      <c r="A30" s="4" t="inlineStr">
        <is>
          <t>Total liabilities</t>
        </is>
      </c>
      <c r="B30" s="6" t="n">
        <v>192384</v>
      </c>
      <c r="C30" s="6" t="n">
        <v>118770</v>
      </c>
    </row>
    <row r="31">
      <c r="A31" s="4" t="inlineStr">
        <is>
          <t>Commitments and contingencies (Note 17)</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001 par value, 25,000,000 shares authorized; none issued and outstanding</t>
        </is>
      </c>
      <c r="B33" s="6" t="n">
        <v>0</v>
      </c>
      <c r="C33" s="6" t="n">
        <v>0</v>
      </c>
    </row>
    <row r="34">
      <c r="A34" s="4" t="inlineStr">
        <is>
          <t>Common stock, $0.0001 par value, 2,000,000,000 shares authorized; 337,710,003 and 334,919,914 shares issued and outstanding as of December 31, 2022 and 2021, respectively</t>
        </is>
      </c>
      <c r="B34" s="6" t="n">
        <v>34</v>
      </c>
      <c r="C34" s="6" t="n">
        <v>34</v>
      </c>
    </row>
    <row r="35">
      <c r="A35" s="4" t="inlineStr">
        <is>
          <t>Additional paid-in capital</t>
        </is>
      </c>
      <c r="B35" s="6" t="n">
        <v>1060117</v>
      </c>
      <c r="C35" s="6" t="n">
        <v>1033393</v>
      </c>
    </row>
    <row r="36">
      <c r="A36" s="4" t="inlineStr">
        <is>
          <t>Accumulated deficit</t>
        </is>
      </c>
      <c r="B36" s="6" t="n">
        <v>-1011612</v>
      </c>
      <c r="C36" s="6" t="n">
        <v>-820454</v>
      </c>
    </row>
    <row r="37">
      <c r="A37" s="4" t="inlineStr">
        <is>
          <t>Accumulated other comprehensive loss</t>
        </is>
      </c>
      <c r="B37" s="6" t="n">
        <v>-119</v>
      </c>
      <c r="C37" s="6" t="n">
        <v>-3</v>
      </c>
    </row>
    <row r="38">
      <c r="A38" s="4" t="inlineStr">
        <is>
          <t>Total stockholders’ equity</t>
        </is>
      </c>
      <c r="B38" s="6" t="n">
        <v>48420</v>
      </c>
      <c r="C38" s="6" t="n">
        <v>212970</v>
      </c>
    </row>
    <row r="39">
      <c r="A39" s="4" t="inlineStr">
        <is>
          <t>Total liabilities and stockholders’ equity</t>
        </is>
      </c>
      <c r="B39" s="7" t="n">
        <v>240804</v>
      </c>
      <c r="C39" s="7" t="n">
        <v>33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s of December 31, 2022 and December 31, 2021, inventory is comprised of raw materials, labor, and overhead costs incurred for the production of the Company’s rockets: As of December 31, December 31, (In thousands) Raw materials $ 48,188 $ 18,890 Work in process $ 66,710 27,123 Inventories, gross $ 114,898 46,013 Provision for contract losses against inventory $ (35,370) (11,626) Reserve for inventory excess and obsolescence $ (2,466) (460) Inventory $ 77,062 $ 33,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The estimated useful lives for each class of property, plant and equipment are as follows: Leasehold improvements Shorter of the estimated useful life or lease term Machinery and equipment 5 to 7 years Aircraft 15 years IT software and equipment 3 to 5 years Property, plant and equipment, net consists of the following as of December 31, 2022 and December 31, 2021: As of December 31, December 31, (In thousands) Leasehold improvements $ 25,078 $ 23,501 Machinery and equipment 81,071 59,358 Aircraft 8,000 8,000 IT software and equipment 24,833 22,397 Construction in progress 18,695 23,167 157,677 136,423 Less: accumulated depreciation and amortization (86,346) (74,998) Property, plant and equipment, net $ 71,331 $ 61,425 Within IT software and equipment, the Company’s capitalized software totaled $1.2 million and $0.8 million, net of accumulated amortization of $8.0 million and $7.4 million, as of December 31, 2022 and December 31, 2021, respectively. No amortization expense is recorded until the software is ready for its intended use. Depreciation expense recorded in the consolidated statements of operations and comprehensive loss during the years ended December 31, 2022, 2021 and 2020 consisted of the following: Years Ended December 31, 2022 2021 2020 (In thousands) Cost of revenue $ 3,229 $ 556 $ — Research and development, net 519 1,348 9,333 Selling, general and administrative 7,562 10,385 2,855 Total depreciation expense $ 11,310 $ 12,289 $ 12,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related to leases for the period are as follows: Years Ended December 31, 2022 2021 2020 (In thousands) Lease Cost: Operating lease expense $ 2,969 $ 2,952 $ 2,735 Short-term lease expense 3,886 3,625 3,358 Finance lease cost: Amortization of right-of-use assets $ 334 $ 259 $ 237 Interest on lease obligations 30 24 21 Total finance lease cost 364 283 258 Total lease cost $ 7,219 $ 6,860 $ 6,351 The components of supplemental cash flow information related to leases for the period are as follows: Years Ended December 31, 2022 2021 (In thousands) Cash flow information: Cash paid for amounts included in the measurement of lease obligations for the year ended: Operating cash flows for operating leases $ 2,942 $ 2,787 Operating cash flows for finance leases 30 24 Financing cash flows for finance leases 298 257 Non-cash activity: Right-of-use assets obtained in exchange for lease obligations: Operating leases $ 1,887 $ 1,632 Finance leases 1,390 53 Termination of right-of-use asset, net 1,300 — Other information: Weighted average remaining lease term: Operating leases (in years) 7 8 Finance leases (in years) 2 1 Weighted average discount rates: Operating leases 11.8 % 11.0 % Finance leases 4.6 % 6.4 %</t>
        </is>
      </c>
    </row>
    <row r="5">
      <c r="A5" s="4" t="inlineStr">
        <is>
          <t>Schedule of Supplemental Balance Sheet Information</t>
        </is>
      </c>
      <c r="B5" s="4" t="inlineStr">
        <is>
          <t xml:space="preserve">The supplemental balance sheet information related to leases for the period is as follows: As of December 31, December 31, (In thousands) Finance leases Long-term right-of-use assets $ 1,308 $ 252 Short-term finance lease liabilities $ 532 $ 258 Long-term finance lease liabilities 826 79 Total finance lease liabilities $ 1,358 $ 337 Operating leases Long-term right-of-use assets $ 13,231 $ 14,433 Short-term operating lease liabilities $ 1,220 $ 1,384 Long-term operating lease liabilities 13,529 13,999 Total operating lease liabilities $ 14,749 $ 15,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 summary of the components of accrued liabilities as of December 31, 2022 and December 31, 2021 is as follows: As of December 31, December 31, (In thousands) Accrued bonus 8,152 8,773 Accrued inventory 4,572 619 Accrued vacation 4,247 3,966 Accrued payroll 1,791 1,490 Other accrued expenses and current liabilities 6,210 8,942 Total accrued liabilities and other current liabilities $ 24,972 $ 23,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The following table provides quantitative information regarding the YA II Debenture Note Level 3 fair value inputs using the Monte-Carlo method for the following measurement dates: As of December 31, Stock price $ 1.85 Option term (in years) 0.99 Volatility 99.9 % Risk-free interest rate 4.62 % As of December 31, (In thousands) YA II Convertible Debenture Fair value as of December 31, 2021 $ — Change in fair value reported in statement of operations (3,635) Convertible note issued during the period 50,000 Conversion of note to common stock (6,500) Ending fair value as of December 31, 2022 $ 39,865 As of December 31, (In thousands) YA II Convertible Debenture Accrued Interest Accrued interest as of December 31, 2021 $ — Accrued interest 1,439 Accrued interest paid upon conversion (108) Accrued interest as of December 31, 2022 $ 1,331 As of December 31, Number of Common Shares Issued Upon Conversion Common shares issued as of December 31, 2021 $ — Common shares issued 2,382,497 Common shares issued as of December 31, 2022 $ 2,382,497 The following table provides quantitative information regarding the 2022 VIL Convertible Notes Level 3 fair value inputs using the Black-Scholes method for the following measurement dates: As of December 31, 2022 November VIL Convertible Note December VIL Convertible Note Stock price $ 1.85 $ 1.85 Option term (in years) 1.84 1.84 Volatility 86.3 % 86.3 % Risk-free interest rate 4.46 % 4.46 % As of December 31, 2022 November VIL Convertible Note December VIL Convertible Note (In thousands) 2022 VIL Convertible Notes Fair value as of December 31, 2021 $ — $ — Change in fair value reported in statement of operations (5,961) 495 Convertible notes issued during the period 25,000 20,000 Conversion of note to common stock — — Ending fair value as of December 31, 2022 $ 19,039 $ 20,495 As of December 31, 2022 November VIL Convertible Note December VIL Convertible Note (In thousands) VIL Convertible Notes Accrued Interest Accrued interest as of December 31, 2021 $ — $ — Accrued interest 233 40 Accrued interest paid upon conversion — — Accrued interest as of December 31, 2022 $ 233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Warrants Outstanding, Fair Value Measurement Inputs</t>
        </is>
      </c>
      <c r="B4" s="4" t="inlineStr">
        <is>
          <t>The following table provides quantitative information regarding the Private Placement Warrants Level 3 fair value inputs for the following measurement dates: December 31, December 31, Exercise price $ 11.50 $ 11.50 Stock price $ 1.85 $ 8.04 Option term (in years) 4.00 5.00 Volatility 63 % 33 % Risk-free interest rate 4.11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 xml:space="preserve">For the years ended December 31, 2022, 2021 and 2020, loss from continuing operations before taxes consists of the following: Years Ended December 31, 2022 2021 2020 (In thousands) U.S. operations $ 191,153 $ 157,274 $ 121,621 Foreign operations (6) 11 26 Loss before income taxes $ 191,147 $ 157,285 $ 121,647 </t>
        </is>
      </c>
    </row>
    <row r="5">
      <c r="A5" s="4" t="inlineStr">
        <is>
          <t>Schedule of Federal and State Income Tax Provision</t>
        </is>
      </c>
      <c r="B5" s="4" t="inlineStr">
        <is>
          <t xml:space="preserve">The federal and state income tax provision is summarized as follows for the years ended December 31, 2022, 2021 and 2020: Years Ended December 31, 2022 2021 2020 (In thousands) Current Federal $ — $ — $ — State 5 6 5 Foreign 6 — — Total current tax expense 11 6 5 Deferred Federal — — — State — — — Foreign — — — Total deferred tax expense — — — Total tax expense $ 11 $ 6 $ 5 </t>
        </is>
      </c>
    </row>
    <row r="6">
      <c r="A6" s="4" t="inlineStr">
        <is>
          <t>Schedule of Deferred Tax Assets and Liabilities</t>
        </is>
      </c>
      <c r="B6" s="4" t="inlineStr">
        <is>
          <t xml:space="preserve">The tax effects of significant items comprising the Company’s deferred taxes as of December 31, 2022 and December 31, 2021 are as follows: As of December 31, 2022 December 31, 2021 (In thousands) Deferred tax assets: Accrued employee compensation $ 2,752 $ 2,736 NOLs and capital loss carryforwards 145,979 108,205 Credit carryforwards 113,007 110,513 Equity compensation 5,554 4,095 R&amp;D capitalized costs 47,686 50,224 Start-up costs 37,836 40,408 Other 28,682 17,232 Total gross deferred tax assets $ 381,496 $ 333,413 Less valuation allowance $ (374,854) $ (324,505) Total deferred tax assets 6,642 8,908 Deferred tax liabilities: Fixed asset basis $ (597) $ (668) Other (6,045) (8,240) Total deferred tax liabilities $ (6,642) $ (8,908) Total deferred taxes, net $ — $ — </t>
        </is>
      </c>
    </row>
    <row r="7">
      <c r="A7" s="4" t="inlineStr">
        <is>
          <t>Summary of Tax Credit Carryforwards</t>
        </is>
      </c>
      <c r="B7" s="4" t="inlineStr">
        <is>
          <t>Net operating losses and tax credit carryforwards as of December 31, 2022 are as follows: Amount Expiration (In thousands) Net operating losses, federal – Expiring $ 150,251 2036-2037 Net operating losses, federal – Indefinite 390,573 Indefinite Net operating losses, state – Expiring $ 550,714 2029-2042 Net operating losses, state – Indefinite 142 Indefinite Net operating losses, foreign $ 14 Indefinite Tax credits, federal 66,557 2025 - 2042 Tax credits, state $ 58,797 Indefinite</t>
        </is>
      </c>
    </row>
    <row r="8">
      <c r="A8" s="4" t="inlineStr">
        <is>
          <t>Summary of Net Operating Losses</t>
        </is>
      </c>
      <c r="B8" s="4" t="inlineStr">
        <is>
          <t>Net operating losses and tax credit carryforwards as of December 31, 2022 are as follows: Amount Expiration (In thousands) Net operating losses, federal – Expiring $ 150,251 2036-2037 Net operating losses, federal – Indefinite 390,573 Indefinite Net operating losses, state – Expiring $ 550,714 2029-2042 Net operating losses, state – Indefinite 142 Indefinite Net operating losses, foreign $ 14 Indefinite Tax credits, federal 66,557 2025 - 2042 Tax credits, state $ 58,797 Indefinite</t>
        </is>
      </c>
    </row>
    <row r="9">
      <c r="A9" s="4" t="inlineStr">
        <is>
          <t>Schedule of Effective Income Tax Rate Reconciliation</t>
        </is>
      </c>
      <c r="B9" s="4" t="inlineStr">
        <is>
          <t xml:space="preserve">The effective tax rate of the Company’s provision for income taxes differs from the federal statutory rate as follows: 2022 2021 2020 (In thousands) Statutory rate $ (40,141) $ (33,030) $ (25,518) State taxes, net of federal benefit (7,215) (4,995) (6,637) Permanent adjustments $ (2,623) $ (560) $ 411 Return to provision (306) 10 — Other deferred adjustment $ 1,987 $ 5,147 $ (4) General business credits (2,040) 3,599 (8,803) Change in valuation allowance 50,349 29,835 40,556 Income tax expense $ 11 $ 6 $ 5 </t>
        </is>
      </c>
    </row>
    <row r="10">
      <c r="A10" s="4" t="inlineStr">
        <is>
          <t>Schedule of Uncertain Tax Benefits</t>
        </is>
      </c>
      <c r="B10" s="4" t="inlineStr">
        <is>
          <t xml:space="preserve"> 2022 2021 (In thousands) Balance at the beginning of the year $ 49,627 $ 31,886 Increases: For current year’s tax positions 641 630 For prior years’ tax position 50 20,581 Decreases: For reductions of prior year’s tax positions (3,143) (3,470) Gross balance at the end of the year $ 47,175 $ 49,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includes the activity for all stock options granted: Number of shares (2) Weighted Weighted Aggregate Intrinsic Value (1) (In thousands) (In dollars) (In years) Balances as of December 31, 2021 9,101 $ 3.78 6.35 $ 35,014 Granted 6,133 6.31 Exercised (361) 3.73 Forfeited options (1,290) 5.37 Expired or cancelled options (1,544) 3.84 Balances as of December 31, 2022 12,039 $ 4.90 7.36 $ — Exercisable as of December 31, 2022 5,918 $ 4.05 5.82 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tock options described below.</t>
        </is>
      </c>
    </row>
    <row r="5">
      <c r="A5" s="4" t="inlineStr">
        <is>
          <t>Schedule of Valuation Assumptions</t>
        </is>
      </c>
      <c r="B5" s="4" t="inlineStr">
        <is>
          <t>The weighted average assumptions used to value the option grants for 2022 and 2021 are as follows: 2022 2021 Expected life (in years) 5.97 - 6.25 5.92 - 6.12 Volatility 85.0% 60.0% Risk-free interest rate 1.47 % - 4.22% 0.60 % - 1.85% Dividend yield — — — —</t>
        </is>
      </c>
    </row>
    <row r="6">
      <c r="A6" s="4" t="inlineStr">
        <is>
          <t>Schedule of Restricted Stock Units</t>
        </is>
      </c>
      <c r="B6" s="4" t="inlineStr">
        <is>
          <t xml:space="preserve">The following table sets forth the summary of RSUs activity granted under the 2021 Plan (dollars in thousands except per share data): Number of Weighted (In thousands) (In dollars) Balances as of December 31, 2021 — $ — Granted 4,109 4.00 Vested (5) — Forfeited (267) 4.00 Balances as of December 31, 2022 3,837 $ 4.01 </t>
        </is>
      </c>
    </row>
    <row r="7">
      <c r="A7" s="4" t="inlineStr">
        <is>
          <t>Schedule of Share-based Compensation Expense</t>
        </is>
      </c>
      <c r="B7" s="4" t="inlineStr">
        <is>
          <t xml:space="preserve">The total stock-based compensation expense recorded in the consolidated statements of operations and comprehensive loss during the years ended December 31, 2022, 2021 and 2020 consisted of the following: Years Ended 2022 2021 2020 (In thousands) Cost of revenue $ 2,752 $ 362 $ — Research and development 2,163 541 1,413 Selling, general and administrative 13,721 9,718 1,741 $ 18,636 $ 10,621 $ 3,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net loss per share and related information: Years Ended 2022 2021 2020 (1) (In thousands, except for per share data) Basic and diluted: Net loss $ (191,158) $ (157,291) $ (121,652) Weighted average common shares outstanding 335,586,934 287,527,234 244,163,821 Basic and diluted net loss per share $ (0.57) $ (0.55) $ (0.50) ______________________ (1) For 2020, the weighted average common shares outstanding includes the Virgin Orbit options prior to the Closing.</t>
        </is>
      </c>
    </row>
    <row r="5">
      <c r="A5" s="4" t="inlineStr">
        <is>
          <t>Schedule of Antidilutive Securities</t>
        </is>
      </c>
      <c r="B5" s="4" t="inlineStr">
        <is>
          <t>As of December 31, 2022 and December 31, 2021, the Company has excluded the potential effect of shares of warrants, Virgin Orbit options outstanding, and Convertible Notes in the calculation of diluted loss per share, as the effect would be anti-dilutive due to losses incurred. Years Ended 2022 2021 Virgin Orbit options outstanding 12,038,930 10,704,645 Virgin Orbit restricted stock units outstanding 3,837,290 — — Private placement warrants (1) 6,742,927 6,742,927 Public warrants 7,651,891 7,651,891 Third-Party PIPE Investor warrant 500,000 500,000 Shares related to Convertible Notes 23,513,514 — 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Future minimum lease payments under non-cancelable operating leases (with initial or remaining lease terms in excess of one year) and future minimum capital lease payments as of December 31, 2022 are as follows: Operating Finance (In thousands) 2022 $ 2,745 $ 661 2023 3,081 510 2024 2,632 289 2025 3,100 — 2026 3,108 — Thereafter 8,164 — Total payments $ 22,830 $ 1,460 Less: Imputed interest/present value discount (8,081) (102) Present value of lease liabilities $ 14,749 $ 1,358 </t>
        </is>
      </c>
    </row>
    <row r="5">
      <c r="A5" s="4" t="inlineStr">
        <is>
          <t>Schedule of Maturities of Finance Lease Liabilities</t>
        </is>
      </c>
      <c r="B5" s="4" t="inlineStr">
        <is>
          <t xml:space="preserve">Future minimum lease payments under non-cancelable operating leases (with initial or remaining lease terms in excess of one year) and future minimum capital lease payments as of December 31, 2022 are as follows: Operating Finance (In thousands) 2022 $ 2,745 $ 661 2023 3,081 510 2024 2,632 289 2025 3,100 — 2026 3,108 — Thereafter 8,164 — Total payments $ 22,830 $ 1,460 Less: Imputed interest/present value discount (8,081) (102) Present value of lease liabilities $ 14,749 $ 1,358 </t>
        </is>
      </c>
    </row>
    <row r="6">
      <c r="A6" s="4" t="inlineStr">
        <is>
          <t>Schedule of Purchase Commitments</t>
        </is>
      </c>
      <c r="B6" s="4" t="inlineStr">
        <is>
          <t xml:space="preserve">The purchase commitments as of December 31, 2022 are as follows: Payments Due by Periods Commitments and obligations Less than 1 – 3 years 3 – 5 years More than Total (In thousands) Purchase commitments $ 20,852 $ 20,000 $ — $ — $ 40,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8" t="n">
        <v>0.0001</v>
      </c>
      <c r="C3" s="8" t="n">
        <v>0.0001</v>
      </c>
    </row>
    <row r="4">
      <c r="A4" s="4" t="inlineStr">
        <is>
          <t>Preferred stock, shares authorized (in shares)</t>
        </is>
      </c>
      <c r="B4" s="6" t="n">
        <v>25000000</v>
      </c>
      <c r="C4" s="6" t="n">
        <v>25000000</v>
      </c>
    </row>
    <row r="5">
      <c r="A5" s="4" t="inlineStr">
        <is>
          <t>Preferred stock, issued (in shares)</t>
        </is>
      </c>
      <c r="B5" s="6" t="n">
        <v>0</v>
      </c>
      <c r="C5" s="6" t="n">
        <v>0</v>
      </c>
    </row>
    <row r="6">
      <c r="A6" s="4" t="inlineStr">
        <is>
          <t>Preferred stock, outstanding (in shares)</t>
        </is>
      </c>
      <c r="B6" s="6" t="n">
        <v>0</v>
      </c>
      <c r="C6" s="4" t="inlineStr">
        <is>
          <t xml:space="preserve"> </t>
        </is>
      </c>
    </row>
    <row r="7">
      <c r="A7" s="4" t="inlineStr">
        <is>
          <t>Common stock, par or stated value per share (in dollars per share)</t>
        </is>
      </c>
      <c r="B7" s="8" t="n">
        <v>0.0001</v>
      </c>
      <c r="C7" s="8" t="n">
        <v>0.0001</v>
      </c>
    </row>
    <row r="8">
      <c r="A8" s="4" t="inlineStr">
        <is>
          <t>Common stock, shares authorized (in shares)</t>
        </is>
      </c>
      <c r="B8" s="6" t="n">
        <v>2000000000</v>
      </c>
      <c r="C8" s="6" t="n">
        <v>2000000000</v>
      </c>
    </row>
    <row r="9">
      <c r="A9" s="4" t="inlineStr">
        <is>
          <t>Common stock, shares, issued (in shares)</t>
        </is>
      </c>
      <c r="B9" s="6" t="n">
        <v>337710003</v>
      </c>
      <c r="C9" s="6" t="n">
        <v>334919914</v>
      </c>
    </row>
    <row r="10">
      <c r="A10" s="4" t="inlineStr">
        <is>
          <t>Common stock, shares, outstanding (in shares)</t>
        </is>
      </c>
      <c r="B10" s="6" t="n">
        <v>337710003</v>
      </c>
      <c r="C10" s="6" t="n">
        <v>334919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40" customWidth="1" min="2" max="2"/>
    <col width="21" customWidth="1" min="3" max="3"/>
    <col width="64" customWidth="1" min="4" max="4"/>
    <col width="33" customWidth="1" min="5" max="5"/>
    <col width="32" customWidth="1" min="6" max="6"/>
    <col width="22" customWidth="1" min="7" max="7"/>
  </cols>
  <sheetData>
    <row r="1">
      <c r="A1" s="1" t="inlineStr">
        <is>
          <t>Organization and Business Operations (Details)</t>
        </is>
      </c>
      <c r="D1" s="2" t="inlineStr">
        <is>
          <t>12 Months Ended</t>
        </is>
      </c>
    </row>
    <row r="2">
      <c r="B2" s="2" t="inlineStr">
        <is>
          <t>Dec. 29, 2021 USD ($) $ / shares shares</t>
        </is>
      </c>
      <c r="C2" s="2" t="inlineStr">
        <is>
          <t>Dec. 28, 2021 shares</t>
        </is>
      </c>
      <c r="D2" s="2" t="inlineStr">
        <is>
          <t>Dec. 31, 2022 USD ($) launch satellite member $ / shares shares</t>
        </is>
      </c>
      <c r="E2" s="2" t="inlineStr">
        <is>
          <t>Dec. 31, 2021 USD ($) $ / shares</t>
        </is>
      </c>
      <c r="F2" s="2" t="inlineStr">
        <is>
          <t>Dec. 30, 2021 $ / shares shares</t>
        </is>
      </c>
      <c r="G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ccessful orbital launches | launch</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Number of satellites delivered to orbit | satellite</t>
        </is>
      </c>
      <c r="B5" s="4" t="inlineStr">
        <is>
          <t xml:space="preserve"> </t>
        </is>
      </c>
      <c r="C5" s="4" t="inlineStr">
        <is>
          <t xml:space="preserve"> </t>
        </is>
      </c>
      <c r="D5" s="6" t="n">
        <v>33</v>
      </c>
      <c r="E5" s="4" t="inlineStr">
        <is>
          <t xml:space="preserve"> </t>
        </is>
      </c>
      <c r="F5" s="4" t="inlineStr">
        <is>
          <t xml:space="preserve"> </t>
        </is>
      </c>
      <c r="G5" s="4" t="inlineStr">
        <is>
          <t xml:space="preserve"> </t>
        </is>
      </c>
    </row>
    <row r="6">
      <c r="A6" s="4" t="inlineStr">
        <is>
          <t>Sale of stock price per share (in dollars per share) | $ / shares</t>
        </is>
      </c>
      <c r="B6" s="7"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 | $</t>
        </is>
      </c>
      <c r="B8" s="7"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4" t="inlineStr">
        <is>
          <t xml:space="preserve"> </t>
        </is>
      </c>
      <c r="D9" s="6" t="n">
        <v>14400000</v>
      </c>
      <c r="E9" s="4" t="inlineStr">
        <is>
          <t xml:space="preserve"> </t>
        </is>
      </c>
      <c r="F9" s="4" t="inlineStr">
        <is>
          <t xml:space="preserve"> </t>
        </is>
      </c>
      <c r="G9" s="4" t="inlineStr">
        <is>
          <t xml:space="preserve"> </t>
        </is>
      </c>
    </row>
    <row r="10">
      <c r="A10" s="4" t="inlineStr">
        <is>
          <t>Common stock, par or stated value per share (in dollars per share) | $ / shares</t>
        </is>
      </c>
      <c r="B10" s="4" t="inlineStr">
        <is>
          <t xml:space="preserve"> </t>
        </is>
      </c>
      <c r="C10" s="4" t="inlineStr">
        <is>
          <t xml:space="preserve"> </t>
        </is>
      </c>
      <c r="D10" s="8" t="n">
        <v>0.0001</v>
      </c>
      <c r="E10" s="8" t="n">
        <v>0.0001</v>
      </c>
      <c r="F10" s="4" t="inlineStr">
        <is>
          <t xml:space="preserve"> </t>
        </is>
      </c>
      <c r="G10" s="4" t="inlineStr">
        <is>
          <t xml:space="preserve"> </t>
        </is>
      </c>
    </row>
    <row r="11">
      <c r="A11" s="4" t="inlineStr">
        <is>
          <t>Accumulated deficit | $</t>
        </is>
      </c>
      <c r="B11" s="4" t="inlineStr">
        <is>
          <t xml:space="preserve"> </t>
        </is>
      </c>
      <c r="C11" s="4" t="inlineStr">
        <is>
          <t xml:space="preserve"> </t>
        </is>
      </c>
      <c r="D11" s="7" t="n">
        <v>-1011612000</v>
      </c>
      <c r="E11" s="7" t="n">
        <v>-820454000</v>
      </c>
      <c r="F11" s="4" t="inlineStr">
        <is>
          <t xml:space="preserve"> </t>
        </is>
      </c>
      <c r="G11" s="4" t="inlineStr">
        <is>
          <t xml:space="preserve"> </t>
        </is>
      </c>
    </row>
    <row r="12">
      <c r="A12" s="4" t="inlineStr">
        <is>
          <t>Cash and cash equivalents | $</t>
        </is>
      </c>
      <c r="B12" s="4" t="inlineStr">
        <is>
          <t xml:space="preserve"> </t>
        </is>
      </c>
      <c r="C12" s="4" t="inlineStr">
        <is>
          <t xml:space="preserve"> </t>
        </is>
      </c>
      <c r="D12" s="6" t="n">
        <v>51199000</v>
      </c>
      <c r="E12" s="7" t="n">
        <v>194154000</v>
      </c>
      <c r="F12" s="4" t="inlineStr">
        <is>
          <t xml:space="preserve"> </t>
        </is>
      </c>
      <c r="G12" s="7" t="n">
        <v>22433000</v>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forfeited (in shares)</t>
        </is>
      </c>
      <c r="B15" s="4" t="inlineStr">
        <is>
          <t xml:space="preserve"> </t>
        </is>
      </c>
      <c r="C15" s="6" t="n">
        <v>765000</v>
      </c>
      <c r="D15" s="4" t="inlineStr">
        <is>
          <t xml:space="preserve"> </t>
        </is>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 earnback awards (in shares)</t>
        </is>
      </c>
      <c r="B18" s="6" t="n">
        <v>13199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utstanding (in shares)</t>
        </is>
      </c>
      <c r="B19" s="4" t="inlineStr">
        <is>
          <t xml:space="preserve"> </t>
        </is>
      </c>
      <c r="C19" s="4" t="inlineStr">
        <is>
          <t xml:space="preserve"> </t>
        </is>
      </c>
      <c r="D19" s="4" t="inlineStr">
        <is>
          <t xml:space="preserve"> </t>
        </is>
      </c>
      <c r="E19" s="4" t="inlineStr">
        <is>
          <t xml:space="preserve"> </t>
        </is>
      </c>
      <c r="F19" s="6" t="n">
        <v>334919914</v>
      </c>
      <c r="G19" s="4" t="inlineStr">
        <is>
          <t xml:space="preserve"> </t>
        </is>
      </c>
    </row>
    <row r="20">
      <c r="A20" s="4" t="inlineStr">
        <is>
          <t>NextGen Acquisition Corp.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transaction costs | $</t>
        </is>
      </c>
      <c r="B22" s="7" t="n">
        <v>27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deemed in period, value | $</t>
        </is>
      </c>
      <c r="B23" s="7" t="n">
        <v>314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 $</t>
        </is>
      </c>
      <c r="B24" s="4" t="inlineStr">
        <is>
          <t xml:space="preserve"> </t>
        </is>
      </c>
      <c r="C24" s="4" t="inlineStr">
        <is>
          <t xml:space="preserve"> </t>
        </is>
      </c>
      <c r="D24" s="7" t="n">
        <v>0</v>
      </c>
      <c r="E24" s="4" t="inlineStr">
        <is>
          <t xml:space="preserve"> </t>
        </is>
      </c>
      <c r="F24" s="4" t="inlineStr">
        <is>
          <t xml:space="preserve"> </t>
        </is>
      </c>
      <c r="G24" s="4" t="inlineStr">
        <is>
          <t xml:space="preserve"> </t>
        </is>
      </c>
    </row>
    <row r="25">
      <c r="A25" s="4" t="inlineStr">
        <is>
          <t>Number of board members | member</t>
        </is>
      </c>
      <c r="B25" s="4" t="inlineStr">
        <is>
          <t xml:space="preserve"> </t>
        </is>
      </c>
      <c r="C25" s="4" t="inlineStr">
        <is>
          <t xml:space="preserve"> </t>
        </is>
      </c>
      <c r="D25" s="6" t="n">
        <v>7</v>
      </c>
      <c r="E25" s="4" t="inlineStr">
        <is>
          <t xml:space="preserve"> </t>
        </is>
      </c>
      <c r="F25" s="4" t="inlineStr">
        <is>
          <t xml:space="preserve"> </t>
        </is>
      </c>
      <c r="G25" s="4" t="inlineStr">
        <is>
          <t xml:space="preserve"> </t>
        </is>
      </c>
    </row>
    <row r="26">
      <c r="A26" s="4" t="inlineStr">
        <is>
          <t>NextGen Acquisition Corp. II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deemed in period (in shares)</t>
        </is>
      </c>
      <c r="B28" s="6" t="n">
        <v>314802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share price (in dollars per share) | $ / shares</t>
        </is>
      </c>
      <c r="B29" s="7"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onsor Earnba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onsor earnback awards (in shares)</t>
        </is>
      </c>
      <c r="B32" s="6" t="n">
        <v>10151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warrant liabilities -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6" t="n">
        <v>7651891</v>
      </c>
      <c r="G35" s="4" t="inlineStr">
        <is>
          <t xml:space="preserve"> </t>
        </is>
      </c>
    </row>
    <row r="36">
      <c r="A36" s="4" t="inlineStr">
        <is>
          <t>Warrant exercise price (in dollars per share) | $ / shares</t>
        </is>
      </c>
      <c r="B36" s="4" t="inlineStr">
        <is>
          <t xml:space="preserve"> </t>
        </is>
      </c>
      <c r="C36" s="4" t="inlineStr">
        <is>
          <t xml:space="preserve"> </t>
        </is>
      </c>
      <c r="D36" s="9" t="n">
        <v>11.5</v>
      </c>
      <c r="E36" s="4" t="inlineStr">
        <is>
          <t xml:space="preserve"> </t>
        </is>
      </c>
      <c r="F36" s="9" t="n">
        <v>11.5</v>
      </c>
      <c r="G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 (in shares)</t>
        </is>
      </c>
      <c r="B39" s="4" t="inlineStr">
        <is>
          <t xml:space="preserve"> </t>
        </is>
      </c>
      <c r="C39" s="4" t="inlineStr">
        <is>
          <t xml:space="preserve"> </t>
        </is>
      </c>
      <c r="D39" s="4" t="inlineStr">
        <is>
          <t xml:space="preserve"> </t>
        </is>
      </c>
      <c r="E39" s="4" t="inlineStr">
        <is>
          <t xml:space="preserve"> </t>
        </is>
      </c>
      <c r="F39" s="6" t="n">
        <v>6767927</v>
      </c>
      <c r="G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4" t="inlineStr">
        <is>
          <t xml:space="preserve"> </t>
        </is>
      </c>
      <c r="F40" s="9" t="n">
        <v>11.5</v>
      </c>
      <c r="G40" s="4" t="inlineStr">
        <is>
          <t xml:space="preserve"> </t>
        </is>
      </c>
    </row>
    <row r="41">
      <c r="A41" s="4" t="inlineStr">
        <is>
          <t>Virgin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tock price per share (in dollars per share) | $ / shares</t>
        </is>
      </c>
      <c r="B43" s="7"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in shares)</t>
        </is>
      </c>
      <c r="B44" s="6" t="n">
        <v>602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urchase price | $</t>
        </is>
      </c>
      <c r="B45" s="7" t="n">
        <v>6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and issuance (in shares)</t>
        </is>
      </c>
      <c r="B46" s="6" t="n">
        <v>582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d for services (in shares)</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olders Of Vieco USA Shares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outstanding (in shares)</t>
        </is>
      </c>
      <c r="B50" s="4" t="inlineStr">
        <is>
          <t xml:space="preserve"> </t>
        </is>
      </c>
      <c r="C50" s="4" t="inlineStr">
        <is>
          <t xml:space="preserve"> </t>
        </is>
      </c>
      <c r="D50" s="4" t="inlineStr">
        <is>
          <t xml:space="preserve"> </t>
        </is>
      </c>
      <c r="E50" s="4" t="inlineStr">
        <is>
          <t xml:space="preserve"> </t>
        </is>
      </c>
      <c r="F50" s="6" t="n">
        <v>303320884</v>
      </c>
      <c r="G50" s="4" t="inlineStr">
        <is>
          <t xml:space="preserve"> </t>
        </is>
      </c>
    </row>
    <row r="51">
      <c r="A51" s="4" t="inlineStr">
        <is>
          <t>Parent Company And NextGen Acquisition Corp. II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outstanding (in shares)</t>
        </is>
      </c>
      <c r="B53" s="4" t="inlineStr">
        <is>
          <t xml:space="preserve"> </t>
        </is>
      </c>
      <c r="C53" s="4" t="inlineStr">
        <is>
          <t xml:space="preserve"> </t>
        </is>
      </c>
      <c r="D53" s="4" t="inlineStr">
        <is>
          <t xml:space="preserve"> </t>
        </is>
      </c>
      <c r="E53" s="4" t="inlineStr">
        <is>
          <t xml:space="preserve"> </t>
        </is>
      </c>
      <c r="F53" s="6" t="n">
        <v>6020000</v>
      </c>
      <c r="G53" s="4" t="inlineStr">
        <is>
          <t xml:space="preserve"> </t>
        </is>
      </c>
    </row>
    <row r="54">
      <c r="A54" s="4" t="inlineStr">
        <is>
          <t>Holders Of NextGen Acquisition Corp. II Class A Share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outstanding (in shares)</t>
        </is>
      </c>
      <c r="B56" s="4" t="inlineStr">
        <is>
          <t xml:space="preserve"> </t>
        </is>
      </c>
      <c r="C56" s="4" t="inlineStr">
        <is>
          <t xml:space="preserve"> </t>
        </is>
      </c>
      <c r="D56" s="4" t="inlineStr">
        <is>
          <t xml:space="preserve"> </t>
        </is>
      </c>
      <c r="E56" s="4" t="inlineStr">
        <is>
          <t xml:space="preserve"> </t>
        </is>
      </c>
      <c r="F56" s="6" t="n">
        <v>6779166</v>
      </c>
      <c r="G56" s="4" t="inlineStr">
        <is>
          <t xml:space="preserve"> </t>
        </is>
      </c>
    </row>
    <row r="57">
      <c r="A57" s="4" t="inlineStr">
        <is>
          <t>Holders Of NextGen Acquisition Corp. II Class B Shares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outstanding (in shares)</t>
        </is>
      </c>
      <c r="B59" s="4" t="inlineStr">
        <is>
          <t xml:space="preserve"> </t>
        </is>
      </c>
      <c r="C59" s="4" t="inlineStr">
        <is>
          <t xml:space="preserve"> </t>
        </is>
      </c>
      <c r="D59" s="4" t="inlineStr">
        <is>
          <t xml:space="preserve"> </t>
        </is>
      </c>
      <c r="E59" s="4" t="inlineStr">
        <is>
          <t xml:space="preserve"> </t>
        </is>
      </c>
      <c r="F59" s="6" t="n">
        <v>8799864</v>
      </c>
      <c r="G59" s="4" t="inlineStr">
        <is>
          <t xml:space="preserve"> </t>
        </is>
      </c>
    </row>
    <row r="60">
      <c r="A60" s="4" t="inlineStr">
        <is>
          <t>PIPE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outstanding (in shares)</t>
        </is>
      </c>
      <c r="B62" s="4" t="inlineStr">
        <is>
          <t xml:space="preserve"> </t>
        </is>
      </c>
      <c r="C62" s="4" t="inlineStr">
        <is>
          <t xml:space="preserve"> </t>
        </is>
      </c>
      <c r="D62" s="4" t="inlineStr">
        <is>
          <t xml:space="preserve"> </t>
        </is>
      </c>
      <c r="E62" s="4" t="inlineStr">
        <is>
          <t xml:space="preserve"> </t>
        </is>
      </c>
      <c r="F62" s="6" t="n">
        <v>500000</v>
      </c>
      <c r="G62" s="4" t="inlineStr">
        <is>
          <t xml:space="preserve"> </t>
        </is>
      </c>
    </row>
    <row r="63">
      <c r="A63" s="4" t="inlineStr">
        <is>
          <t>Warrant exercise price (in dollars per share) | $ / shares</t>
        </is>
      </c>
      <c r="B63" s="4" t="inlineStr">
        <is>
          <t xml:space="preserve"> </t>
        </is>
      </c>
      <c r="C63" s="4" t="inlineStr">
        <is>
          <t xml:space="preserve"> </t>
        </is>
      </c>
      <c r="D63" s="4" t="inlineStr">
        <is>
          <t xml:space="preserve"> </t>
        </is>
      </c>
      <c r="E63" s="4" t="inlineStr">
        <is>
          <t xml:space="preserve"> </t>
        </is>
      </c>
      <c r="F63" s="7" t="n">
        <v>10</v>
      </c>
      <c r="G63" s="4" t="inlineStr">
        <is>
          <t xml:space="preserve"> </t>
        </is>
      </c>
    </row>
    <row r="64">
      <c r="A64" s="4" t="inlineStr">
        <is>
          <t>PIPE Investors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outstanding (in shares)</t>
        </is>
      </c>
      <c r="B66" s="4" t="inlineStr">
        <is>
          <t xml:space="preserve"> </t>
        </is>
      </c>
      <c r="C66" s="4" t="inlineStr">
        <is>
          <t xml:space="preserve"> </t>
        </is>
      </c>
      <c r="D66" s="4" t="inlineStr">
        <is>
          <t xml:space="preserve"> </t>
        </is>
      </c>
      <c r="E66" s="4" t="inlineStr">
        <is>
          <t xml:space="preserve"> </t>
        </is>
      </c>
      <c r="F66" s="6" t="n">
        <v>10000000</v>
      </c>
      <c r="G66" s="4" t="inlineStr">
        <is>
          <t xml:space="preserve"> </t>
        </is>
      </c>
    </row>
    <row r="67">
      <c r="A67" s="4" t="inlineStr">
        <is>
          <t>S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granted (in shares)</t>
        </is>
      </c>
      <c r="B69" s="4" t="inlineStr">
        <is>
          <t xml:space="preserve"> </t>
        </is>
      </c>
      <c r="C69" s="6" t="n">
        <v>218584</v>
      </c>
      <c r="D69" s="4" t="inlineStr">
        <is>
          <t xml:space="preserve"> </t>
        </is>
      </c>
      <c r="E69" s="4" t="inlineStr">
        <is>
          <t xml:space="preserve"> </t>
        </is>
      </c>
      <c r="F69" s="4" t="inlineStr">
        <is>
          <t xml:space="preserve"> </t>
        </is>
      </c>
      <c r="G69" s="4" t="inlineStr">
        <is>
          <t xml:space="preserve"> </t>
        </is>
      </c>
    </row>
    <row r="70">
      <c r="A70" s="4" t="inlineStr">
        <is>
          <t>Virgin Orbit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ptions outstanding (in shares)</t>
        </is>
      </c>
      <c r="B72" s="6" t="n">
        <v>1070464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tion exercise price range, lower range limit (in dollars per share) | $ / shares</t>
        </is>
      </c>
      <c r="B73" s="9" t="n">
        <v>4.0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ption exercise price range, upper range limit (in dollars per share) | $ / shares</t>
        </is>
      </c>
      <c r="B74" s="9" t="n">
        <v>5.5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isting Shareholders | VO Hold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ssued and outstanding Vieco USA common stock (in shares)</t>
        </is>
      </c>
      <c r="B77" s="6" t="n">
        <v>24242361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isting Shareholders | VIECO US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ssued and outstanding Vieco USA common stock (in shares)</t>
        </is>
      </c>
      <c r="B80" s="6" t="n">
        <v>30332088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ale of stock price per share (in dollars per share) | $ / shares</t>
        </is>
      </c>
      <c r="B81" s="7" t="n">
        <v>1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change ratio</t>
        </is>
      </c>
      <c r="B82" s="10" t="n">
        <v>1.2503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urchase of additional units (in shares)</t>
        </is>
      </c>
      <c r="B83" s="6" t="n">
        <v>1070464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 (in shares)</t>
        </is>
      </c>
      <c r="B84" s="6" t="n">
        <v>1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ptions outstanding (in shares)</t>
        </is>
      </c>
      <c r="B85" s="6" t="n">
        <v>865856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isting Shareholders | VIECO USA | S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Vested (in shares)</t>
        </is>
      </c>
      <c r="B88" s="6" t="n">
        <v>290689</v>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uncollectible amounts</t>
        </is>
      </c>
      <c r="B4" s="7" t="n">
        <v>0</v>
      </c>
      <c r="C4" s="7" t="n">
        <v>0</v>
      </c>
      <c r="D4" s="4" t="inlineStr">
        <is>
          <t xml:space="preserve"> </t>
        </is>
      </c>
    </row>
    <row r="5">
      <c r="A5" s="4" t="inlineStr">
        <is>
          <t>Write-offs of allowance</t>
        </is>
      </c>
      <c r="B5" s="7" t="n">
        <v>0</v>
      </c>
      <c r="C5" s="6" t="n">
        <v>0</v>
      </c>
      <c r="D5" s="4" t="inlineStr">
        <is>
          <t xml:space="preserve"> </t>
        </is>
      </c>
    </row>
    <row r="6">
      <c r="A6" s="4" t="inlineStr">
        <is>
          <t>Intangible asset, useful life</t>
        </is>
      </c>
      <c r="B6" s="4" t="inlineStr">
        <is>
          <t>3 years</t>
        </is>
      </c>
      <c r="C6" s="4" t="inlineStr">
        <is>
          <t xml:space="preserve"> </t>
        </is>
      </c>
      <c r="D6" s="4" t="inlineStr">
        <is>
          <t xml:space="preserve"> </t>
        </is>
      </c>
    </row>
    <row r="7">
      <c r="A7" s="4" t="inlineStr">
        <is>
          <t>Impairment of long lived assets</t>
        </is>
      </c>
      <c r="B7" s="7" t="n">
        <v>0</v>
      </c>
      <c r="C7" s="6" t="n">
        <v>0</v>
      </c>
      <c r="D7" s="7" t="n">
        <v>0</v>
      </c>
    </row>
    <row r="8">
      <c r="A8" s="4" t="inlineStr">
        <is>
          <t>Revenue</t>
        </is>
      </c>
      <c r="B8" s="6" t="n">
        <v>33106000</v>
      </c>
      <c r="C8" s="6" t="n">
        <v>7385000</v>
      </c>
      <c r="D8" s="6" t="n">
        <v>3840000</v>
      </c>
    </row>
    <row r="9">
      <c r="A9" s="4" t="inlineStr">
        <is>
          <t>Contract assets</t>
        </is>
      </c>
      <c r="B9" s="6" t="n">
        <v>464000</v>
      </c>
      <c r="C9" s="6" t="n">
        <v>3077000</v>
      </c>
      <c r="D9" s="4" t="inlineStr">
        <is>
          <t xml:space="preserve"> </t>
        </is>
      </c>
    </row>
    <row r="10">
      <c r="A10" s="4" t="inlineStr">
        <is>
          <t>Deferred revenue, noncurrent</t>
        </is>
      </c>
      <c r="B10" s="6" t="n">
        <v>14187000</v>
      </c>
      <c r="C10" s="6" t="n">
        <v>28991000</v>
      </c>
      <c r="D10" s="4" t="inlineStr">
        <is>
          <t xml:space="preserve"> </t>
        </is>
      </c>
    </row>
    <row r="11">
      <c r="A11" s="4" t="inlineStr">
        <is>
          <t>Deferred revenue, current</t>
        </is>
      </c>
      <c r="B11" s="6" t="n">
        <v>20414000</v>
      </c>
      <c r="C11" s="6" t="n">
        <v>12150000</v>
      </c>
      <c r="D11" s="4" t="inlineStr">
        <is>
          <t xml:space="preserve"> </t>
        </is>
      </c>
    </row>
    <row r="12">
      <c r="A12" s="4" t="inlineStr">
        <is>
          <t>Cost of revenue</t>
        </is>
      </c>
      <c r="B12" s="6" t="n">
        <v>85739000</v>
      </c>
      <c r="C12" s="6" t="n">
        <v>37872000</v>
      </c>
      <c r="D12" s="6" t="n">
        <v>3168000</v>
      </c>
    </row>
    <row r="13">
      <c r="A13" s="4" t="inlineStr">
        <is>
          <t>Research and development expenses</t>
        </is>
      </c>
      <c r="B13" s="6" t="n">
        <v>43263000</v>
      </c>
      <c r="C13" s="6" t="n">
        <v>48079000</v>
      </c>
      <c r="D13" s="6" t="n">
        <v>137135000</v>
      </c>
    </row>
    <row r="14">
      <c r="A14" s="4" t="inlineStr">
        <is>
          <t>Launch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2700000</v>
      </c>
      <c r="C16" s="6" t="n">
        <v>6000000</v>
      </c>
      <c r="D16" s="6" t="n">
        <v>0</v>
      </c>
    </row>
    <row r="17">
      <c r="A17" s="4" t="inlineStr">
        <is>
          <t>Engineering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00000</v>
      </c>
      <c r="C19" s="7" t="n">
        <v>1400000</v>
      </c>
      <c r="D19" s="7" t="n">
        <v>2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Aircraf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IT software an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IT software and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13" customWidth="1" min="3" max="3"/>
    <col width="15" customWidth="1" min="4" max="4"/>
    <col width="16" customWidth="1" min="5" max="5"/>
    <col width="14" customWidth="1" min="6" max="6"/>
    <col width="15" customWidth="1" min="7" max="7"/>
    <col width="14" customWidth="1" min="8" max="8"/>
    <col width="14" customWidth="1" min="9" max="9"/>
  </cols>
  <sheetData>
    <row r="1">
      <c r="A1" s="1" t="inlineStr">
        <is>
          <t>Related Party Transactions (Details) - USD ($)</t>
        </is>
      </c>
      <c r="D1" s="2" t="inlineStr">
        <is>
          <t>1 Months Ended</t>
        </is>
      </c>
      <c r="E1" s="2" t="inlineStr">
        <is>
          <t>12 Months Ended</t>
        </is>
      </c>
    </row>
    <row r="2">
      <c r="B2" s="2" t="inlineStr">
        <is>
          <t>Aug. 22, 2022</t>
        </is>
      </c>
      <c r="C2" s="2" t="inlineStr">
        <is>
          <t>May 31, 2021</t>
        </is>
      </c>
      <c r="D2" s="2" t="inlineStr">
        <is>
          <t>Jun. 30, 2021</t>
        </is>
      </c>
      <c r="E2" s="2" t="inlineStr">
        <is>
          <t>Dec. 31, 2022</t>
        </is>
      </c>
      <c r="F2" s="2" t="inlineStr">
        <is>
          <t>Dec. 31, 2021</t>
        </is>
      </c>
      <c r="G2" s="2" t="inlineStr">
        <is>
          <t>Dec. 19, 2022</t>
        </is>
      </c>
      <c r="H2" s="2" t="inlineStr">
        <is>
          <t>Nov. 04, 2022</t>
        </is>
      </c>
      <c r="I2" s="2" t="inlineStr">
        <is>
          <t>Aug.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t>
        </is>
      </c>
      <c r="B4" s="4" t="inlineStr">
        <is>
          <t xml:space="preserve"> </t>
        </is>
      </c>
      <c r="C4" s="4" t="inlineStr">
        <is>
          <t xml:space="preserve"> </t>
        </is>
      </c>
      <c r="D4" s="4" t="inlineStr">
        <is>
          <t xml:space="preserve"> </t>
        </is>
      </c>
      <c r="E4" s="7" t="n">
        <v>718000</v>
      </c>
      <c r="F4" s="7" t="n">
        <v>42000</v>
      </c>
      <c r="G4" s="4" t="inlineStr">
        <is>
          <t xml:space="preserve"> </t>
        </is>
      </c>
      <c r="H4" s="4" t="inlineStr">
        <is>
          <t xml:space="preserve"> </t>
        </is>
      </c>
      <c r="I4" s="4" t="inlineStr">
        <is>
          <t xml:space="preserve"> </t>
        </is>
      </c>
    </row>
    <row r="5">
      <c r="A5" s="4" t="inlineStr">
        <is>
          <t>Senior Secured Convertible Note | Shares related to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7" t="n">
        <v>20000000</v>
      </c>
      <c r="H7" s="7" t="n">
        <v>25000000</v>
      </c>
      <c r="I7" s="4" t="inlineStr">
        <is>
          <t xml:space="preserve"> </t>
        </is>
      </c>
    </row>
    <row r="8">
      <c r="A8" s="4" t="inlineStr">
        <is>
          <t>Virgin Enterprise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ies payable, percent</t>
        </is>
      </c>
      <c r="B10" s="11" t="n">
        <v>0.01</v>
      </c>
      <c r="C10" s="11" t="n">
        <v>0.01</v>
      </c>
      <c r="D10" s="11"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ies payable per quarter, minimum amount</t>
        </is>
      </c>
      <c r="B11" s="4" t="inlineStr">
        <is>
          <t xml:space="preserve"> </t>
        </is>
      </c>
      <c r="C11" s="7" t="n">
        <v>20000</v>
      </c>
      <c r="D11" s="7" t="n">
        <v>60000</v>
      </c>
      <c r="E11" s="6" t="n">
        <v>800000</v>
      </c>
      <c r="F11" s="4" t="inlineStr">
        <is>
          <t xml:space="preserve"> </t>
        </is>
      </c>
      <c r="G11" s="4" t="inlineStr">
        <is>
          <t xml:space="preserve"> </t>
        </is>
      </c>
      <c r="H11" s="4" t="inlineStr">
        <is>
          <t xml:space="preserve"> </t>
        </is>
      </c>
      <c r="I11" s="4" t="inlineStr">
        <is>
          <t xml:space="preserve"> </t>
        </is>
      </c>
    </row>
    <row r="12">
      <c r="A12" s="4" t="inlineStr">
        <is>
          <t>Related party transaction, royalties expense</t>
        </is>
      </c>
      <c r="B12" s="4" t="inlineStr">
        <is>
          <t xml:space="preserve"> </t>
        </is>
      </c>
      <c r="C12" s="4" t="inlineStr">
        <is>
          <t xml:space="preserve"> </t>
        </is>
      </c>
      <c r="D12" s="4" t="inlineStr">
        <is>
          <t xml:space="preserve"> </t>
        </is>
      </c>
      <c r="E12" s="6" t="n">
        <v>2300000</v>
      </c>
      <c r="F12" s="4" t="inlineStr">
        <is>
          <t xml:space="preserve"> </t>
        </is>
      </c>
      <c r="G12" s="4" t="inlineStr">
        <is>
          <t xml:space="preserve"> </t>
        </is>
      </c>
      <c r="H12" s="4" t="inlineStr">
        <is>
          <t xml:space="preserve"> </t>
        </is>
      </c>
      <c r="I12" s="4" t="inlineStr">
        <is>
          <t xml:space="preserve"> </t>
        </is>
      </c>
    </row>
    <row r="13">
      <c r="A13" s="4" t="inlineStr">
        <is>
          <t>Accrued royalties</t>
        </is>
      </c>
      <c r="B13" s="4" t="inlineStr">
        <is>
          <t xml:space="preserve"> </t>
        </is>
      </c>
      <c r="C13" s="4" t="inlineStr">
        <is>
          <t xml:space="preserve"> </t>
        </is>
      </c>
      <c r="D13" s="4" t="inlineStr">
        <is>
          <t xml:space="preserve"> </t>
        </is>
      </c>
      <c r="E13" s="4" t="inlineStr">
        <is>
          <t xml:space="preserve"> </t>
        </is>
      </c>
      <c r="F13" s="6" t="n">
        <v>72000</v>
      </c>
      <c r="G13" s="4" t="inlineStr">
        <is>
          <t xml:space="preserve"> </t>
        </is>
      </c>
      <c r="H13" s="4" t="inlineStr">
        <is>
          <t xml:space="preserve"> </t>
        </is>
      </c>
      <c r="I13" s="4" t="inlineStr">
        <is>
          <t xml:space="preserve"> </t>
        </is>
      </c>
    </row>
    <row r="14">
      <c r="A14" s="4" t="inlineStr">
        <is>
          <t>Royalty expense, prorated fee payable</t>
        </is>
      </c>
      <c r="B14" s="4" t="inlineStr">
        <is>
          <t xml:space="preserve"> </t>
        </is>
      </c>
      <c r="C14" s="4" t="inlineStr">
        <is>
          <t xml:space="preserve"> </t>
        </is>
      </c>
      <c r="D14" s="4" t="inlineStr">
        <is>
          <t xml:space="preserve"> </t>
        </is>
      </c>
      <c r="E14" s="4" t="inlineStr">
        <is>
          <t xml:space="preserve"> </t>
        </is>
      </c>
      <c r="F14" s="6" t="n">
        <v>12000</v>
      </c>
      <c r="G14" s="4" t="inlineStr">
        <is>
          <t xml:space="preserve"> </t>
        </is>
      </c>
      <c r="H14" s="4" t="inlineStr">
        <is>
          <t xml:space="preserve"> </t>
        </is>
      </c>
      <c r="I14" s="4" t="inlineStr">
        <is>
          <t xml:space="preserve"> </t>
        </is>
      </c>
    </row>
    <row r="15">
      <c r="A15" s="4" t="inlineStr">
        <is>
          <t>Virgin Enterprise Limited | Related Party Transac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ies payable per quarter, minimum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0000</v>
      </c>
    </row>
    <row r="18">
      <c r="A18" s="4" t="inlineStr">
        <is>
          <t>Virgin Enterprise Limited | Related Party Transac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ies payable per quarter, minimu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v>
      </c>
    </row>
    <row r="21">
      <c r="A21" s="4" t="inlineStr">
        <is>
          <t>Virgin Enterprise Limited | Related Party Transaction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ies payable per quarter, minimum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800000</v>
      </c>
    </row>
    <row r="24">
      <c r="A24" s="4" t="inlineStr">
        <is>
          <t>Virgin Galactic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reimbursements</t>
        </is>
      </c>
      <c r="B26" s="4" t="inlineStr">
        <is>
          <t xml:space="preserve"> </t>
        </is>
      </c>
      <c r="C26" s="4" t="inlineStr">
        <is>
          <t xml:space="preserve"> </t>
        </is>
      </c>
      <c r="D26" s="4" t="inlineStr">
        <is>
          <t xml:space="preserve"> </t>
        </is>
      </c>
      <c r="E26" s="6" t="n">
        <v>4000</v>
      </c>
      <c r="F26" s="6" t="n">
        <v>91000</v>
      </c>
      <c r="G26" s="4" t="inlineStr">
        <is>
          <t xml:space="preserve"> </t>
        </is>
      </c>
      <c r="H26" s="4" t="inlineStr">
        <is>
          <t xml:space="preserve"> </t>
        </is>
      </c>
      <c r="I26" s="4" t="inlineStr">
        <is>
          <t xml:space="preserve"> </t>
        </is>
      </c>
    </row>
    <row r="27">
      <c r="A27" s="4" t="inlineStr">
        <is>
          <t>Due to related party</t>
        </is>
      </c>
      <c r="B27" s="4" t="inlineStr">
        <is>
          <t xml:space="preserve"> </t>
        </is>
      </c>
      <c r="C27" s="4" t="inlineStr">
        <is>
          <t xml:space="preserve"> </t>
        </is>
      </c>
      <c r="D27" s="4" t="inlineStr">
        <is>
          <t xml:space="preserve"> </t>
        </is>
      </c>
      <c r="E27" s="7" t="n">
        <v>32000</v>
      </c>
      <c r="F27" s="7" t="n">
        <v>42000</v>
      </c>
      <c r="G27" s="4" t="inlineStr">
        <is>
          <t xml:space="preserve"> </t>
        </is>
      </c>
      <c r="H27" s="4" t="inlineStr">
        <is>
          <t xml:space="preserve"> </t>
        </is>
      </c>
      <c r="I27" s="4" t="inlineStr">
        <is>
          <t xml:space="preserve"> </t>
        </is>
      </c>
    </row>
    <row r="28">
      <c r="A28" s="4" t="inlineStr">
        <is>
          <t>VIL | Senior Unsecured Convertible Note | Shares related to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face amount</t>
        </is>
      </c>
      <c r="B30" s="4" t="inlineStr">
        <is>
          <t xml:space="preserve"> </t>
        </is>
      </c>
      <c r="C30" s="4" t="inlineStr">
        <is>
          <t xml:space="preserve"> </t>
        </is>
      </c>
      <c r="D30" s="4" t="inlineStr">
        <is>
          <t xml:space="preserve"> </t>
        </is>
      </c>
      <c r="E30" s="4" t="inlineStr">
        <is>
          <t xml:space="preserve"> </t>
        </is>
      </c>
      <c r="F30" s="4" t="inlineStr">
        <is>
          <t xml:space="preserve"> </t>
        </is>
      </c>
      <c r="G30" s="7" t="n">
        <v>20000000</v>
      </c>
      <c r="H30" s="7" t="n">
        <v>25000000</v>
      </c>
      <c r="I3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ublic and private placement warrant liabilities</t>
        </is>
      </c>
      <c r="B3" s="7" t="n">
        <v>2596</v>
      </c>
      <c r="C3" s="7" t="n">
        <v>20188</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t>
        </is>
      </c>
      <c r="B6" s="6" t="n">
        <v>22277</v>
      </c>
      <c r="C6" s="6" t="n">
        <v>154630</v>
      </c>
    </row>
    <row r="7">
      <c r="A7" s="4" t="inlineStr">
        <is>
          <t>Investments</t>
        </is>
      </c>
      <c r="B7" s="6" t="n">
        <v>289</v>
      </c>
      <c r="C7" s="6" t="n">
        <v>13498</v>
      </c>
    </row>
    <row r="8">
      <c r="A8" s="4" t="inlineStr">
        <is>
          <t>Total assets at fair value</t>
        </is>
      </c>
      <c r="B8" s="6" t="n">
        <v>22566</v>
      </c>
      <c r="C8" s="6" t="n">
        <v>168128</v>
      </c>
    </row>
    <row r="9">
      <c r="A9" s="4" t="inlineStr">
        <is>
          <t>Convertible notes, net</t>
        </is>
      </c>
      <c r="B9" s="6" t="n">
        <v>0</v>
      </c>
      <c r="C9" s="4" t="inlineStr">
        <is>
          <t xml:space="preserve"> </t>
        </is>
      </c>
    </row>
    <row r="10">
      <c r="A10" s="4" t="inlineStr">
        <is>
          <t>Total liabilities at fair value</t>
        </is>
      </c>
      <c r="B10" s="6" t="n">
        <v>1378</v>
      </c>
      <c r="C10" s="6" t="n">
        <v>10713</v>
      </c>
    </row>
    <row r="11">
      <c r="A11" s="4" t="inlineStr">
        <is>
          <t>Level 1 | Fair Value, Recurring | Derivative warrant liabilities - 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ublic and private placement warrant liabilities</t>
        </is>
      </c>
      <c r="B13" s="6" t="n">
        <v>1378</v>
      </c>
      <c r="C13" s="6" t="n">
        <v>10713</v>
      </c>
    </row>
    <row r="14">
      <c r="A14" s="4" t="inlineStr">
        <is>
          <t>Level 1 | Fair Value, Recurring | Derivative warrant liabilities - 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ublic and private placement warrant liabilities</t>
        </is>
      </c>
      <c r="B16" s="6" t="n">
        <v>0</v>
      </c>
      <c r="C16" s="6" t="n">
        <v>0</v>
      </c>
    </row>
    <row r="17">
      <c r="A17" s="4" t="inlineStr">
        <is>
          <t>Level 2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t>
        </is>
      </c>
      <c r="B19" s="6" t="n">
        <v>0</v>
      </c>
      <c r="C19" s="6" t="n">
        <v>0</v>
      </c>
    </row>
    <row r="20">
      <c r="A20" s="4" t="inlineStr">
        <is>
          <t>Investments</t>
        </is>
      </c>
      <c r="B20" s="6" t="n">
        <v>0</v>
      </c>
      <c r="C20" s="6" t="n">
        <v>0</v>
      </c>
    </row>
    <row r="21">
      <c r="A21" s="4" t="inlineStr">
        <is>
          <t>Total assets at fair value</t>
        </is>
      </c>
      <c r="B21" s="6" t="n">
        <v>0</v>
      </c>
      <c r="C21" s="6" t="n">
        <v>0</v>
      </c>
    </row>
    <row r="22">
      <c r="A22" s="4" t="inlineStr">
        <is>
          <t>Convertible notes, net</t>
        </is>
      </c>
      <c r="B22" s="6" t="n">
        <v>0</v>
      </c>
      <c r="C22" s="4" t="inlineStr">
        <is>
          <t xml:space="preserve"> </t>
        </is>
      </c>
    </row>
    <row r="23">
      <c r="A23" s="4" t="inlineStr">
        <is>
          <t>Total liabilities at fair value</t>
        </is>
      </c>
      <c r="B23" s="6" t="n">
        <v>0</v>
      </c>
      <c r="C23" s="6" t="n">
        <v>0</v>
      </c>
    </row>
    <row r="24">
      <c r="A24" s="4" t="inlineStr">
        <is>
          <t>Level 2 | Fair Value, Recurring | Derivative warrant liabilities - Public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Public and private placement warrant liabilities</t>
        </is>
      </c>
      <c r="B26" s="6" t="n">
        <v>0</v>
      </c>
      <c r="C26" s="6" t="n">
        <v>0</v>
      </c>
    </row>
    <row r="27">
      <c r="A27" s="4" t="inlineStr">
        <is>
          <t>Level 2 | Fair Value, Recurring | Derivative warrant liabilities - Private placement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Public and private placement warrant liabilities</t>
        </is>
      </c>
      <c r="B29" s="6" t="n">
        <v>0</v>
      </c>
      <c r="C29" s="6" t="n">
        <v>0</v>
      </c>
    </row>
    <row r="30">
      <c r="A30" s="4" t="inlineStr">
        <is>
          <t>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ney market</t>
        </is>
      </c>
      <c r="B32" s="6" t="n">
        <v>0</v>
      </c>
      <c r="C32" s="6" t="n">
        <v>0</v>
      </c>
    </row>
    <row r="33">
      <c r="A33" s="4" t="inlineStr">
        <is>
          <t>Investments</t>
        </is>
      </c>
      <c r="B33" s="6" t="n">
        <v>6523</v>
      </c>
      <c r="C33" s="6" t="n">
        <v>0</v>
      </c>
    </row>
    <row r="34">
      <c r="A34" s="4" t="inlineStr">
        <is>
          <t>Total assets at fair value</t>
        </is>
      </c>
      <c r="B34" s="6" t="n">
        <v>6523</v>
      </c>
      <c r="C34" s="6" t="n">
        <v>0</v>
      </c>
    </row>
    <row r="35">
      <c r="A35" s="4" t="inlineStr">
        <is>
          <t>Convertible notes, net</t>
        </is>
      </c>
      <c r="B35" s="6" t="n">
        <v>79399</v>
      </c>
      <c r="C35" s="4" t="inlineStr">
        <is>
          <t xml:space="preserve"> </t>
        </is>
      </c>
    </row>
    <row r="36">
      <c r="A36" s="4" t="inlineStr">
        <is>
          <t>Total liabilities at fair value</t>
        </is>
      </c>
      <c r="B36" s="6" t="n">
        <v>80617</v>
      </c>
      <c r="C36" s="6" t="n">
        <v>9475</v>
      </c>
    </row>
    <row r="37">
      <c r="A37" s="4" t="inlineStr">
        <is>
          <t>Level 3 | Fair Value, Recurring | Derivative warrant liabilities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ublic and private placement warrant liabilities</t>
        </is>
      </c>
      <c r="B39" s="6" t="n">
        <v>0</v>
      </c>
      <c r="C39" s="6" t="n">
        <v>0</v>
      </c>
    </row>
    <row r="40">
      <c r="A40" s="4" t="inlineStr">
        <is>
          <t>Level 3 | Fair Value, Recurring | Derivative warrant liabilities - Private placement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Public and private placement warrant liabilities</t>
        </is>
      </c>
      <c r="B42" s="7" t="n">
        <v>1218</v>
      </c>
      <c r="C42" s="7" t="n">
        <v>9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Warrants outstanding, commencement date, number of days after closing (in days)</t>
        </is>
      </c>
      <c r="B4" s="4" t="inlineStr">
        <is>
          <t>30 days</t>
        </is>
      </c>
    </row>
    <row r="5">
      <c r="A5" s="4" t="inlineStr">
        <is>
          <t>Warrants outstanding, commencement date, number of months after initial public offering (in months)</t>
        </is>
      </c>
      <c r="B5" s="4" t="inlineStr">
        <is>
          <t>12 months</t>
        </is>
      </c>
    </row>
    <row r="6">
      <c r="A6" s="4" t="inlineStr">
        <is>
          <t>Level 3 | Fair Value, Recurring</t>
        </is>
      </c>
      <c r="B6" s="4" t="inlineStr">
        <is>
          <t xml:space="preserve"> </t>
        </is>
      </c>
    </row>
    <row r="7">
      <c r="A7" s="3" t="inlineStr">
        <is>
          <t>Fair Value, Assets and Liabilities Measured on Recurring and Nonrecurring Basis [Line Items]</t>
        </is>
      </c>
      <c r="B7" s="4" t="inlineStr">
        <is>
          <t xml:space="preserve"> </t>
        </is>
      </c>
    </row>
    <row r="8">
      <c r="A8" s="4" t="inlineStr">
        <is>
          <t>Convertible notes, net</t>
        </is>
      </c>
      <c r="B8" s="7" t="n">
        <v>793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the Warrant Liabilities (Details) - Warrants to purchase common stock, - USD ($) $ in Thousands</t>
        </is>
      </c>
      <c r="B1" s="2" t="inlineStr">
        <is>
          <t>12 Months Ended</t>
        </is>
      </c>
    </row>
    <row r="2">
      <c r="B2" s="2" t="inlineStr">
        <is>
          <t>Dec. 31, 2022</t>
        </is>
      </c>
      <c r="C2" s="2" t="inlineStr">
        <is>
          <t>Dec. 31, 2021</t>
        </is>
      </c>
    </row>
    <row r="3">
      <c r="A3" s="3" t="inlineStr">
        <is>
          <t>Derivative Liability [Roll Forward]</t>
        </is>
      </c>
      <c r="B3" s="4" t="inlineStr">
        <is>
          <t xml:space="preserve"> </t>
        </is>
      </c>
      <c r="C3" s="4" t="inlineStr">
        <is>
          <t xml:space="preserve"> </t>
        </is>
      </c>
    </row>
    <row r="4">
      <c r="A4" s="4" t="inlineStr">
        <is>
          <t>Warrant liabilities, beginning balance</t>
        </is>
      </c>
      <c r="B4" s="7" t="n">
        <v>9475</v>
      </c>
      <c r="C4" s="7" t="n">
        <v>11235</v>
      </c>
    </row>
    <row r="5">
      <c r="A5" s="4" t="inlineStr">
        <is>
          <t>Change in fair value of derivative warrant liabilities</t>
        </is>
      </c>
      <c r="B5" s="6" t="n">
        <v>-8257</v>
      </c>
      <c r="C5" s="6" t="n">
        <v>-1760</v>
      </c>
    </row>
    <row r="6">
      <c r="A6" s="4" t="inlineStr">
        <is>
          <t>Warrant liabilities, ending balance</t>
        </is>
      </c>
      <c r="B6" s="7" t="n">
        <v>1218</v>
      </c>
      <c r="C6" s="7" t="n">
        <v>9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8188</v>
      </c>
      <c r="C3" s="7" t="n">
        <v>18890</v>
      </c>
    </row>
    <row r="4">
      <c r="A4" s="4" t="inlineStr">
        <is>
          <t>Work in process</t>
        </is>
      </c>
      <c r="B4" s="6" t="n">
        <v>66710</v>
      </c>
      <c r="C4" s="6" t="n">
        <v>27123</v>
      </c>
    </row>
    <row r="5">
      <c r="A5" s="4" t="inlineStr">
        <is>
          <t>Inventories, gross</t>
        </is>
      </c>
      <c r="B5" s="6" t="n">
        <v>114898</v>
      </c>
      <c r="C5" s="6" t="n">
        <v>46013</v>
      </c>
    </row>
    <row r="6">
      <c r="A6" s="4" t="inlineStr">
        <is>
          <t>Provision for contract losses against inventory</t>
        </is>
      </c>
      <c r="B6" s="6" t="n">
        <v>-35370</v>
      </c>
      <c r="C6" s="6" t="n">
        <v>-11626</v>
      </c>
    </row>
    <row r="7">
      <c r="A7" s="4" t="inlineStr">
        <is>
          <t>Reserve for inventory excess and obsolescence</t>
        </is>
      </c>
      <c r="B7" s="6" t="n">
        <v>-2466</v>
      </c>
      <c r="C7" s="6" t="n">
        <v>-460</v>
      </c>
    </row>
    <row r="8">
      <c r="A8" s="4" t="inlineStr">
        <is>
          <t>Inventory</t>
        </is>
      </c>
      <c r="B8" s="7" t="n">
        <v>77062</v>
      </c>
      <c r="C8" s="7" t="n">
        <v>33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57677</v>
      </c>
      <c r="C3" s="7" t="n">
        <v>136423</v>
      </c>
    </row>
    <row r="4">
      <c r="A4" s="4" t="inlineStr">
        <is>
          <t>Less: accumulated depreciation and amortization</t>
        </is>
      </c>
      <c r="B4" s="6" t="n">
        <v>-86346</v>
      </c>
      <c r="C4" s="6" t="n">
        <v>-74998</v>
      </c>
    </row>
    <row r="5">
      <c r="A5" s="4" t="inlineStr">
        <is>
          <t>Property, plant and equipment, net</t>
        </is>
      </c>
      <c r="B5" s="6" t="n">
        <v>71331</v>
      </c>
      <c r="C5" s="6" t="n">
        <v>614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5078</v>
      </c>
      <c r="C8" s="6" t="n">
        <v>2350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1071</v>
      </c>
      <c r="C11" s="6" t="n">
        <v>59358</v>
      </c>
    </row>
    <row r="12">
      <c r="A12" s="4" t="inlineStr">
        <is>
          <t>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00</v>
      </c>
      <c r="C14" s="6" t="n">
        <v>8000</v>
      </c>
    </row>
    <row r="15">
      <c r="A15" s="4" t="inlineStr">
        <is>
          <t>IT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4833</v>
      </c>
      <c r="C17" s="6" t="n">
        <v>223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8695</v>
      </c>
      <c r="C20" s="7" t="n">
        <v>23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apitalized software, net</t>
        </is>
      </c>
      <c r="B3" s="5" t="n">
        <v>1.2</v>
      </c>
      <c r="C3" s="5" t="n">
        <v>0.8</v>
      </c>
    </row>
    <row r="4">
      <c r="A4" s="4" t="inlineStr">
        <is>
          <t>Capitalized software, accumulated amortization</t>
        </is>
      </c>
      <c r="B4" s="7" t="n">
        <v>8</v>
      </c>
      <c r="C4" s="5" t="n">
        <v>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3106</v>
      </c>
      <c r="C4" s="7" t="n">
        <v>7385</v>
      </c>
      <c r="D4" s="7" t="n">
        <v>3840</v>
      </c>
    </row>
    <row r="5">
      <c r="A5" s="4" t="inlineStr">
        <is>
          <t>Cost of revenue</t>
        </is>
      </c>
      <c r="B5" s="6" t="n">
        <v>85739</v>
      </c>
      <c r="C5" s="6" t="n">
        <v>37872</v>
      </c>
      <c r="D5" s="6" t="n">
        <v>3168</v>
      </c>
    </row>
    <row r="6">
      <c r="A6" s="4" t="inlineStr">
        <is>
          <t>Gross (loss) profit</t>
        </is>
      </c>
      <c r="B6" s="6" t="n">
        <v>-52633</v>
      </c>
      <c r="C6" s="6" t="n">
        <v>-30487</v>
      </c>
      <c r="D6" s="6" t="n">
        <v>672</v>
      </c>
    </row>
    <row r="7">
      <c r="A7" s="4" t="inlineStr">
        <is>
          <t>Selling, general and administrative expenses</t>
        </is>
      </c>
      <c r="B7" s="6" t="n">
        <v>120467</v>
      </c>
      <c r="C7" s="6" t="n">
        <v>92796</v>
      </c>
      <c r="D7" s="6" t="n">
        <v>43003</v>
      </c>
    </row>
    <row r="8">
      <c r="A8" s="4" t="inlineStr">
        <is>
          <t>Research and development expenses</t>
        </is>
      </c>
      <c r="B8" s="6" t="n">
        <v>43263</v>
      </c>
      <c r="C8" s="6" t="n">
        <v>48079</v>
      </c>
      <c r="D8" s="6" t="n">
        <v>137135</v>
      </c>
    </row>
    <row r="9">
      <c r="A9" s="4" t="inlineStr">
        <is>
          <t>Operating loss</t>
        </is>
      </c>
      <c r="B9" s="6" t="n">
        <v>-216363</v>
      </c>
      <c r="C9" s="6" t="n">
        <v>-171362</v>
      </c>
      <c r="D9" s="6" t="n">
        <v>-179466</v>
      </c>
    </row>
    <row r="10">
      <c r="A10" s="3" t="inlineStr">
        <is>
          <t>Other (expense) income, net:</t>
        </is>
      </c>
      <c r="B10" s="4" t="inlineStr">
        <is>
          <t xml:space="preserve"> </t>
        </is>
      </c>
      <c r="C10" s="4" t="inlineStr">
        <is>
          <t xml:space="preserve"> </t>
        </is>
      </c>
      <c r="D10" s="4" t="inlineStr">
        <is>
          <t xml:space="preserve"> </t>
        </is>
      </c>
    </row>
    <row r="11">
      <c r="A11" s="4" t="inlineStr">
        <is>
          <t>Change in fair value of equity investments</t>
        </is>
      </c>
      <c r="B11" s="6" t="n">
        <v>-7486</v>
      </c>
      <c r="C11" s="6" t="n">
        <v>6792</v>
      </c>
      <c r="D11" s="6" t="n">
        <v>0</v>
      </c>
    </row>
    <row r="12">
      <c r="A12" s="4" t="inlineStr">
        <is>
          <t>Change in fair value of liability classified warrants</t>
        </is>
      </c>
      <c r="B12" s="6" t="n">
        <v>17592</v>
      </c>
      <c r="C12" s="6" t="n">
        <v>3749</v>
      </c>
      <c r="D12" s="6" t="n">
        <v>0</v>
      </c>
    </row>
    <row r="13">
      <c r="A13" s="4" t="inlineStr">
        <is>
          <t>Change in fair value of convertible notes</t>
        </is>
      </c>
      <c r="B13" s="6" t="n">
        <v>9101</v>
      </c>
      <c r="C13" s="6" t="n">
        <v>0</v>
      </c>
      <c r="D13" s="6" t="n">
        <v>0</v>
      </c>
    </row>
    <row r="14">
      <c r="A14" s="4" t="inlineStr">
        <is>
          <t>Interest expense, net</t>
        </is>
      </c>
      <c r="B14" s="6" t="n">
        <v>-1326</v>
      </c>
      <c r="C14" s="6" t="n">
        <v>-24</v>
      </c>
      <c r="D14" s="6" t="n">
        <v>-4852</v>
      </c>
    </row>
    <row r="15">
      <c r="A15" s="4" t="inlineStr">
        <is>
          <t>Other income</t>
        </is>
      </c>
      <c r="B15" s="6" t="n">
        <v>7335</v>
      </c>
      <c r="C15" s="6" t="n">
        <v>3560</v>
      </c>
      <c r="D15" s="6" t="n">
        <v>62671</v>
      </c>
    </row>
    <row r="16">
      <c r="A16" s="4" t="inlineStr">
        <is>
          <t>Total other income, net:</t>
        </is>
      </c>
      <c r="B16" s="6" t="n">
        <v>25216</v>
      </c>
      <c r="C16" s="6" t="n">
        <v>14077</v>
      </c>
      <c r="D16" s="6" t="n">
        <v>57819</v>
      </c>
    </row>
    <row r="17">
      <c r="A17" s="4" t="inlineStr">
        <is>
          <t>Loss before income taxes</t>
        </is>
      </c>
      <c r="B17" s="6" t="n">
        <v>-191147</v>
      </c>
      <c r="C17" s="6" t="n">
        <v>-157285</v>
      </c>
      <c r="D17" s="6" t="n">
        <v>-121647</v>
      </c>
    </row>
    <row r="18">
      <c r="A18" s="4" t="inlineStr">
        <is>
          <t>Provision for income taxes</t>
        </is>
      </c>
      <c r="B18" s="6" t="n">
        <v>11</v>
      </c>
      <c r="C18" s="6" t="n">
        <v>6</v>
      </c>
      <c r="D18" s="6" t="n">
        <v>5</v>
      </c>
    </row>
    <row r="19">
      <c r="A19" s="4" t="inlineStr">
        <is>
          <t>Net loss</t>
        </is>
      </c>
      <c r="B19" s="6" t="n">
        <v>-191158</v>
      </c>
      <c r="C19" s="6" t="n">
        <v>-157291</v>
      </c>
      <c r="D19" s="6" t="n">
        <v>-121652</v>
      </c>
    </row>
    <row r="20">
      <c r="A20" s="3" t="inlineStr">
        <is>
          <t>Other comprehensive (loss) income</t>
        </is>
      </c>
      <c r="B20" s="4" t="inlineStr">
        <is>
          <t xml:space="preserve"> </t>
        </is>
      </c>
      <c r="C20" s="4" t="inlineStr">
        <is>
          <t xml:space="preserve"> </t>
        </is>
      </c>
      <c r="D20" s="4" t="inlineStr">
        <is>
          <t xml:space="preserve"> </t>
        </is>
      </c>
    </row>
    <row r="21">
      <c r="A21" s="4" t="inlineStr">
        <is>
          <t>Foreign currency translation adjustment</t>
        </is>
      </c>
      <c r="B21" s="6" t="n">
        <v>-119</v>
      </c>
      <c r="C21" s="6" t="n">
        <v>137</v>
      </c>
      <c r="D21" s="6" t="n">
        <v>-93</v>
      </c>
    </row>
    <row r="22">
      <c r="A22" s="4" t="inlineStr">
        <is>
          <t>Total comprehensive loss</t>
        </is>
      </c>
      <c r="B22" s="7" t="n">
        <v>-191277</v>
      </c>
      <c r="C22" s="7" t="n">
        <v>-157154</v>
      </c>
      <c r="D22" s="7" t="n">
        <v>-121745</v>
      </c>
    </row>
    <row r="23">
      <c r="A23" s="3" t="inlineStr">
        <is>
          <t>Net loss per share:</t>
        </is>
      </c>
      <c r="B23" s="4" t="inlineStr">
        <is>
          <t xml:space="preserve"> </t>
        </is>
      </c>
      <c r="C23" s="4" t="inlineStr">
        <is>
          <t xml:space="preserve"> </t>
        </is>
      </c>
      <c r="D23" s="4" t="inlineStr">
        <is>
          <t xml:space="preserve"> </t>
        </is>
      </c>
    </row>
    <row r="24">
      <c r="A24" s="4" t="inlineStr">
        <is>
          <t>Basic (in dollars per share)</t>
        </is>
      </c>
      <c r="B24" s="9" t="n">
        <v>-0.57</v>
      </c>
      <c r="C24" s="9" t="n">
        <v>-0.55</v>
      </c>
      <c r="D24" s="9" t="n">
        <v>-0.5</v>
      </c>
    </row>
    <row r="25">
      <c r="A25" s="4" t="inlineStr">
        <is>
          <t>Diluted (in dollars per share)</t>
        </is>
      </c>
      <c r="B25" s="9" t="n">
        <v>-0.57</v>
      </c>
      <c r="C25" s="9" t="n">
        <v>-0.55</v>
      </c>
      <c r="D25" s="9" t="n">
        <v>-0.5</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335586934</v>
      </c>
      <c r="C27" s="6" t="n">
        <v>287527234</v>
      </c>
      <c r="D27" s="6" t="n">
        <v>244163821</v>
      </c>
    </row>
    <row r="28">
      <c r="A28" s="4" t="inlineStr">
        <is>
          <t>Diluted (in shares)</t>
        </is>
      </c>
      <c r="B28" s="6" t="n">
        <v>335586934</v>
      </c>
      <c r="C28" s="6" t="n">
        <v>287527234</v>
      </c>
      <c r="D28" s="6" t="n">
        <v>244163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Recorded In Statement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11310</v>
      </c>
      <c r="C4" s="7" t="n">
        <v>12289</v>
      </c>
      <c r="D4" s="7" t="n">
        <v>12188</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3229</v>
      </c>
      <c r="C7" s="6" t="n">
        <v>556</v>
      </c>
      <c r="D7" s="6" t="n">
        <v>0</v>
      </c>
    </row>
    <row r="8">
      <c r="A8" s="4" t="inlineStr">
        <is>
          <t>Research and development, ne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519</v>
      </c>
      <c r="C10" s="6" t="n">
        <v>1348</v>
      </c>
      <c r="D10" s="6" t="n">
        <v>9333</v>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7" t="n">
        <v>7562</v>
      </c>
      <c r="C13" s="7" t="n">
        <v>10385</v>
      </c>
      <c r="D13" s="7" t="n">
        <v>28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969</v>
      </c>
      <c r="C4" s="7" t="n">
        <v>2952</v>
      </c>
      <c r="D4" s="7" t="n">
        <v>2735</v>
      </c>
    </row>
    <row r="5">
      <c r="A5" s="4" t="inlineStr">
        <is>
          <t>Short-term lease expense</t>
        </is>
      </c>
      <c r="B5" s="6" t="n">
        <v>3886</v>
      </c>
      <c r="C5" s="6" t="n">
        <v>3625</v>
      </c>
      <c r="D5" s="6" t="n">
        <v>3358</v>
      </c>
    </row>
    <row r="6">
      <c r="A6" s="4" t="inlineStr">
        <is>
          <t>Amortization of right-of-use assets</t>
        </is>
      </c>
      <c r="B6" s="6" t="n">
        <v>334</v>
      </c>
      <c r="C6" s="6" t="n">
        <v>259</v>
      </c>
      <c r="D6" s="6" t="n">
        <v>237</v>
      </c>
    </row>
    <row r="7">
      <c r="A7" s="4" t="inlineStr">
        <is>
          <t>Interest on lease obligations</t>
        </is>
      </c>
      <c r="B7" s="6" t="n">
        <v>30</v>
      </c>
      <c r="C7" s="6" t="n">
        <v>24</v>
      </c>
      <c r="D7" s="6" t="n">
        <v>21</v>
      </c>
    </row>
    <row r="8">
      <c r="A8" s="4" t="inlineStr">
        <is>
          <t>Total finance lease cost</t>
        </is>
      </c>
      <c r="B8" s="6" t="n">
        <v>364</v>
      </c>
      <c r="C8" s="6" t="n">
        <v>283</v>
      </c>
      <c r="D8" s="6" t="n">
        <v>258</v>
      </c>
    </row>
    <row r="9">
      <c r="A9" s="4" t="inlineStr">
        <is>
          <t>Total lease cost</t>
        </is>
      </c>
      <c r="B9" s="7" t="n">
        <v>7219</v>
      </c>
      <c r="C9" s="7" t="n">
        <v>6860</v>
      </c>
      <c r="D9" s="7" t="n">
        <v>63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obligations for the year ended:</t>
        </is>
      </c>
      <c r="B3" s="4" t="inlineStr">
        <is>
          <t xml:space="preserve"> </t>
        </is>
      </c>
      <c r="C3" s="4" t="inlineStr">
        <is>
          <t xml:space="preserve"> </t>
        </is>
      </c>
      <c r="D3" s="4" t="inlineStr">
        <is>
          <t xml:space="preserve"> </t>
        </is>
      </c>
    </row>
    <row r="4">
      <c r="A4" s="4" t="inlineStr">
        <is>
          <t>Operating cash flows for operating leases</t>
        </is>
      </c>
      <c r="B4" s="7" t="n">
        <v>2942</v>
      </c>
      <c r="C4" s="7" t="n">
        <v>2787</v>
      </c>
      <c r="D4" s="4" t="inlineStr">
        <is>
          <t xml:space="preserve"> </t>
        </is>
      </c>
    </row>
    <row r="5">
      <c r="A5" s="4" t="inlineStr">
        <is>
          <t>Operating cash flows for finance leases</t>
        </is>
      </c>
      <c r="B5" s="6" t="n">
        <v>30</v>
      </c>
      <c r="C5" s="6" t="n">
        <v>24</v>
      </c>
      <c r="D5" s="4" t="inlineStr">
        <is>
          <t xml:space="preserve"> </t>
        </is>
      </c>
    </row>
    <row r="6">
      <c r="A6" s="4" t="inlineStr">
        <is>
          <t>Financing cash flows for finance leases</t>
        </is>
      </c>
      <c r="B6" s="6" t="n">
        <v>298</v>
      </c>
      <c r="C6" s="6" t="n">
        <v>257</v>
      </c>
      <c r="D6" s="7" t="n">
        <v>243</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887</v>
      </c>
      <c r="C8" s="6" t="n">
        <v>1632</v>
      </c>
      <c r="D8" s="4" t="inlineStr">
        <is>
          <t xml:space="preserve"> </t>
        </is>
      </c>
    </row>
    <row r="9">
      <c r="A9" s="4" t="inlineStr">
        <is>
          <t>Finance leases</t>
        </is>
      </c>
      <c r="B9" s="6" t="n">
        <v>1390</v>
      </c>
      <c r="C9" s="6" t="n">
        <v>53</v>
      </c>
      <c r="D9" s="4" t="inlineStr">
        <is>
          <t xml:space="preserve"> </t>
        </is>
      </c>
    </row>
    <row r="10">
      <c r="A10" s="4" t="inlineStr">
        <is>
          <t>Termination of right-of-use asset, net</t>
        </is>
      </c>
      <c r="B10" s="7" t="n">
        <v>1300</v>
      </c>
      <c r="C10" s="7" t="n">
        <v>0</v>
      </c>
      <c r="D10" s="4" t="inlineStr">
        <is>
          <t xml:space="preserve"> </t>
        </is>
      </c>
    </row>
    <row r="11">
      <c r="A11" s="3" t="inlineStr">
        <is>
          <t>Weighted average remaining lease term:</t>
        </is>
      </c>
      <c r="B11" s="4" t="inlineStr">
        <is>
          <t xml:space="preserve"> </t>
        </is>
      </c>
      <c r="C11" s="4" t="inlineStr">
        <is>
          <t xml:space="preserve"> </t>
        </is>
      </c>
      <c r="D11" s="4" t="inlineStr">
        <is>
          <t xml:space="preserve"> </t>
        </is>
      </c>
    </row>
    <row r="12">
      <c r="A12" s="4" t="inlineStr">
        <is>
          <t>Operating leases (in years)</t>
        </is>
      </c>
      <c r="B12" s="4" t="inlineStr">
        <is>
          <t>7 years</t>
        </is>
      </c>
      <c r="C12" s="4" t="inlineStr">
        <is>
          <t>8 years</t>
        </is>
      </c>
      <c r="D12" s="4" t="inlineStr">
        <is>
          <t xml:space="preserve"> </t>
        </is>
      </c>
    </row>
    <row r="13">
      <c r="A13" s="4" t="inlineStr">
        <is>
          <t>Finance leases (in years)</t>
        </is>
      </c>
      <c r="B13" s="4" t="inlineStr">
        <is>
          <t>2 years</t>
        </is>
      </c>
      <c r="C13" s="4" t="inlineStr">
        <is>
          <t>1 year</t>
        </is>
      </c>
      <c r="D13" s="4" t="inlineStr">
        <is>
          <t xml:space="preserve"> </t>
        </is>
      </c>
    </row>
    <row r="14">
      <c r="A14" s="3" t="inlineStr">
        <is>
          <t>Weighted average discount rates:</t>
        </is>
      </c>
      <c r="B14" s="4" t="inlineStr">
        <is>
          <t xml:space="preserve"> </t>
        </is>
      </c>
      <c r="C14" s="4" t="inlineStr">
        <is>
          <t xml:space="preserve"> </t>
        </is>
      </c>
      <c r="D14" s="4" t="inlineStr">
        <is>
          <t xml:space="preserve"> </t>
        </is>
      </c>
    </row>
    <row r="15">
      <c r="A15" s="4" t="inlineStr">
        <is>
          <t>Operating leases</t>
        </is>
      </c>
      <c r="B15" s="12" t="n">
        <v>0.118</v>
      </c>
      <c r="C15" s="11" t="n">
        <v>0.11</v>
      </c>
      <c r="D15" s="4" t="inlineStr">
        <is>
          <t xml:space="preserve"> </t>
        </is>
      </c>
    </row>
    <row r="16">
      <c r="A16" s="4" t="inlineStr">
        <is>
          <t>Finance leases</t>
        </is>
      </c>
      <c r="B16" s="12" t="n">
        <v>0.046</v>
      </c>
      <c r="C16" s="12" t="n">
        <v>0.064</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Right-of-use assets</t>
        </is>
      </c>
      <c r="C3" s="4" t="inlineStr">
        <is>
          <t>Right-of-use assets</t>
        </is>
      </c>
    </row>
    <row r="4">
      <c r="A4" s="4" t="inlineStr">
        <is>
          <t>Long-term right-of-use assets</t>
        </is>
      </c>
      <c r="B4" s="7" t="n">
        <v>1308</v>
      </c>
      <c r="C4" s="7" t="n">
        <v>252</v>
      </c>
    </row>
    <row r="5">
      <c r="A5" s="4" t="inlineStr">
        <is>
          <t>Finance Lease, Liability, Current, Statement of Financial Position [Extensible Enumeration]</t>
        </is>
      </c>
      <c r="B5" s="4" t="inlineStr">
        <is>
          <t>Current portion of lease obligation</t>
        </is>
      </c>
      <c r="C5" s="4" t="inlineStr">
        <is>
          <t>Current portion of lease obligation</t>
        </is>
      </c>
    </row>
    <row r="6">
      <c r="A6" s="4" t="inlineStr">
        <is>
          <t>Short-term finance lease liabilities</t>
        </is>
      </c>
      <c r="B6" s="7" t="n">
        <v>532</v>
      </c>
      <c r="C6" s="7" t="n">
        <v>258</v>
      </c>
    </row>
    <row r="7">
      <c r="A7" s="4" t="inlineStr">
        <is>
          <t>Finance Lease, Liability, Noncurrent, Statement of Financial Position [Extensible Enumeration]</t>
        </is>
      </c>
      <c r="B7" s="4" t="inlineStr">
        <is>
          <t>Lease obligation, net of current portion</t>
        </is>
      </c>
      <c r="C7" s="4" t="inlineStr">
        <is>
          <t>Lease obligation, net of current portion</t>
        </is>
      </c>
    </row>
    <row r="8">
      <c r="A8" s="4" t="inlineStr">
        <is>
          <t>Long-term finance lease liabilities</t>
        </is>
      </c>
      <c r="B8" s="7" t="n">
        <v>826</v>
      </c>
      <c r="C8" s="7" t="n">
        <v>79</v>
      </c>
    </row>
    <row r="9">
      <c r="A9" s="4" t="inlineStr">
        <is>
          <t>Total finance lease liabilities</t>
        </is>
      </c>
      <c r="B9" s="7" t="n">
        <v>1358</v>
      </c>
      <c r="C9" s="7" t="n">
        <v>337</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Right-of-use assets</t>
        </is>
      </c>
      <c r="C11" s="4" t="inlineStr">
        <is>
          <t>Right-of-use assets</t>
        </is>
      </c>
    </row>
    <row r="12">
      <c r="A12" s="4" t="inlineStr">
        <is>
          <t>Long-term right-of-use assets</t>
        </is>
      </c>
      <c r="B12" s="7" t="n">
        <v>13231</v>
      </c>
      <c r="C12" s="7" t="n">
        <v>14433</v>
      </c>
    </row>
    <row r="13">
      <c r="A13" s="4" t="inlineStr">
        <is>
          <t>Operating Lease, Liability, Current, Statement of Financial Position [Extensible Enumeration]</t>
        </is>
      </c>
      <c r="B13" s="4" t="inlineStr">
        <is>
          <t>Current portion of lease obligation</t>
        </is>
      </c>
      <c r="C13" s="4" t="inlineStr">
        <is>
          <t>Current portion of lease obligation</t>
        </is>
      </c>
    </row>
    <row r="14">
      <c r="A14" s="4" t="inlineStr">
        <is>
          <t>Short-term operating lease liabilities</t>
        </is>
      </c>
      <c r="B14" s="7" t="n">
        <v>1220</v>
      </c>
      <c r="C14" s="7" t="n">
        <v>1384</v>
      </c>
    </row>
    <row r="15">
      <c r="A15" s="4" t="inlineStr">
        <is>
          <t>Operating Lease, Liability, Noncurrent, Statement of Financial Position [Extensible Enumeration]</t>
        </is>
      </c>
      <c r="B15" s="4" t="inlineStr">
        <is>
          <t>Lease obligation, net of current portion</t>
        </is>
      </c>
      <c r="C15" s="4" t="inlineStr">
        <is>
          <t>Lease obligation, net of current portion</t>
        </is>
      </c>
    </row>
    <row r="16">
      <c r="A16" s="4" t="inlineStr">
        <is>
          <t>Long-term operating lease liabilities</t>
        </is>
      </c>
      <c r="B16" s="7" t="n">
        <v>13529</v>
      </c>
      <c r="C16" s="7" t="n">
        <v>13999</v>
      </c>
    </row>
    <row r="17">
      <c r="A17" s="4" t="inlineStr">
        <is>
          <t>Total operating lease liabilities</t>
        </is>
      </c>
      <c r="B17" s="7" t="n">
        <v>14749</v>
      </c>
      <c r="C17" s="7" t="n">
        <v>15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7" t="n">
        <v>8152</v>
      </c>
      <c r="C3" s="7" t="n">
        <v>8773</v>
      </c>
    </row>
    <row r="4">
      <c r="A4" s="4" t="inlineStr">
        <is>
          <t>Accrued inventory</t>
        </is>
      </c>
      <c r="B4" s="6" t="n">
        <v>4572</v>
      </c>
      <c r="C4" s="6" t="n">
        <v>619</v>
      </c>
    </row>
    <row r="5">
      <c r="A5" s="4" t="inlineStr">
        <is>
          <t>Accrued vacation</t>
        </is>
      </c>
      <c r="B5" s="6" t="n">
        <v>4247</v>
      </c>
      <c r="C5" s="6" t="n">
        <v>3966</v>
      </c>
    </row>
    <row r="6">
      <c r="A6" s="4" t="inlineStr">
        <is>
          <t>Accrued payroll</t>
        </is>
      </c>
      <c r="B6" s="6" t="n">
        <v>1791</v>
      </c>
      <c r="C6" s="6" t="n">
        <v>1490</v>
      </c>
    </row>
    <row r="7">
      <c r="A7" s="4" t="inlineStr">
        <is>
          <t>Other accrued expenses and current liabilities</t>
        </is>
      </c>
      <c r="B7" s="6" t="n">
        <v>6210</v>
      </c>
      <c r="C7" s="6" t="n">
        <v>8942</v>
      </c>
    </row>
    <row r="8">
      <c r="A8" s="4" t="inlineStr">
        <is>
          <t>Total accrued liabilities and other current liabilities</t>
        </is>
      </c>
      <c r="B8" s="7" t="n">
        <v>24972</v>
      </c>
      <c r="C8" s="7" t="n">
        <v>23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33" customWidth="1" min="6" max="6"/>
    <col width="37" customWidth="1" min="7" max="7"/>
    <col width="22" customWidth="1" min="8" max="8"/>
    <col width="22" customWidth="1" min="9" max="9"/>
    <col width="22" customWidth="1" min="10" max="10"/>
    <col width="22" customWidth="1" min="11" max="11"/>
    <col width="22" customWidth="1" min="12" max="12"/>
  </cols>
  <sheetData>
    <row r="1">
      <c r="A1" s="1" t="inlineStr">
        <is>
          <t>Convertible Notes - Narrative (Details)</t>
        </is>
      </c>
      <c r="D1" s="2" t="inlineStr">
        <is>
          <t>1 Months Ended</t>
        </is>
      </c>
      <c r="E1" s="2" t="inlineStr">
        <is>
          <t>3 Months Ended</t>
        </is>
      </c>
      <c r="F1" s="2" t="inlineStr">
        <is>
          <t>6 Months Ended</t>
        </is>
      </c>
      <c r="G1" s="2" t="inlineStr">
        <is>
          <t>12 Months Ended</t>
        </is>
      </c>
    </row>
    <row r="2">
      <c r="B2" s="2" t="inlineStr">
        <is>
          <t>Jan. 30, 2023 USD ($) shares</t>
        </is>
      </c>
      <c r="C2" s="2" t="inlineStr">
        <is>
          <t>Nov. 04, 2022 USD ($) shares</t>
        </is>
      </c>
      <c r="D2" s="2" t="inlineStr">
        <is>
          <t>Feb. 28, 2023 USD ($) shares</t>
        </is>
      </c>
      <c r="E2" s="2" t="inlineStr">
        <is>
          <t>Dec. 31, 2022 USD ($) $ / shares</t>
        </is>
      </c>
      <c r="F2" s="2" t="inlineStr">
        <is>
          <t>Dec. 31, 2022 USD ($) $ / shares</t>
        </is>
      </c>
      <c r="G2" s="2" t="inlineStr">
        <is>
          <t>Dec. 31, 2022 USD ($) day $ / shares</t>
        </is>
      </c>
      <c r="H2" s="2" t="inlineStr">
        <is>
          <t>Dec. 31, 2021 USD ($)</t>
        </is>
      </c>
      <c r="I2" s="2" t="inlineStr">
        <is>
          <t>Dec. 31, 2020 USD ($)</t>
        </is>
      </c>
      <c r="J2" s="2" t="inlineStr">
        <is>
          <t>Mar. 30, 2023 USD ($)</t>
        </is>
      </c>
      <c r="K2" s="2" t="inlineStr">
        <is>
          <t>Dec. 19, 2022 USD ($)</t>
        </is>
      </c>
      <c r="L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partial redemption (in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3 day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ull redemption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day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YA II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7" t="n">
        <v>50000000</v>
      </c>
      <c r="H6" s="7" t="n">
        <v>0</v>
      </c>
      <c r="I6" s="7" t="n">
        <v>0</v>
      </c>
      <c r="J6" s="4" t="inlineStr">
        <is>
          <t xml:space="preserve"> </t>
        </is>
      </c>
      <c r="K6" s="4" t="inlineStr">
        <is>
          <t xml:space="preserve"> </t>
        </is>
      </c>
      <c r="L6" s="4" t="inlineStr">
        <is>
          <t xml:space="preserve"> </t>
        </is>
      </c>
    </row>
    <row r="7">
      <c r="A7" s="4" t="inlineStr">
        <is>
          <t>Change in fair valu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6" t="n">
        <v>-9101000</v>
      </c>
      <c r="H7" s="6" t="n">
        <v>0</v>
      </c>
      <c r="I7" s="7" t="n">
        <v>0</v>
      </c>
      <c r="J7" s="4" t="inlineStr">
        <is>
          <t xml:space="preserve"> </t>
        </is>
      </c>
      <c r="K7" s="4" t="inlineStr">
        <is>
          <t xml:space="preserve"> </t>
        </is>
      </c>
      <c r="L7" s="4" t="inlineStr">
        <is>
          <t xml:space="preserve"> </t>
        </is>
      </c>
    </row>
    <row r="8">
      <c r="A8" s="4" t="inlineStr">
        <is>
          <t>Level 3 | Fair Value,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s, net</t>
        </is>
      </c>
      <c r="B10" s="4" t="inlineStr">
        <is>
          <t xml:space="preserve"> </t>
        </is>
      </c>
      <c r="C10" s="4" t="inlineStr">
        <is>
          <t xml:space="preserve"> </t>
        </is>
      </c>
      <c r="D10" s="4" t="inlineStr">
        <is>
          <t xml:space="preserve"> </t>
        </is>
      </c>
      <c r="E10" s="7" t="n">
        <v>79399000</v>
      </c>
      <c r="F10" s="7" t="n">
        <v>79399000</v>
      </c>
      <c r="G10" s="6" t="n">
        <v>79399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related to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balance of debt</t>
        </is>
      </c>
      <c r="B13" s="4" t="inlineStr">
        <is>
          <t xml:space="preserve"> </t>
        </is>
      </c>
      <c r="C13" s="4" t="inlineStr">
        <is>
          <t xml:space="preserve"> </t>
        </is>
      </c>
      <c r="D13" s="4" t="inlineStr">
        <is>
          <t xml:space="preserve"> </t>
        </is>
      </c>
      <c r="E13" s="6" t="n">
        <v>43500000</v>
      </c>
      <c r="F13" s="6" t="n">
        <v>43500000</v>
      </c>
      <c r="G13" s="6" t="n">
        <v>43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payable</t>
        </is>
      </c>
      <c r="B14" s="4" t="inlineStr">
        <is>
          <t xml:space="preserve"> </t>
        </is>
      </c>
      <c r="C14" s="4" t="inlineStr">
        <is>
          <t xml:space="preserve"> </t>
        </is>
      </c>
      <c r="D14" s="4" t="inlineStr">
        <is>
          <t xml:space="preserve"> </t>
        </is>
      </c>
      <c r="E14" s="6" t="n">
        <v>1331000</v>
      </c>
      <c r="F14" s="6" t="n">
        <v>1331000</v>
      </c>
      <c r="G14" s="6" t="n">
        <v>1331000</v>
      </c>
      <c r="H14" s="6" t="n">
        <v>0</v>
      </c>
      <c r="I14" s="4" t="inlineStr">
        <is>
          <t xml:space="preserve"> </t>
        </is>
      </c>
      <c r="J14" s="4" t="inlineStr">
        <is>
          <t xml:space="preserve"> </t>
        </is>
      </c>
      <c r="K14" s="4" t="inlineStr">
        <is>
          <t xml:space="preserve"> </t>
        </is>
      </c>
      <c r="L14" s="4" t="inlineStr">
        <is>
          <t xml:space="preserve"> </t>
        </is>
      </c>
    </row>
    <row r="15">
      <c r="A15" s="4" t="inlineStr">
        <is>
          <t>Shares related to Convertible Notes | November VIL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payable</t>
        </is>
      </c>
      <c r="B17" s="4" t="inlineStr">
        <is>
          <t xml:space="preserve"> </t>
        </is>
      </c>
      <c r="C17" s="4" t="inlineStr">
        <is>
          <t xml:space="preserve"> </t>
        </is>
      </c>
      <c r="D17" s="4" t="inlineStr">
        <is>
          <t xml:space="preserve"> </t>
        </is>
      </c>
      <c r="E17" s="6" t="n">
        <v>233000</v>
      </c>
      <c r="F17" s="6" t="n">
        <v>233000</v>
      </c>
      <c r="G17" s="6" t="n">
        <v>233000</v>
      </c>
      <c r="H17" s="6" t="n">
        <v>0</v>
      </c>
      <c r="I17" s="4" t="inlineStr">
        <is>
          <t xml:space="preserve"> </t>
        </is>
      </c>
      <c r="J17" s="4" t="inlineStr">
        <is>
          <t xml:space="preserve"> </t>
        </is>
      </c>
      <c r="K17" s="4" t="inlineStr">
        <is>
          <t xml:space="preserve"> </t>
        </is>
      </c>
      <c r="L17" s="4" t="inlineStr">
        <is>
          <t xml:space="preserve"> </t>
        </is>
      </c>
    </row>
    <row r="18">
      <c r="A18" s="4" t="inlineStr">
        <is>
          <t>Shares related to Convertible Notes | December VIL Convertib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payable</t>
        </is>
      </c>
      <c r="B20" s="4" t="inlineStr">
        <is>
          <t xml:space="preserve"> </t>
        </is>
      </c>
      <c r="C20" s="4" t="inlineStr">
        <is>
          <t xml:space="preserve"> </t>
        </is>
      </c>
      <c r="D20" s="4" t="inlineStr">
        <is>
          <t xml:space="preserve"> </t>
        </is>
      </c>
      <c r="E20" s="7" t="n">
        <v>40000</v>
      </c>
      <c r="F20" s="7" t="n">
        <v>40000</v>
      </c>
      <c r="G20" s="7" t="n">
        <v>40000</v>
      </c>
      <c r="H20" s="7" t="n">
        <v>0</v>
      </c>
      <c r="I20" s="4" t="inlineStr">
        <is>
          <t xml:space="preserve"> </t>
        </is>
      </c>
      <c r="J20" s="4" t="inlineStr">
        <is>
          <t xml:space="preserve"> </t>
        </is>
      </c>
      <c r="K20" s="4" t="inlineStr">
        <is>
          <t xml:space="preserve"> </t>
        </is>
      </c>
      <c r="L20" s="4" t="inlineStr">
        <is>
          <t xml:space="preserve"> </t>
        </is>
      </c>
    </row>
    <row r="21">
      <c r="A21" s="4" t="inlineStr">
        <is>
          <t>2022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700000</v>
      </c>
    </row>
    <row r="24">
      <c r="A24" s="4" t="inlineStr">
        <is>
          <t>Conversion price (in dollar per share) | $ / shares</t>
        </is>
      </c>
      <c r="B24" s="4" t="inlineStr">
        <is>
          <t xml:space="preserve"> </t>
        </is>
      </c>
      <c r="C24" s="4" t="inlineStr">
        <is>
          <t xml:space="preserve"> </t>
        </is>
      </c>
      <c r="D24" s="4" t="inlineStr">
        <is>
          <t xml:space="preserve"> </t>
        </is>
      </c>
      <c r="E24" s="9" t="n">
        <v>4.64</v>
      </c>
      <c r="F24" s="9" t="n">
        <v>4.64</v>
      </c>
      <c r="G24" s="9" t="n">
        <v>4.6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nversion rate (as a percent)</t>
        </is>
      </c>
      <c r="B25" s="4" t="inlineStr">
        <is>
          <t xml:space="preserve"> </t>
        </is>
      </c>
      <c r="C25" s="4" t="inlineStr">
        <is>
          <t xml:space="preserve"> </t>
        </is>
      </c>
      <c r="D25" s="4" t="inlineStr">
        <is>
          <t xml:space="preserve"> </t>
        </is>
      </c>
      <c r="E25" s="11" t="n">
        <v>0.95</v>
      </c>
      <c r="F25" s="11" t="n">
        <v>0.95</v>
      </c>
      <c r="G25" s="11" t="n">
        <v>0.9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percentage of stock price trigger (as a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099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threshold trading days (in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5 day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price (as a percent)</t>
        </is>
      </c>
      <c r="B28" s="4" t="inlineStr">
        <is>
          <t xml:space="preserve"> </t>
        </is>
      </c>
      <c r="C28" s="4" t="inlineStr">
        <is>
          <t xml:space="preserve"> </t>
        </is>
      </c>
      <c r="D28" s="4" t="inlineStr">
        <is>
          <t xml:space="preserve"> </t>
        </is>
      </c>
      <c r="E28" s="11" t="n">
        <v>0.05</v>
      </c>
      <c r="F28" s="12" t="n">
        <v>0.0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 trigger number of trading days (in days) | day</t>
        </is>
      </c>
      <c r="B29" s="4" t="inlineStr">
        <is>
          <t xml:space="preserve"> </t>
        </is>
      </c>
      <c r="C29" s="4" t="inlineStr">
        <is>
          <t xml:space="preserve"> </t>
        </is>
      </c>
      <c r="D29" s="4" t="inlineStr">
        <is>
          <t xml:space="preserve"> </t>
        </is>
      </c>
      <c r="E29" s="4" t="inlineStr">
        <is>
          <t xml:space="preserve"> </t>
        </is>
      </c>
      <c r="F29" s="4" t="inlineStr">
        <is>
          <t xml:space="preserve"> </t>
        </is>
      </c>
      <c r="G29" s="6" t="n">
        <v>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 trigger consecutive number of trading days (in days) | day</t>
        </is>
      </c>
      <c r="B30" s="4" t="inlineStr">
        <is>
          <t xml:space="preserve"> </t>
        </is>
      </c>
      <c r="C30" s="4" t="inlineStr">
        <is>
          <t xml:space="preserve"> </t>
        </is>
      </c>
      <c r="D30" s="4" t="inlineStr">
        <is>
          <t xml:space="preserve"> </t>
        </is>
      </c>
      <c r="E30" s="4" t="inlineStr">
        <is>
          <t xml:space="preserve"> </t>
        </is>
      </c>
      <c r="F30" s="4" t="inlineStr">
        <is>
          <t xml:space="preserve"> </t>
        </is>
      </c>
      <c r="G30" s="6" t="n">
        <v>1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 of principal</t>
        </is>
      </c>
      <c r="B31" s="4" t="inlineStr">
        <is>
          <t xml:space="preserve"> </t>
        </is>
      </c>
      <c r="C31" s="4" t="inlineStr">
        <is>
          <t xml:space="preserve"> </t>
        </is>
      </c>
      <c r="D31" s="4" t="inlineStr">
        <is>
          <t xml:space="preserve"> </t>
        </is>
      </c>
      <c r="E31" s="7" t="n">
        <v>4000000</v>
      </c>
      <c r="F31" s="7" t="n">
        <v>4000000</v>
      </c>
      <c r="G31" s="7" t="n">
        <v>4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premium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0.0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ucing the floor pric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8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price floor trigger (in dollars per share) | $ / shares</t>
        </is>
      </c>
      <c r="B34" s="4" t="inlineStr">
        <is>
          <t xml:space="preserve"> </t>
        </is>
      </c>
      <c r="C34" s="4" t="inlineStr">
        <is>
          <t xml:space="preserve"> </t>
        </is>
      </c>
      <c r="D34" s="4" t="inlineStr">
        <is>
          <t xml:space="preserve"> </t>
        </is>
      </c>
      <c r="E34" s="7" t="n">
        <v>1</v>
      </c>
      <c r="F34" s="7" t="n">
        <v>1</v>
      </c>
      <c r="G34" s="7" t="n">
        <v>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nvertible, threshold consecutive trading days (in days) | day</t>
        </is>
      </c>
      <c r="B35" s="4" t="inlineStr">
        <is>
          <t xml:space="preserve"> </t>
        </is>
      </c>
      <c r="C35" s="4" t="inlineStr">
        <is>
          <t xml:space="preserve"> </t>
        </is>
      </c>
      <c r="D35" s="4" t="inlineStr">
        <is>
          <t xml:space="preserve"> </t>
        </is>
      </c>
      <c r="E35" s="4" t="inlineStr">
        <is>
          <t xml:space="preserve"> </t>
        </is>
      </c>
      <c r="F35" s="4" t="inlineStr">
        <is>
          <t xml:space="preserve"> </t>
        </is>
      </c>
      <c r="G35" s="6" t="n">
        <v>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YA II Convertible Debenture</t>
        </is>
      </c>
      <c r="B36" s="4" t="inlineStr">
        <is>
          <t xml:space="preserve"> </t>
        </is>
      </c>
      <c r="C36" s="4" t="inlineStr">
        <is>
          <t xml:space="preserve"> </t>
        </is>
      </c>
      <c r="D36" s="4" t="inlineStr">
        <is>
          <t xml:space="preserve"> </t>
        </is>
      </c>
      <c r="E36" s="4" t="inlineStr">
        <is>
          <t xml:space="preserve"> </t>
        </is>
      </c>
      <c r="F36" s="4" t="inlineStr">
        <is>
          <t xml:space="preserve"> </t>
        </is>
      </c>
      <c r="G36" s="7" t="n">
        <v>5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2 Convertible Notes | Level 3 | Fair Value,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s, net</t>
        </is>
      </c>
      <c r="B39" s="4" t="inlineStr">
        <is>
          <t xml:space="preserve"> </t>
        </is>
      </c>
      <c r="C39" s="4" t="inlineStr">
        <is>
          <t xml:space="preserve"> </t>
        </is>
      </c>
      <c r="D39" s="4" t="inlineStr">
        <is>
          <t xml:space="preserve"> </t>
        </is>
      </c>
      <c r="E39" s="7" t="n">
        <v>79400000</v>
      </c>
      <c r="F39" s="7" t="n">
        <v>79400000</v>
      </c>
      <c r="G39" s="7" t="n">
        <v>794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2 Convertible Not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in dollar per share) | $ / shares</t>
        </is>
      </c>
      <c r="B42" s="4" t="inlineStr">
        <is>
          <t xml:space="preserve"> </t>
        </is>
      </c>
      <c r="C42" s="4" t="inlineStr">
        <is>
          <t xml:space="preserve"> </t>
        </is>
      </c>
      <c r="D42" s="4" t="inlineStr">
        <is>
          <t xml:space="preserve"> </t>
        </is>
      </c>
      <c r="E42" s="9" t="n">
        <v>1.51</v>
      </c>
      <c r="F42" s="9" t="n">
        <v>1.51</v>
      </c>
      <c r="G42" s="9" t="n">
        <v>1.5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trigger threshold common stock price (in dollars per share) | $ / shares</t>
        </is>
      </c>
      <c r="B43" s="4" t="inlineStr">
        <is>
          <t xml:space="preserve"> </t>
        </is>
      </c>
      <c r="C43" s="4" t="inlineStr">
        <is>
          <t xml:space="preserve"> </t>
        </is>
      </c>
      <c r="D43" s="4" t="inlineStr">
        <is>
          <t xml:space="preserve"> </t>
        </is>
      </c>
      <c r="E43" s="9" t="n">
        <v>1.51</v>
      </c>
      <c r="F43" s="9" t="n">
        <v>1.51</v>
      </c>
      <c r="G43" s="9" t="n">
        <v>1.5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2 Convertible Notes | Shares related to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50000000</v>
      </c>
    </row>
    <row r="47">
      <c r="A47" s="4" t="inlineStr">
        <is>
          <t>Debt instrument, interest rate (as a percent)</t>
        </is>
      </c>
      <c r="B47" s="4" t="inlineStr">
        <is>
          <t xml:space="preserve"> </t>
        </is>
      </c>
      <c r="C47" s="4" t="inlineStr">
        <is>
          <t xml:space="preserve"> </t>
        </is>
      </c>
      <c r="D47" s="4" t="inlineStr">
        <is>
          <t xml:space="preserve"> </t>
        </is>
      </c>
      <c r="E47" s="11" t="n">
        <v>0.06</v>
      </c>
      <c r="F47" s="11" t="n">
        <v>0.06</v>
      </c>
      <c r="G47" s="11" t="n">
        <v>0.06</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balance</t>
        </is>
      </c>
      <c r="B48" s="4" t="inlineStr">
        <is>
          <t xml:space="preserve"> </t>
        </is>
      </c>
      <c r="C48" s="4" t="inlineStr">
        <is>
          <t xml:space="preserve"> </t>
        </is>
      </c>
      <c r="D48" s="4" t="inlineStr">
        <is>
          <t xml:space="preserve"> </t>
        </is>
      </c>
      <c r="E48" s="7" t="n">
        <v>43500000</v>
      </c>
      <c r="F48" s="7" t="n">
        <v>43500000</v>
      </c>
      <c r="G48" s="7" t="n">
        <v>435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Unsecured Convertible Note | Shares related to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as a percent)</t>
        </is>
      </c>
      <c r="B51" s="4" t="inlineStr">
        <is>
          <t xml:space="preserve"> </t>
        </is>
      </c>
      <c r="C51" s="11" t="n">
        <v>0.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price (as a percent)</t>
        </is>
      </c>
      <c r="B52" s="4" t="inlineStr">
        <is>
          <t xml:space="preserve"> </t>
        </is>
      </c>
      <c r="C52" s="11"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in event of default (as a percent)</t>
        </is>
      </c>
      <c r="B53" s="4" t="inlineStr">
        <is>
          <t xml:space="preserve"> </t>
        </is>
      </c>
      <c r="C53" s="11"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itial conversion rate (in shares) | shares</t>
        </is>
      </c>
      <c r="B54" s="4" t="inlineStr">
        <is>
          <t xml:space="preserve"> </t>
        </is>
      </c>
      <c r="C54" s="13" t="n">
        <v>0.34554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accrued and unpaid interest rate (as a percent)</t>
        </is>
      </c>
      <c r="B55" s="4" t="inlineStr">
        <is>
          <t xml:space="preserve"> </t>
        </is>
      </c>
      <c r="C55" s="11"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Unsecured Convertible Note | Shares related to Convertible Notes | V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face amount</t>
        </is>
      </c>
      <c r="B58" s="4" t="inlineStr">
        <is>
          <t xml:space="preserve"> </t>
        </is>
      </c>
      <c r="C58" s="7" t="n">
        <v>2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0000000</v>
      </c>
      <c r="L58" s="4" t="inlineStr">
        <is>
          <t xml:space="preserve"> </t>
        </is>
      </c>
    </row>
    <row r="59">
      <c r="A59" s="4" t="inlineStr">
        <is>
          <t>Senior Unsecured Convertible Note | Shares related to Convertible Notes | November VIL Convertibl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upon conversion (in shares) | shares</t>
        </is>
      </c>
      <c r="B61" s="4" t="inlineStr">
        <is>
          <t xml:space="preserve"> </t>
        </is>
      </c>
      <c r="C61" s="6" t="n">
        <v>86385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Unsecured Convertible Note | Shares related to Convertible Notes | December VIL Convertibl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upon conversion (in shares) | shares</t>
        </is>
      </c>
      <c r="B64" s="4" t="inlineStr">
        <is>
          <t xml:space="preserve"> </t>
        </is>
      </c>
      <c r="C64" s="6" t="n">
        <v>69108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Unsecured Convertible Note | Shares related to Convertible Not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convertible debt into common stock</t>
        </is>
      </c>
      <c r="B67" s="4" t="inlineStr">
        <is>
          <t xml:space="preserve"> </t>
        </is>
      </c>
      <c r="C67" s="7" t="n">
        <v>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Unsecured Convertible Note | Shares related to Convertible Not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convertible debt into common stock</t>
        </is>
      </c>
      <c r="B70" s="4" t="inlineStr">
        <is>
          <t xml:space="preserve"> </t>
        </is>
      </c>
      <c r="C70" s="6" t="n">
        <v>5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Secured Convertible Note | Shares related to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face amount</t>
        </is>
      </c>
      <c r="B73" s="4" t="inlineStr">
        <is>
          <t xml:space="preserve"> </t>
        </is>
      </c>
      <c r="C73" s="7" t="n">
        <v>2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20000000</v>
      </c>
      <c r="L73" s="4" t="inlineStr">
        <is>
          <t xml:space="preserve"> </t>
        </is>
      </c>
    </row>
    <row r="74">
      <c r="A74" s="4" t="inlineStr">
        <is>
          <t>Senior Secured Convertible Note | Shares related to Convertible Note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face amount</t>
        </is>
      </c>
      <c r="B76" s="7" t="n">
        <v>10000000</v>
      </c>
      <c r="C76" s="4" t="inlineStr">
        <is>
          <t xml:space="preserve"> </t>
        </is>
      </c>
      <c r="D76" s="7" t="n">
        <v>5000000</v>
      </c>
      <c r="E76" s="4" t="inlineStr">
        <is>
          <t xml:space="preserve"> </t>
        </is>
      </c>
      <c r="F76" s="4" t="inlineStr">
        <is>
          <t xml:space="preserve"> </t>
        </is>
      </c>
      <c r="G76" s="4" t="inlineStr">
        <is>
          <t xml:space="preserve"> </t>
        </is>
      </c>
      <c r="H76" s="4" t="inlineStr">
        <is>
          <t xml:space="preserve"> </t>
        </is>
      </c>
      <c r="I76" s="4" t="inlineStr">
        <is>
          <t xml:space="preserve"> </t>
        </is>
      </c>
      <c r="J76" s="7" t="n">
        <v>10900000</v>
      </c>
      <c r="K76" s="4" t="inlineStr">
        <is>
          <t xml:space="preserve"> </t>
        </is>
      </c>
      <c r="L76" s="4" t="inlineStr">
        <is>
          <t xml:space="preserve"> </t>
        </is>
      </c>
    </row>
    <row r="77">
      <c r="A77" s="4" t="inlineStr">
        <is>
          <t>Debt instrument, interest rate (as a percent)</t>
        </is>
      </c>
      <c r="B77" s="4" t="inlineStr">
        <is>
          <t xml:space="preserve"> </t>
        </is>
      </c>
      <c r="C77" s="4" t="inlineStr">
        <is>
          <t xml:space="preserve"> </t>
        </is>
      </c>
      <c r="D77" s="11" t="n">
        <v>0.1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emption price (as a percent)</t>
        </is>
      </c>
      <c r="B78" s="4" t="inlineStr">
        <is>
          <t xml:space="preserve"> </t>
        </is>
      </c>
      <c r="C78" s="4" t="inlineStr">
        <is>
          <t xml:space="preserve"> </t>
        </is>
      </c>
      <c r="D78" s="11"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interest rate in event of default (as a percent)</t>
        </is>
      </c>
      <c r="B79" s="4" t="inlineStr">
        <is>
          <t xml:space="preserve"> </t>
        </is>
      </c>
      <c r="C79" s="4" t="inlineStr">
        <is>
          <t xml:space="preserve"> </t>
        </is>
      </c>
      <c r="D79" s="11" t="n">
        <v>0.1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itial conversion rate (in shares) | shares</t>
        </is>
      </c>
      <c r="B80" s="13" t="n">
        <v>0.34554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accrued and unpaid interest rate (as a percent)</t>
        </is>
      </c>
      <c r="B81" s="4" t="inlineStr">
        <is>
          <t xml:space="preserve"> </t>
        </is>
      </c>
      <c r="C81" s="4" t="inlineStr">
        <is>
          <t xml:space="preserve"> </t>
        </is>
      </c>
      <c r="D81" s="11"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issued upon conversion (in shares) | shares</t>
        </is>
      </c>
      <c r="B82" s="4" t="inlineStr">
        <is>
          <t xml:space="preserve"> </t>
        </is>
      </c>
      <c r="C82" s="4" t="inlineStr">
        <is>
          <t xml:space="preserve"> </t>
        </is>
      </c>
      <c r="D82" s="6" t="n">
        <v>518313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Secured Convertible Note | Shares related to Convertible Notes | Minimum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ceeds from convertible debt into common stock</t>
        </is>
      </c>
      <c r="B85" s="4" t="inlineStr">
        <is>
          <t xml:space="preserve"> </t>
        </is>
      </c>
      <c r="C85" s="4" t="inlineStr">
        <is>
          <t xml:space="preserve"> </t>
        </is>
      </c>
      <c r="D85" s="7" t="n">
        <v>5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nior Secured Convertible Note | Shares related to Convertible Notes | Maximum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convertible debt into common stock</t>
        </is>
      </c>
      <c r="B88" s="4" t="inlineStr">
        <is>
          <t xml:space="preserve"> </t>
        </is>
      </c>
      <c r="C88" s="4" t="inlineStr">
        <is>
          <t xml:space="preserve"> </t>
        </is>
      </c>
      <c r="D88" s="7" t="n">
        <v>5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4" customWidth="1" min="1" max="1"/>
    <col width="29" customWidth="1" min="2" max="2"/>
  </cols>
  <sheetData>
    <row r="1">
      <c r="A1" s="1" t="inlineStr">
        <is>
          <t>Convertible Notes - Schedule of Convertible Debt (Details) $ in Thousands</t>
        </is>
      </c>
      <c r="B1" s="2" t="inlineStr">
        <is>
          <t>12 Months Ended</t>
        </is>
      </c>
    </row>
    <row r="2">
      <c r="B2" s="2" t="inlineStr">
        <is>
          <t>Dec. 31, 2022 USD ($) shares</t>
        </is>
      </c>
    </row>
    <row r="3">
      <c r="A3" s="3" t="inlineStr">
        <is>
          <t>Number of Common Shares Issued Upon Conversion [Abstract]</t>
        </is>
      </c>
      <c r="B3" s="4" t="inlineStr">
        <is>
          <t xml:space="preserve"> </t>
        </is>
      </c>
    </row>
    <row r="4">
      <c r="A4" s="4" t="inlineStr">
        <is>
          <t>Beginning, common shares issued (in shares) | shares</t>
        </is>
      </c>
      <c r="B4" s="6" t="n">
        <v>334919914</v>
      </c>
    </row>
    <row r="5">
      <c r="A5" s="4" t="inlineStr">
        <is>
          <t>Common shares issued (in shares) | shares</t>
        </is>
      </c>
      <c r="B5" s="6" t="n">
        <v>2382497</v>
      </c>
    </row>
    <row r="6">
      <c r="A6" s="4" t="inlineStr">
        <is>
          <t>Ending, common shares issued (in shares) | shares</t>
        </is>
      </c>
      <c r="B6" s="6" t="n">
        <v>337710003</v>
      </c>
    </row>
    <row r="7">
      <c r="A7" s="4" t="inlineStr">
        <is>
          <t>Shares related to Convertible Notes</t>
        </is>
      </c>
      <c r="B7" s="4" t="inlineStr">
        <is>
          <t xml:space="preserve"> </t>
        </is>
      </c>
    </row>
    <row r="8">
      <c r="A8" s="3" t="inlineStr">
        <is>
          <t>VIL Convertible Notes Accrued Interest</t>
        </is>
      </c>
      <c r="B8" s="4" t="inlineStr">
        <is>
          <t xml:space="preserve"> </t>
        </is>
      </c>
    </row>
    <row r="9">
      <c r="A9" s="4" t="inlineStr">
        <is>
          <t>Beginning, accrued interest</t>
        </is>
      </c>
      <c r="B9" s="7" t="n">
        <v>0</v>
      </c>
    </row>
    <row r="10">
      <c r="A10" s="4" t="inlineStr">
        <is>
          <t>Accrued interest</t>
        </is>
      </c>
      <c r="B10" s="6" t="n">
        <v>1439</v>
      </c>
    </row>
    <row r="11">
      <c r="A11" s="4" t="inlineStr">
        <is>
          <t>Accrued interest paid upon conversion</t>
        </is>
      </c>
      <c r="B11" s="6" t="n">
        <v>-108</v>
      </c>
    </row>
    <row r="12">
      <c r="A12" s="4" t="inlineStr">
        <is>
          <t>Ending, accrued interest</t>
        </is>
      </c>
      <c r="B12" s="7" t="n">
        <v>1331</v>
      </c>
    </row>
    <row r="13">
      <c r="A13" s="3" t="inlineStr">
        <is>
          <t>Number of Common Shares Issued Upon Conversion [Abstract]</t>
        </is>
      </c>
      <c r="B13" s="4" t="inlineStr">
        <is>
          <t xml:space="preserve"> </t>
        </is>
      </c>
    </row>
    <row r="14">
      <c r="A14" s="4" t="inlineStr">
        <is>
          <t>Beginning, common shares issued (in shares) | shares</t>
        </is>
      </c>
      <c r="B14" s="6" t="n">
        <v>0</v>
      </c>
    </row>
    <row r="15">
      <c r="A15" s="4" t="inlineStr">
        <is>
          <t>Ending, common shares issued (in shares) | shares</t>
        </is>
      </c>
      <c r="B15" s="6" t="n">
        <v>2382497</v>
      </c>
    </row>
    <row r="16">
      <c r="A16" s="4" t="inlineStr">
        <is>
          <t>Shares related to Convertible Notes | November VIL Convertible Note</t>
        </is>
      </c>
      <c r="B16" s="4" t="inlineStr">
        <is>
          <t xml:space="preserve"> </t>
        </is>
      </c>
    </row>
    <row r="17">
      <c r="A17" s="3" t="inlineStr">
        <is>
          <t>VIL Convertible Notes Accrued Interest</t>
        </is>
      </c>
      <c r="B17" s="4" t="inlineStr">
        <is>
          <t xml:space="preserve"> </t>
        </is>
      </c>
    </row>
    <row r="18">
      <c r="A18" s="4" t="inlineStr">
        <is>
          <t>Beginning, accrued interest</t>
        </is>
      </c>
      <c r="B18" s="7" t="n">
        <v>0</v>
      </c>
    </row>
    <row r="19">
      <c r="A19" s="4" t="inlineStr">
        <is>
          <t>Accrued interest</t>
        </is>
      </c>
      <c r="B19" s="6" t="n">
        <v>233</v>
      </c>
    </row>
    <row r="20">
      <c r="A20" s="4" t="inlineStr">
        <is>
          <t>Accrued interest paid upon conversion</t>
        </is>
      </c>
      <c r="B20" s="6" t="n">
        <v>0</v>
      </c>
    </row>
    <row r="21">
      <c r="A21" s="4" t="inlineStr">
        <is>
          <t>Ending, accrued interest</t>
        </is>
      </c>
      <c r="B21" s="6" t="n">
        <v>233</v>
      </c>
    </row>
    <row r="22">
      <c r="A22" s="4" t="inlineStr">
        <is>
          <t>Shares related to Convertible Notes | December VIL Convertible Note</t>
        </is>
      </c>
      <c r="B22" s="4" t="inlineStr">
        <is>
          <t xml:space="preserve"> </t>
        </is>
      </c>
    </row>
    <row r="23">
      <c r="A23" s="3" t="inlineStr">
        <is>
          <t>VIL Convertible Notes Accrued Interest</t>
        </is>
      </c>
      <c r="B23" s="4" t="inlineStr">
        <is>
          <t xml:space="preserve"> </t>
        </is>
      </c>
    </row>
    <row r="24">
      <c r="A24" s="4" t="inlineStr">
        <is>
          <t>Beginning, accrued interest</t>
        </is>
      </c>
      <c r="B24" s="6" t="n">
        <v>0</v>
      </c>
    </row>
    <row r="25">
      <c r="A25" s="4" t="inlineStr">
        <is>
          <t>Accrued interest</t>
        </is>
      </c>
      <c r="B25" s="6" t="n">
        <v>40</v>
      </c>
    </row>
    <row r="26">
      <c r="A26" s="4" t="inlineStr">
        <is>
          <t>Accrued interest paid upon conversion</t>
        </is>
      </c>
      <c r="B26" s="6" t="n">
        <v>0</v>
      </c>
    </row>
    <row r="27">
      <c r="A27" s="4" t="inlineStr">
        <is>
          <t>Ending, accrued interest</t>
        </is>
      </c>
      <c r="B27" s="6" t="n">
        <v>40</v>
      </c>
    </row>
    <row r="28">
      <c r="A28" s="4" t="inlineStr">
        <is>
          <t>Shares related to Convertible Notes</t>
        </is>
      </c>
      <c r="B28" s="4" t="inlineStr">
        <is>
          <t xml:space="preserve"> </t>
        </is>
      </c>
    </row>
    <row r="29">
      <c r="A29" s="3" t="inlineStr">
        <is>
          <t>2022 VIL Convertible Notes</t>
        </is>
      </c>
      <c r="B29" s="4" t="inlineStr">
        <is>
          <t xml:space="preserve"> </t>
        </is>
      </c>
    </row>
    <row r="30">
      <c r="A30" s="4" t="inlineStr">
        <is>
          <t>Warrant liabilities, beginning balance</t>
        </is>
      </c>
      <c r="B30" s="6" t="n">
        <v>0</v>
      </c>
    </row>
    <row r="31">
      <c r="A31" s="4" t="inlineStr">
        <is>
          <t>Change in fair value reported in statement of operations</t>
        </is>
      </c>
      <c r="B31" s="6" t="n">
        <v>-3635</v>
      </c>
    </row>
    <row r="32">
      <c r="A32" s="4" t="inlineStr">
        <is>
          <t>Convertible notes issued during the period</t>
        </is>
      </c>
      <c r="B32" s="6" t="n">
        <v>50000</v>
      </c>
    </row>
    <row r="33">
      <c r="A33" s="4" t="inlineStr">
        <is>
          <t>Conversion of note to common stock</t>
        </is>
      </c>
      <c r="B33" s="6" t="n">
        <v>-6500</v>
      </c>
    </row>
    <row r="34">
      <c r="A34" s="4" t="inlineStr">
        <is>
          <t>Warrant liabilities, ending balance</t>
        </is>
      </c>
      <c r="B34" s="6" t="n">
        <v>39865</v>
      </c>
    </row>
    <row r="35">
      <c r="A35" s="4" t="inlineStr">
        <is>
          <t>Shares related to Convertible Notes | November VIL Convertible Note</t>
        </is>
      </c>
      <c r="B35" s="4" t="inlineStr">
        <is>
          <t xml:space="preserve"> </t>
        </is>
      </c>
    </row>
    <row r="36">
      <c r="A36" s="3" t="inlineStr">
        <is>
          <t>2022 VIL Convertible Notes</t>
        </is>
      </c>
      <c r="B36" s="4" t="inlineStr">
        <is>
          <t xml:space="preserve"> </t>
        </is>
      </c>
    </row>
    <row r="37">
      <c r="A37" s="4" t="inlineStr">
        <is>
          <t>Warrant liabilities, beginning balance</t>
        </is>
      </c>
      <c r="B37" s="6" t="n">
        <v>0</v>
      </c>
    </row>
    <row r="38">
      <c r="A38" s="4" t="inlineStr">
        <is>
          <t>Change in fair value reported in statement of operations</t>
        </is>
      </c>
      <c r="B38" s="6" t="n">
        <v>-5961</v>
      </c>
    </row>
    <row r="39">
      <c r="A39" s="4" t="inlineStr">
        <is>
          <t>Convertible notes issued during the period</t>
        </is>
      </c>
      <c r="B39" s="6" t="n">
        <v>25000</v>
      </c>
    </row>
    <row r="40">
      <c r="A40" s="4" t="inlineStr">
        <is>
          <t>Conversion of note to common stock</t>
        </is>
      </c>
      <c r="B40" s="6" t="n">
        <v>0</v>
      </c>
    </row>
    <row r="41">
      <c r="A41" s="4" t="inlineStr">
        <is>
          <t>Warrant liabilities, ending balance</t>
        </is>
      </c>
      <c r="B41" s="6" t="n">
        <v>19039</v>
      </c>
    </row>
    <row r="42">
      <c r="A42" s="4" t="inlineStr">
        <is>
          <t>Shares related to Convertible Notes | December VIL Convertible Note</t>
        </is>
      </c>
      <c r="B42" s="4" t="inlineStr">
        <is>
          <t xml:space="preserve"> </t>
        </is>
      </c>
    </row>
    <row r="43">
      <c r="A43" s="3" t="inlineStr">
        <is>
          <t>2022 VIL Convertible Notes</t>
        </is>
      </c>
      <c r="B43" s="4" t="inlineStr">
        <is>
          <t xml:space="preserve"> </t>
        </is>
      </c>
    </row>
    <row r="44">
      <c r="A44" s="4" t="inlineStr">
        <is>
          <t>Warrant liabilities, beginning balance</t>
        </is>
      </c>
      <c r="B44" s="6" t="n">
        <v>0</v>
      </c>
    </row>
    <row r="45">
      <c r="A45" s="4" t="inlineStr">
        <is>
          <t>Change in fair value reported in statement of operations</t>
        </is>
      </c>
      <c r="B45" s="6" t="n">
        <v>495</v>
      </c>
    </row>
    <row r="46">
      <c r="A46" s="4" t="inlineStr">
        <is>
          <t>Convertible notes issued during the period</t>
        </is>
      </c>
      <c r="B46" s="6" t="n">
        <v>20000</v>
      </c>
    </row>
    <row r="47">
      <c r="A47" s="4" t="inlineStr">
        <is>
          <t>Conversion of note to common stock</t>
        </is>
      </c>
      <c r="B47" s="6" t="n">
        <v>0</v>
      </c>
    </row>
    <row r="48">
      <c r="A48" s="4" t="inlineStr">
        <is>
          <t>Warrant liabilities, ending balance</t>
        </is>
      </c>
      <c r="B48" s="7" t="n">
        <v>20495</v>
      </c>
    </row>
    <row r="49">
      <c r="A49" s="4" t="inlineStr">
        <is>
          <t>Stock price</t>
        </is>
      </c>
      <c r="B49" s="4" t="inlineStr">
        <is>
          <t xml:space="preserve"> </t>
        </is>
      </c>
    </row>
    <row r="50">
      <c r="A50" s="3" t="inlineStr">
        <is>
          <t>Debt Instrument [Line Items]</t>
        </is>
      </c>
      <c r="B50" s="4" t="inlineStr">
        <is>
          <t xml:space="preserve"> </t>
        </is>
      </c>
    </row>
    <row r="51">
      <c r="A51" s="4" t="inlineStr">
        <is>
          <t>Convertible notes, measurement input</t>
        </is>
      </c>
      <c r="B51" s="14" t="n">
        <v>1.85</v>
      </c>
    </row>
    <row r="52">
      <c r="A52" s="4" t="inlineStr">
        <is>
          <t>Stock price | November VIL Convertible Note</t>
        </is>
      </c>
      <c r="B52" s="4" t="inlineStr">
        <is>
          <t xml:space="preserve"> </t>
        </is>
      </c>
    </row>
    <row r="53">
      <c r="A53" s="3" t="inlineStr">
        <is>
          <t>Debt Instrument [Line Items]</t>
        </is>
      </c>
      <c r="B53" s="4" t="inlineStr">
        <is>
          <t xml:space="preserve"> </t>
        </is>
      </c>
    </row>
    <row r="54">
      <c r="A54" s="4" t="inlineStr">
        <is>
          <t>Convertible notes, measurement input</t>
        </is>
      </c>
      <c r="B54" s="14" t="n">
        <v>1.85</v>
      </c>
    </row>
    <row r="55">
      <c r="A55" s="4" t="inlineStr">
        <is>
          <t>Stock price | December VIL Convertible Note</t>
        </is>
      </c>
      <c r="B55" s="4" t="inlineStr">
        <is>
          <t xml:space="preserve"> </t>
        </is>
      </c>
    </row>
    <row r="56">
      <c r="A56" s="3" t="inlineStr">
        <is>
          <t>Debt Instrument [Line Items]</t>
        </is>
      </c>
      <c r="B56" s="4" t="inlineStr">
        <is>
          <t xml:space="preserve"> </t>
        </is>
      </c>
    </row>
    <row r="57">
      <c r="A57" s="4" t="inlineStr">
        <is>
          <t>Convertible notes, measurement input</t>
        </is>
      </c>
      <c r="B57" s="14" t="n">
        <v>1.85</v>
      </c>
    </row>
    <row r="58">
      <c r="A58" s="4" t="inlineStr">
        <is>
          <t>Option term (in years)</t>
        </is>
      </c>
      <c r="B58" s="4" t="inlineStr">
        <is>
          <t xml:space="preserve"> </t>
        </is>
      </c>
    </row>
    <row r="59">
      <c r="A59" s="3" t="inlineStr">
        <is>
          <t>Debt Instrument [Line Items]</t>
        </is>
      </c>
      <c r="B59" s="4" t="inlineStr">
        <is>
          <t xml:space="preserve"> </t>
        </is>
      </c>
    </row>
    <row r="60">
      <c r="A60" s="4" t="inlineStr">
        <is>
          <t>Convertible notes, measurement input</t>
        </is>
      </c>
      <c r="B60" s="14" t="n">
        <v>0.99</v>
      </c>
    </row>
    <row r="61">
      <c r="A61" s="4" t="inlineStr">
        <is>
          <t>Option term (in years) | November VIL Convertible Note</t>
        </is>
      </c>
      <c r="B61" s="4" t="inlineStr">
        <is>
          <t xml:space="preserve"> </t>
        </is>
      </c>
    </row>
    <row r="62">
      <c r="A62" s="3" t="inlineStr">
        <is>
          <t>Debt Instrument [Line Items]</t>
        </is>
      </c>
      <c r="B62" s="4" t="inlineStr">
        <is>
          <t xml:space="preserve"> </t>
        </is>
      </c>
    </row>
    <row r="63">
      <c r="A63" s="4" t="inlineStr">
        <is>
          <t>Convertible notes, measurement input</t>
        </is>
      </c>
      <c r="B63" s="14" t="n">
        <v>1.84</v>
      </c>
    </row>
    <row r="64">
      <c r="A64" s="4" t="inlineStr">
        <is>
          <t>Option term (in years) | December VIL Convertible Note</t>
        </is>
      </c>
      <c r="B64" s="4" t="inlineStr">
        <is>
          <t xml:space="preserve"> </t>
        </is>
      </c>
    </row>
    <row r="65">
      <c r="A65" s="3" t="inlineStr">
        <is>
          <t>Debt Instrument [Line Items]</t>
        </is>
      </c>
      <c r="B65" s="4" t="inlineStr">
        <is>
          <t xml:space="preserve"> </t>
        </is>
      </c>
    </row>
    <row r="66">
      <c r="A66" s="4" t="inlineStr">
        <is>
          <t>Convertible notes, measurement input</t>
        </is>
      </c>
      <c r="B66" s="14" t="n">
        <v>1.84</v>
      </c>
    </row>
    <row r="67">
      <c r="A67" s="4" t="inlineStr">
        <is>
          <t>Volatility</t>
        </is>
      </c>
      <c r="B67" s="4" t="inlineStr">
        <is>
          <t xml:space="preserve"> </t>
        </is>
      </c>
    </row>
    <row r="68">
      <c r="A68" s="3" t="inlineStr">
        <is>
          <t>Debt Instrument [Line Items]</t>
        </is>
      </c>
      <c r="B68" s="4" t="inlineStr">
        <is>
          <t xml:space="preserve"> </t>
        </is>
      </c>
    </row>
    <row r="69">
      <c r="A69" s="4" t="inlineStr">
        <is>
          <t>Convertible notes, measurement input</t>
        </is>
      </c>
      <c r="B69" s="15" t="n">
        <v>0.999</v>
      </c>
    </row>
    <row r="70">
      <c r="A70" s="4" t="inlineStr">
        <is>
          <t>Volatility | November VIL Convertible Note</t>
        </is>
      </c>
      <c r="B70" s="4" t="inlineStr">
        <is>
          <t xml:space="preserve"> </t>
        </is>
      </c>
    </row>
    <row r="71">
      <c r="A71" s="3" t="inlineStr">
        <is>
          <t>Debt Instrument [Line Items]</t>
        </is>
      </c>
      <c r="B71" s="4" t="inlineStr">
        <is>
          <t xml:space="preserve"> </t>
        </is>
      </c>
    </row>
    <row r="72">
      <c r="A72" s="4" t="inlineStr">
        <is>
          <t>Convertible notes, measurement input</t>
        </is>
      </c>
      <c r="B72" s="15" t="n">
        <v>0.863</v>
      </c>
    </row>
    <row r="73">
      <c r="A73" s="4" t="inlineStr">
        <is>
          <t>Volatility | December VIL Convertible Note</t>
        </is>
      </c>
      <c r="B73" s="4" t="inlineStr">
        <is>
          <t xml:space="preserve"> </t>
        </is>
      </c>
    </row>
    <row r="74">
      <c r="A74" s="3" t="inlineStr">
        <is>
          <t>Debt Instrument [Line Items]</t>
        </is>
      </c>
      <c r="B74" s="4" t="inlineStr">
        <is>
          <t xml:space="preserve"> </t>
        </is>
      </c>
    </row>
    <row r="75">
      <c r="A75" s="4" t="inlineStr">
        <is>
          <t>Convertible notes, measurement input</t>
        </is>
      </c>
      <c r="B75" s="15" t="n">
        <v>0.863</v>
      </c>
    </row>
    <row r="76">
      <c r="A76" s="4" t="inlineStr">
        <is>
          <t>Risk-free interest rate</t>
        </is>
      </c>
      <c r="B76" s="4" t="inlineStr">
        <is>
          <t xml:space="preserve"> </t>
        </is>
      </c>
    </row>
    <row r="77">
      <c r="A77" s="3" t="inlineStr">
        <is>
          <t>Debt Instrument [Line Items]</t>
        </is>
      </c>
      <c r="B77" s="4" t="inlineStr">
        <is>
          <t xml:space="preserve"> </t>
        </is>
      </c>
    </row>
    <row r="78">
      <c r="A78" s="4" t="inlineStr">
        <is>
          <t>Convertible notes, measurement input</t>
        </is>
      </c>
      <c r="B78" s="16" t="n">
        <v>0.0462</v>
      </c>
    </row>
    <row r="79">
      <c r="A79" s="4" t="inlineStr">
        <is>
          <t>Risk-free interest rate | November VIL Convertible Note</t>
        </is>
      </c>
      <c r="B79" s="4" t="inlineStr">
        <is>
          <t xml:space="preserve"> </t>
        </is>
      </c>
    </row>
    <row r="80">
      <c r="A80" s="3" t="inlineStr">
        <is>
          <t>Debt Instrument [Line Items]</t>
        </is>
      </c>
      <c r="B80" s="4" t="inlineStr">
        <is>
          <t xml:space="preserve"> </t>
        </is>
      </c>
    </row>
    <row r="81">
      <c r="A81" s="4" t="inlineStr">
        <is>
          <t>Convertible notes, measurement input</t>
        </is>
      </c>
      <c r="B81" s="16" t="n">
        <v>0.0446</v>
      </c>
    </row>
    <row r="82">
      <c r="A82" s="4" t="inlineStr">
        <is>
          <t>Risk-free interest rate | December VIL Convertible Note</t>
        </is>
      </c>
      <c r="B82" s="4" t="inlineStr">
        <is>
          <t xml:space="preserve"> </t>
        </is>
      </c>
    </row>
    <row r="83">
      <c r="A83" s="3" t="inlineStr">
        <is>
          <t>Debt Instrument [Line Items]</t>
        </is>
      </c>
      <c r="B83" s="4" t="inlineStr">
        <is>
          <t xml:space="preserve"> </t>
        </is>
      </c>
    </row>
    <row r="84">
      <c r="A84" s="4" t="inlineStr">
        <is>
          <t>Convertible notes, measurement input</t>
        </is>
      </c>
      <c r="B84" s="16" t="n">
        <v>0.04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Warrants - Narrative (Details) - USD ($) $ / shares in Units, $ in Thousands</t>
        </is>
      </c>
      <c r="C1" s="2" t="inlineStr">
        <is>
          <t>12 Months Ended</t>
        </is>
      </c>
    </row>
    <row r="2">
      <c r="B2" s="2" t="inlineStr">
        <is>
          <t>Dec. 29, 2021</t>
        </is>
      </c>
      <c r="C2" s="2" t="inlineStr">
        <is>
          <t>Dec. 31, 2022</t>
        </is>
      </c>
      <c r="D2" s="2" t="inlineStr">
        <is>
          <t>Dec. 31, 2021</t>
        </is>
      </c>
      <c r="E2" s="2" t="inlineStr">
        <is>
          <t>Dec. 31, 2020</t>
        </is>
      </c>
      <c r="F2" s="2" t="inlineStr">
        <is>
          <t>Dec.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f change in fair value of derivative warrant liabilities</t>
        </is>
      </c>
      <c r="B4" s="4" t="inlineStr">
        <is>
          <t xml:space="preserve"> </t>
        </is>
      </c>
      <c r="C4" s="7" t="n">
        <v>17592</v>
      </c>
      <c r="D4" s="7" t="n">
        <v>3749</v>
      </c>
      <c r="E4" s="7" t="n">
        <v>0</v>
      </c>
      <c r="F4" s="4" t="inlineStr">
        <is>
          <t xml:space="preserve"> </t>
        </is>
      </c>
    </row>
    <row r="5">
      <c r="A5" s="4" t="inlineStr">
        <is>
          <t>Warrants outstanding (in shares)</t>
        </is>
      </c>
      <c r="B5" s="4" t="inlineStr">
        <is>
          <t xml:space="preserve"> </t>
        </is>
      </c>
      <c r="C5" s="6" t="n">
        <v>14400000</v>
      </c>
      <c r="D5" s="4" t="inlineStr">
        <is>
          <t xml:space="preserve"> </t>
        </is>
      </c>
      <c r="E5" s="4" t="inlineStr">
        <is>
          <t xml:space="preserve"> </t>
        </is>
      </c>
      <c r="F5" s="4" t="inlineStr">
        <is>
          <t xml:space="preserve"> </t>
        </is>
      </c>
    </row>
    <row r="6">
      <c r="A6" s="4" t="inlineStr">
        <is>
          <t>Warrants outstanding, commencement date, number of days after closing (in days)</t>
        </is>
      </c>
      <c r="B6" s="4" t="inlineStr">
        <is>
          <t xml:space="preserve"> </t>
        </is>
      </c>
      <c r="C6" s="4" t="inlineStr">
        <is>
          <t>30 days</t>
        </is>
      </c>
      <c r="D6" s="4" t="inlineStr">
        <is>
          <t xml:space="preserve"> </t>
        </is>
      </c>
      <c r="E6" s="4" t="inlineStr">
        <is>
          <t xml:space="preserve"> </t>
        </is>
      </c>
      <c r="F6" s="4" t="inlineStr">
        <is>
          <t xml:space="preserve"> </t>
        </is>
      </c>
    </row>
    <row r="7">
      <c r="A7" s="4" t="inlineStr">
        <is>
          <t>Derivative warrant liabilities - 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6" t="n">
        <v>7651891</v>
      </c>
    </row>
    <row r="10">
      <c r="A10" s="4" t="inlineStr">
        <is>
          <t>Number of shares purchased by each warrant (in shares)</t>
        </is>
      </c>
      <c r="B10" s="4" t="inlineStr">
        <is>
          <t xml:space="preserve"> </t>
        </is>
      </c>
      <c r="C10" s="6" t="n">
        <v>1</v>
      </c>
      <c r="D10" s="4" t="inlineStr">
        <is>
          <t xml:space="preserve"> </t>
        </is>
      </c>
      <c r="E10" s="4" t="inlineStr">
        <is>
          <t xml:space="preserve"> </t>
        </is>
      </c>
      <c r="F10" s="4" t="inlineStr">
        <is>
          <t xml:space="preserve"> </t>
        </is>
      </c>
    </row>
    <row r="11">
      <c r="A11" s="4" t="inlineStr">
        <is>
          <t>Warrant exercise price (in dollars per share)</t>
        </is>
      </c>
      <c r="B11" s="4" t="inlineStr">
        <is>
          <t xml:space="preserve"> </t>
        </is>
      </c>
      <c r="C11" s="9" t="n">
        <v>11.5</v>
      </c>
      <c r="D11" s="4" t="inlineStr">
        <is>
          <t xml:space="preserve"> </t>
        </is>
      </c>
      <c r="E11" s="4" t="inlineStr">
        <is>
          <t xml:space="preserve"> </t>
        </is>
      </c>
      <c r="F11" s="9" t="n">
        <v>11.5</v>
      </c>
    </row>
    <row r="12">
      <c r="A12" s="4" t="inlineStr">
        <is>
          <t>Option term (in years)</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Derivative warrant liabilities - Public warrants | Warrant Redemption Scenario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for warrant redemption (in dollars per share)</t>
        </is>
      </c>
      <c r="B15" s="4" t="inlineStr">
        <is>
          <t xml:space="preserve"> </t>
        </is>
      </c>
      <c r="C15" s="7" t="n">
        <v>18</v>
      </c>
      <c r="D15" s="4" t="inlineStr">
        <is>
          <t xml:space="preserve"> </t>
        </is>
      </c>
      <c r="E15" s="4" t="inlineStr">
        <is>
          <t xml:space="preserve"> </t>
        </is>
      </c>
      <c r="F15" s="4" t="inlineStr">
        <is>
          <t xml:space="preserve"> </t>
        </is>
      </c>
    </row>
    <row r="16">
      <c r="A16" s="4" t="inlineStr">
        <is>
          <t>Warrant redemption price (in dollars per share)</t>
        </is>
      </c>
      <c r="B16" s="4" t="inlineStr">
        <is>
          <t xml:space="preserve"> </t>
        </is>
      </c>
      <c r="C16" s="9" t="n">
        <v>0.01</v>
      </c>
      <c r="D16" s="4" t="inlineStr">
        <is>
          <t xml:space="preserve"> </t>
        </is>
      </c>
      <c r="E16" s="4" t="inlineStr">
        <is>
          <t xml:space="preserve"> </t>
        </is>
      </c>
      <c r="F16" s="4" t="inlineStr">
        <is>
          <t xml:space="preserve"> </t>
        </is>
      </c>
    </row>
    <row r="17">
      <c r="A17" s="4" t="inlineStr">
        <is>
          <t>Notice period for redemption of warrants</t>
        </is>
      </c>
      <c r="B17" s="4" t="inlineStr">
        <is>
          <t xml:space="preserve"> </t>
        </is>
      </c>
      <c r="C17" s="4" t="inlineStr">
        <is>
          <t>30 days</t>
        </is>
      </c>
      <c r="D17" s="4" t="inlineStr">
        <is>
          <t xml:space="preserve"> </t>
        </is>
      </c>
      <c r="E17" s="4" t="inlineStr">
        <is>
          <t xml:space="preserve"> </t>
        </is>
      </c>
      <c r="F17" s="4" t="inlineStr">
        <is>
          <t xml:space="preserve"> </t>
        </is>
      </c>
    </row>
    <row r="18">
      <c r="A18" s="4" t="inlineStr">
        <is>
          <t>Threshold trading days for warrant redemption</t>
        </is>
      </c>
      <c r="B18" s="4" t="inlineStr">
        <is>
          <t xml:space="preserve"> </t>
        </is>
      </c>
      <c r="C18" s="4" t="inlineStr">
        <is>
          <t>20 days</t>
        </is>
      </c>
      <c r="D18" s="4" t="inlineStr">
        <is>
          <t xml:space="preserve"> </t>
        </is>
      </c>
      <c r="E18" s="4" t="inlineStr">
        <is>
          <t xml:space="preserve"> </t>
        </is>
      </c>
      <c r="F18" s="4" t="inlineStr">
        <is>
          <t xml:space="preserve"> </t>
        </is>
      </c>
    </row>
    <row r="19">
      <c r="A19" s="4" t="inlineStr">
        <is>
          <t>Threshold consecutive trading days for warrant redemption</t>
        </is>
      </c>
      <c r="B19" s="4" t="inlineStr">
        <is>
          <t xml:space="preserve"> </t>
        </is>
      </c>
      <c r="C19" s="4" t="inlineStr">
        <is>
          <t>30 days</t>
        </is>
      </c>
      <c r="D19" s="4" t="inlineStr">
        <is>
          <t xml:space="preserve"> </t>
        </is>
      </c>
      <c r="E19" s="4" t="inlineStr">
        <is>
          <t xml:space="preserve"> </t>
        </is>
      </c>
      <c r="F19" s="4" t="inlineStr">
        <is>
          <t xml:space="preserve"> </t>
        </is>
      </c>
    </row>
    <row r="20">
      <c r="A20" s="4" t="inlineStr">
        <is>
          <t>Derivative warrant liabilities - Public warrants | Warrant Redemption Scenario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 for warrant redemption (in dollars per share)</t>
        </is>
      </c>
      <c r="B22" s="4" t="inlineStr">
        <is>
          <t xml:space="preserve"> </t>
        </is>
      </c>
      <c r="C22" s="7" t="n">
        <v>10</v>
      </c>
      <c r="D22" s="4" t="inlineStr">
        <is>
          <t xml:space="preserve"> </t>
        </is>
      </c>
      <c r="E22" s="4" t="inlineStr">
        <is>
          <t xml:space="preserve"> </t>
        </is>
      </c>
      <c r="F22" s="4" t="inlineStr">
        <is>
          <t xml:space="preserve"> </t>
        </is>
      </c>
    </row>
    <row r="23">
      <c r="A23" s="4" t="inlineStr">
        <is>
          <t>Warrant redemption price (in dollars per share)</t>
        </is>
      </c>
      <c r="B23" s="4" t="inlineStr">
        <is>
          <t xml:space="preserve"> </t>
        </is>
      </c>
      <c r="C23" s="9" t="n">
        <v>0.1</v>
      </c>
      <c r="D23" s="4" t="inlineStr">
        <is>
          <t xml:space="preserve"> </t>
        </is>
      </c>
      <c r="E23" s="4" t="inlineStr">
        <is>
          <t xml:space="preserve"> </t>
        </is>
      </c>
      <c r="F23" s="4" t="inlineStr">
        <is>
          <t xml:space="preserve"> </t>
        </is>
      </c>
    </row>
    <row r="24">
      <c r="A24" s="4" t="inlineStr">
        <is>
          <t>Notice period for redemption of warrants</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4" t="inlineStr">
        <is>
          <t xml:space="preserve"> </t>
        </is>
      </c>
      <c r="D27" s="4" t="inlineStr">
        <is>
          <t xml:space="preserve"> </t>
        </is>
      </c>
      <c r="E27" s="4" t="inlineStr">
        <is>
          <t xml:space="preserve"> </t>
        </is>
      </c>
      <c r="F27" s="6" t="n">
        <v>6767927</v>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9" t="n">
        <v>11.5</v>
      </c>
    </row>
    <row r="29">
      <c r="A29" s="4" t="inlineStr">
        <is>
          <t>Share price for warrant redemption (in dollars per share)</t>
        </is>
      </c>
      <c r="B29" s="4" t="inlineStr">
        <is>
          <t xml:space="preserve"> </t>
        </is>
      </c>
      <c r="C29" s="7" t="n">
        <v>10</v>
      </c>
      <c r="D29" s="4" t="inlineStr">
        <is>
          <t xml:space="preserve"> </t>
        </is>
      </c>
      <c r="E29" s="4" t="inlineStr">
        <is>
          <t xml:space="preserve"> </t>
        </is>
      </c>
      <c r="F29" s="4" t="inlineStr">
        <is>
          <t xml:space="preserve"> </t>
        </is>
      </c>
    </row>
    <row r="30">
      <c r="A30" s="4" t="inlineStr">
        <is>
          <t>Warrants outstanding, commencement date, number of days after closing (in days)</t>
        </is>
      </c>
      <c r="B30" s="4" t="inlineStr">
        <is>
          <t xml:space="preserve"> </t>
        </is>
      </c>
      <c r="C30" s="4" t="inlineStr">
        <is>
          <t>30 days</t>
        </is>
      </c>
      <c r="D30" s="4" t="inlineStr">
        <is>
          <t xml:space="preserve"> </t>
        </is>
      </c>
      <c r="E30" s="4" t="inlineStr">
        <is>
          <t xml:space="preserve"> </t>
        </is>
      </c>
      <c r="F30" s="4" t="inlineStr">
        <is>
          <t xml:space="preserve"> </t>
        </is>
      </c>
    </row>
    <row r="31">
      <c r="A31" s="4" t="inlineStr">
        <is>
          <t>Third-Party PIPE Investor war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exercise price (in dollars per share)</t>
        </is>
      </c>
      <c r="B33" s="4" t="inlineStr">
        <is>
          <t xml:space="preserve"> </t>
        </is>
      </c>
      <c r="C33" s="7" t="n">
        <v>10</v>
      </c>
      <c r="D33" s="4" t="inlineStr">
        <is>
          <t xml:space="preserve"> </t>
        </is>
      </c>
      <c r="E33" s="4" t="inlineStr">
        <is>
          <t xml:space="preserve"> </t>
        </is>
      </c>
      <c r="F33" s="4" t="inlineStr">
        <is>
          <t xml:space="preserve"> </t>
        </is>
      </c>
    </row>
    <row r="34">
      <c r="A34" s="4" t="inlineStr">
        <is>
          <t>Option term (in years)</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Number of shares purchased (in shares)</t>
        </is>
      </c>
      <c r="B35" s="4" t="inlineStr">
        <is>
          <t xml:space="preserve"> </t>
        </is>
      </c>
      <c r="C35" s="6" t="n">
        <v>500000</v>
      </c>
      <c r="D35" s="4" t="inlineStr">
        <is>
          <t xml:space="preserve"> </t>
        </is>
      </c>
      <c r="E35" s="4" t="inlineStr">
        <is>
          <t xml:space="preserve"> </t>
        </is>
      </c>
      <c r="F35" s="4" t="inlineStr">
        <is>
          <t xml:space="preserve"> </t>
        </is>
      </c>
    </row>
    <row r="36">
      <c r="A36" s="4" t="inlineStr">
        <is>
          <t>Adjustments to additional paid in capital</t>
        </is>
      </c>
      <c r="B36" s="7" t="n">
        <v>2300</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Measurements Inputs (Details) - Level 3 - Derivative warrant liabilities - Private placement warrant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Option term (in years)</t>
        </is>
      </c>
      <c r="B3" s="4" t="inlineStr">
        <is>
          <t>4 years</t>
        </is>
      </c>
      <c r="C3" s="4" t="inlineStr">
        <is>
          <t>5 years</t>
        </is>
      </c>
    </row>
    <row r="4">
      <c r="A4" s="4" t="inlineStr">
        <is>
          <t>Exercise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measurement input</t>
        </is>
      </c>
      <c r="B6" s="14" t="n">
        <v>11.5</v>
      </c>
      <c r="C6" s="14" t="n">
        <v>11.5</v>
      </c>
    </row>
    <row r="7">
      <c r="A7" s="4" t="inlineStr">
        <is>
          <t>Stock price</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measurement input</t>
        </is>
      </c>
      <c r="B9" s="14" t="n">
        <v>1.85</v>
      </c>
      <c r="C9" s="14" t="n">
        <v>8.039999999999999</v>
      </c>
    </row>
    <row r="10">
      <c r="A10" s="4" t="inlineStr">
        <is>
          <t>Volatility</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measurement input</t>
        </is>
      </c>
      <c r="B12" s="14" t="n">
        <v>0.63</v>
      </c>
      <c r="C12" s="14" t="n">
        <v>0.33</v>
      </c>
    </row>
    <row r="13">
      <c r="A13" s="4" t="inlineStr">
        <is>
          <t>Risk-free interest rate</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measurement input</t>
        </is>
      </c>
      <c r="B15" s="16" t="n">
        <v>0.0411</v>
      </c>
      <c r="C15" s="16" t="n">
        <v>0.0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11000</v>
      </c>
      <c r="C4" s="7" t="n">
        <v>6000</v>
      </c>
      <c r="D4" s="7" t="n">
        <v>5000</v>
      </c>
    </row>
    <row r="5">
      <c r="A5" s="4" t="inlineStr">
        <is>
          <t>Valuation allowance, deferred tax asset, increase (decrease), amount</t>
        </is>
      </c>
      <c r="B5" s="6" t="n">
        <v>50300000</v>
      </c>
      <c r="C5" s="4" t="inlineStr">
        <is>
          <t xml:space="preserve"> </t>
        </is>
      </c>
      <c r="D5" s="4" t="inlineStr">
        <is>
          <t xml:space="preserve"> </t>
        </is>
      </c>
    </row>
    <row r="6">
      <c r="A6" s="4" t="inlineStr">
        <is>
          <t>Balance at the beginning of the year</t>
        </is>
      </c>
      <c r="B6" s="6" t="n">
        <v>47175000</v>
      </c>
      <c r="C6" s="6" t="n">
        <v>49627000</v>
      </c>
      <c r="D6" s="7" t="n">
        <v>31886000</v>
      </c>
    </row>
    <row r="7">
      <c r="A7" s="4" t="inlineStr">
        <is>
          <t>Decrease in unrecognized tax benefits is reasonably possible</t>
        </is>
      </c>
      <c r="B7" s="6" t="n">
        <v>47200000</v>
      </c>
      <c r="C7" s="7" t="n">
        <v>49600000</v>
      </c>
      <c r="D7" s="4" t="inlineStr">
        <is>
          <t xml:space="preserve"> </t>
        </is>
      </c>
    </row>
    <row r="8">
      <c r="A8" s="4" t="inlineStr">
        <is>
          <t>Unrecognized tax benefits, income tax penalties and interest accrued</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540800000</v>
      </c>
      <c r="C11" s="4" t="inlineStr">
        <is>
          <t xml:space="preserve"> </t>
        </is>
      </c>
      <c r="D11" s="4" t="inlineStr">
        <is>
          <t xml:space="preserve"> </t>
        </is>
      </c>
    </row>
    <row r="12">
      <c r="A12" s="4" t="inlineStr">
        <is>
          <t>Net operating losses subject to expiration</t>
        </is>
      </c>
      <c r="B12" s="6" t="n">
        <v>150251000</v>
      </c>
      <c r="C12" s="4" t="inlineStr">
        <is>
          <t xml:space="preserve"> </t>
        </is>
      </c>
      <c r="D12" s="4" t="inlineStr">
        <is>
          <t xml:space="preserve"> </t>
        </is>
      </c>
    </row>
    <row r="13">
      <c r="A13" s="4" t="inlineStr">
        <is>
          <t>Research and development tax credit carryforwards</t>
        </is>
      </c>
      <c r="B13" s="6" t="n">
        <v>666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550900000</v>
      </c>
      <c r="C16" s="4" t="inlineStr">
        <is>
          <t xml:space="preserve"> </t>
        </is>
      </c>
      <c r="D16" s="4" t="inlineStr">
        <is>
          <t xml:space="preserve"> </t>
        </is>
      </c>
    </row>
    <row r="17">
      <c r="A17" s="4" t="inlineStr">
        <is>
          <t>Net operating losses subject to expiration</t>
        </is>
      </c>
      <c r="B17" s="6" t="n">
        <v>550714000</v>
      </c>
      <c r="C17" s="4" t="inlineStr">
        <is>
          <t xml:space="preserve"> </t>
        </is>
      </c>
      <c r="D17" s="4" t="inlineStr">
        <is>
          <t xml:space="preserve"> </t>
        </is>
      </c>
    </row>
    <row r="18">
      <c r="A18" s="4" t="inlineStr">
        <is>
          <t>Research and development tax credit carryforwards</t>
        </is>
      </c>
      <c r="B18" s="6" t="n">
        <v>58800000</v>
      </c>
      <c r="C18" s="4" t="inlineStr">
        <is>
          <t xml:space="preserve"> </t>
        </is>
      </c>
      <c r="D18" s="4" t="inlineStr">
        <is>
          <t xml:space="preserve"> </t>
        </is>
      </c>
    </row>
    <row r="19">
      <c r="A19" s="4" t="inlineStr">
        <is>
          <t>State | Tax Year 2029</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 subject to expiration</t>
        </is>
      </c>
      <c r="B21" s="7" t="n">
        <v>5507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19</t>
        </is>
      </c>
      <c r="B2" s="4" t="inlineStr">
        <is>
          <t xml:space="preserve"> </t>
        </is>
      </c>
      <c r="C2" s="6" t="n">
        <v>221829175</v>
      </c>
      <c r="D2" s="4" t="inlineStr">
        <is>
          <t xml:space="preserve"> </t>
        </is>
      </c>
      <c r="E2" s="4" t="inlineStr">
        <is>
          <t xml:space="preserve"> </t>
        </is>
      </c>
      <c r="F2" s="4" t="inlineStr">
        <is>
          <t xml:space="preserve"> </t>
        </is>
      </c>
    </row>
    <row r="3">
      <c r="A3" s="4" t="inlineStr">
        <is>
          <t>Balance at Dec. 31, 2019</t>
        </is>
      </c>
      <c r="B3" s="7" t="n">
        <v>-113120</v>
      </c>
      <c r="C3" s="7" t="n">
        <v>22</v>
      </c>
      <c r="D3" s="7" t="n">
        <v>428328</v>
      </c>
      <c r="E3" s="7" t="n">
        <v>41</v>
      </c>
      <c r="F3" s="7" t="n">
        <v>-5415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21652</v>
      </c>
      <c r="C5" s="4" t="inlineStr">
        <is>
          <t xml:space="preserve"> </t>
        </is>
      </c>
      <c r="D5" s="4" t="inlineStr">
        <is>
          <t xml:space="preserve"> </t>
        </is>
      </c>
      <c r="E5" s="4" t="inlineStr">
        <is>
          <t xml:space="preserve"> </t>
        </is>
      </c>
      <c r="F5" s="6" t="n">
        <v>-121652</v>
      </c>
    </row>
    <row r="6">
      <c r="A6" s="4" t="inlineStr">
        <is>
          <t>Stock-based compensation</t>
        </is>
      </c>
      <c r="B6" s="6" t="n">
        <v>3154</v>
      </c>
      <c r="C6" s="4" t="inlineStr">
        <is>
          <t xml:space="preserve"> </t>
        </is>
      </c>
      <c r="D6" s="6" t="n">
        <v>3154</v>
      </c>
      <c r="E6" s="4" t="inlineStr">
        <is>
          <t xml:space="preserve"> </t>
        </is>
      </c>
      <c r="F6" s="4" t="inlineStr">
        <is>
          <t xml:space="preserve"> </t>
        </is>
      </c>
    </row>
    <row r="7">
      <c r="A7" s="4" t="inlineStr">
        <is>
          <t>Exercise of stock options (in shares)</t>
        </is>
      </c>
      <c r="B7" s="4" t="inlineStr">
        <is>
          <t xml:space="preserve"> </t>
        </is>
      </c>
      <c r="C7" s="6" t="n">
        <v>108456</v>
      </c>
      <c r="D7" s="4" t="inlineStr">
        <is>
          <t xml:space="preserve"> </t>
        </is>
      </c>
      <c r="E7" s="4" t="inlineStr">
        <is>
          <t xml:space="preserve"> </t>
        </is>
      </c>
      <c r="F7" s="4" t="inlineStr">
        <is>
          <t xml:space="preserve"> </t>
        </is>
      </c>
    </row>
    <row r="8">
      <c r="A8" s="4" t="inlineStr">
        <is>
          <t>Exercise of stock options</t>
        </is>
      </c>
      <c r="B8" s="6" t="n">
        <v>409</v>
      </c>
      <c r="C8" s="4" t="inlineStr">
        <is>
          <t xml:space="preserve"> </t>
        </is>
      </c>
      <c r="D8" s="6" t="n">
        <v>409</v>
      </c>
      <c r="E8" s="4" t="inlineStr">
        <is>
          <t xml:space="preserve"> </t>
        </is>
      </c>
      <c r="F8" s="4" t="inlineStr">
        <is>
          <t xml:space="preserve"> </t>
        </is>
      </c>
    </row>
    <row r="9">
      <c r="A9" s="4" t="inlineStr">
        <is>
          <t>Advances to stock option holders</t>
        </is>
      </c>
      <c r="B9" s="6" t="n">
        <v>-18</v>
      </c>
      <c r="C9" s="4" t="inlineStr">
        <is>
          <t xml:space="preserve"> </t>
        </is>
      </c>
      <c r="D9" s="6" t="n">
        <v>-18</v>
      </c>
      <c r="E9" s="4" t="inlineStr">
        <is>
          <t xml:space="preserve"> </t>
        </is>
      </c>
      <c r="F9" s="4" t="inlineStr">
        <is>
          <t xml:space="preserve"> </t>
        </is>
      </c>
    </row>
    <row r="10">
      <c r="A10" s="4" t="inlineStr">
        <is>
          <t>Other comprehensive loss</t>
        </is>
      </c>
      <c r="B10" s="6" t="n">
        <v>93</v>
      </c>
      <c r="C10" s="4" t="inlineStr">
        <is>
          <t xml:space="preserve"> </t>
        </is>
      </c>
      <c r="D10" s="4" t="inlineStr">
        <is>
          <t xml:space="preserve"> </t>
        </is>
      </c>
      <c r="E10" s="6" t="n">
        <v>93</v>
      </c>
      <c r="F10" s="4" t="inlineStr">
        <is>
          <t xml:space="preserve"> </t>
        </is>
      </c>
    </row>
    <row r="11">
      <c r="A11" s="4" t="inlineStr">
        <is>
          <t>Parent Company contributions (in shares)</t>
        </is>
      </c>
      <c r="B11" s="4" t="inlineStr">
        <is>
          <t xml:space="preserve"> </t>
        </is>
      </c>
      <c r="C11" s="6" t="n">
        <v>44681954</v>
      </c>
      <c r="D11" s="4" t="inlineStr">
        <is>
          <t xml:space="preserve"> </t>
        </is>
      </c>
      <c r="E11" s="4" t="inlineStr">
        <is>
          <t xml:space="preserve"> </t>
        </is>
      </c>
      <c r="F11" s="4" t="inlineStr">
        <is>
          <t xml:space="preserve"> </t>
        </is>
      </c>
    </row>
    <row r="12">
      <c r="A12" s="4" t="inlineStr">
        <is>
          <t>Parent Company contributions</t>
        </is>
      </c>
      <c r="B12" s="6" t="n">
        <v>150000</v>
      </c>
      <c r="C12" s="7" t="n">
        <v>5</v>
      </c>
      <c r="D12" s="6" t="n">
        <v>149995</v>
      </c>
      <c r="E12" s="4" t="inlineStr">
        <is>
          <t xml:space="preserve"> </t>
        </is>
      </c>
      <c r="F12" s="4" t="inlineStr">
        <is>
          <t xml:space="preserve"> </t>
        </is>
      </c>
    </row>
    <row r="13">
      <c r="A13" s="4" t="inlineStr">
        <is>
          <t>Parent Company distributions</t>
        </is>
      </c>
      <c r="B13" s="6" t="n">
        <v>-118488</v>
      </c>
      <c r="C13" s="4" t="inlineStr">
        <is>
          <t xml:space="preserve"> </t>
        </is>
      </c>
      <c r="D13" s="6" t="n">
        <v>-118488</v>
      </c>
      <c r="E13" s="4" t="inlineStr">
        <is>
          <t xml:space="preserve"> </t>
        </is>
      </c>
      <c r="F13" s="4" t="inlineStr">
        <is>
          <t xml:space="preserve"> </t>
        </is>
      </c>
    </row>
    <row r="14">
      <c r="A14" s="4" t="inlineStr">
        <is>
          <t>Balance (in shares) at Dec. 31, 2020</t>
        </is>
      </c>
      <c r="B14" s="4" t="inlineStr">
        <is>
          <t xml:space="preserve"> </t>
        </is>
      </c>
      <c r="C14" s="6" t="n">
        <v>266619585</v>
      </c>
      <c r="D14" s="4" t="inlineStr">
        <is>
          <t xml:space="preserve"> </t>
        </is>
      </c>
      <c r="E14" s="4" t="inlineStr">
        <is>
          <t xml:space="preserve"> </t>
        </is>
      </c>
      <c r="F14" s="4" t="inlineStr">
        <is>
          <t xml:space="preserve"> </t>
        </is>
      </c>
    </row>
    <row r="15">
      <c r="A15" s="4" t="inlineStr">
        <is>
          <t>Balance at Dec. 31, 2020</t>
        </is>
      </c>
      <c r="B15" s="6" t="n">
        <v>-199622</v>
      </c>
      <c r="C15" s="7" t="n">
        <v>27</v>
      </c>
      <c r="D15" s="6" t="n">
        <v>463380</v>
      </c>
      <c r="E15" s="6" t="n">
        <v>134</v>
      </c>
      <c r="F15" s="6" t="n">
        <v>-6631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157291</v>
      </c>
      <c r="C17" s="4" t="inlineStr">
        <is>
          <t xml:space="preserve"> </t>
        </is>
      </c>
      <c r="D17" s="4" t="inlineStr">
        <is>
          <t xml:space="preserve"> </t>
        </is>
      </c>
      <c r="E17" s="4" t="inlineStr">
        <is>
          <t xml:space="preserve"> </t>
        </is>
      </c>
      <c r="F17" s="6" t="n">
        <v>-157291</v>
      </c>
    </row>
    <row r="18">
      <c r="A18" s="4" t="inlineStr">
        <is>
          <t>Stock-based compensation</t>
        </is>
      </c>
      <c r="B18" s="6" t="n">
        <v>10621</v>
      </c>
      <c r="C18" s="4" t="inlineStr">
        <is>
          <t xml:space="preserve"> </t>
        </is>
      </c>
      <c r="D18" s="6" t="n">
        <v>10621</v>
      </c>
      <c r="E18" s="4" t="inlineStr">
        <is>
          <t xml:space="preserve"> </t>
        </is>
      </c>
      <c r="F18" s="4" t="inlineStr">
        <is>
          <t xml:space="preserve"> </t>
        </is>
      </c>
    </row>
    <row r="19">
      <c r="A19" s="4" t="inlineStr">
        <is>
          <t>Exercise of stock options (in shares)</t>
        </is>
      </c>
      <c r="B19" s="4" t="inlineStr">
        <is>
          <t xml:space="preserve"> </t>
        </is>
      </c>
      <c r="C19" s="6" t="n">
        <v>963790</v>
      </c>
      <c r="D19" s="4" t="inlineStr">
        <is>
          <t xml:space="preserve"> </t>
        </is>
      </c>
      <c r="E19" s="4" t="inlineStr">
        <is>
          <t xml:space="preserve"> </t>
        </is>
      </c>
      <c r="F19" s="4" t="inlineStr">
        <is>
          <t xml:space="preserve"> </t>
        </is>
      </c>
    </row>
    <row r="20">
      <c r="A20" s="4" t="inlineStr">
        <is>
          <t>Exercise of stock options</t>
        </is>
      </c>
      <c r="B20" s="6" t="n">
        <v>2807</v>
      </c>
      <c r="C20" s="4" t="inlineStr">
        <is>
          <t xml:space="preserve"> </t>
        </is>
      </c>
      <c r="D20" s="6" t="n">
        <v>2807</v>
      </c>
      <c r="E20" s="4" t="inlineStr">
        <is>
          <t xml:space="preserve"> </t>
        </is>
      </c>
      <c r="F20" s="4" t="inlineStr">
        <is>
          <t xml:space="preserve"> </t>
        </is>
      </c>
    </row>
    <row r="21">
      <c r="A21" s="4" t="inlineStr">
        <is>
          <t>Advances to stock option holders</t>
        </is>
      </c>
      <c r="B21" s="6" t="n">
        <v>18</v>
      </c>
      <c r="C21" s="4" t="inlineStr">
        <is>
          <t xml:space="preserve"> </t>
        </is>
      </c>
      <c r="D21" s="6" t="n">
        <v>18</v>
      </c>
      <c r="E21" s="4" t="inlineStr">
        <is>
          <t xml:space="preserve"> </t>
        </is>
      </c>
      <c r="F21" s="4" t="inlineStr">
        <is>
          <t xml:space="preserve"> </t>
        </is>
      </c>
    </row>
    <row r="22">
      <c r="A22" s="4" t="inlineStr">
        <is>
          <t>Other comprehensive loss</t>
        </is>
      </c>
      <c r="B22" s="6" t="n">
        <v>-137</v>
      </c>
      <c r="C22" s="4" t="inlineStr">
        <is>
          <t xml:space="preserve"> </t>
        </is>
      </c>
      <c r="D22" s="4" t="inlineStr">
        <is>
          <t xml:space="preserve"> </t>
        </is>
      </c>
      <c r="E22" s="6" t="n">
        <v>-137</v>
      </c>
      <c r="F22" s="4" t="inlineStr">
        <is>
          <t xml:space="preserve"> </t>
        </is>
      </c>
    </row>
    <row r="23">
      <c r="A23" s="4" t="inlineStr">
        <is>
          <t>Parent Company contributions (in shares)</t>
        </is>
      </c>
      <c r="B23" s="4" t="inlineStr">
        <is>
          <t xml:space="preserve"> </t>
        </is>
      </c>
      <c r="C23" s="6" t="n">
        <v>35737509</v>
      </c>
      <c r="D23" s="4" t="inlineStr">
        <is>
          <t xml:space="preserve"> </t>
        </is>
      </c>
      <c r="E23" s="4" t="inlineStr">
        <is>
          <t xml:space="preserve"> </t>
        </is>
      </c>
      <c r="F23" s="4" t="inlineStr">
        <is>
          <t xml:space="preserve"> </t>
        </is>
      </c>
    </row>
    <row r="24">
      <c r="A24" s="4" t="inlineStr">
        <is>
          <t>Parent Company contributions</t>
        </is>
      </c>
      <c r="B24" s="6" t="n">
        <v>169140</v>
      </c>
      <c r="C24" s="7" t="n">
        <v>3</v>
      </c>
      <c r="D24" s="6" t="n">
        <v>169137</v>
      </c>
      <c r="E24" s="4" t="inlineStr">
        <is>
          <t xml:space="preserve"> </t>
        </is>
      </c>
      <c r="F24" s="4" t="inlineStr">
        <is>
          <t xml:space="preserve"> </t>
        </is>
      </c>
    </row>
    <row r="25">
      <c r="A25" s="4" t="inlineStr">
        <is>
          <t>Conversion of long-term debt due to Parent Company to Parent Company non-cash contributions</t>
        </is>
      </c>
      <c r="B25" s="6" t="n">
        <v>235108</v>
      </c>
      <c r="C25" s="4" t="inlineStr">
        <is>
          <t xml:space="preserve"> </t>
        </is>
      </c>
      <c r="D25" s="6" t="n">
        <v>235108</v>
      </c>
      <c r="E25" s="4" t="inlineStr">
        <is>
          <t xml:space="preserve"> </t>
        </is>
      </c>
      <c r="F25" s="4" t="inlineStr">
        <is>
          <t xml:space="preserve"> </t>
        </is>
      </c>
    </row>
    <row r="26">
      <c r="A26" s="4" t="inlineStr">
        <is>
          <t>Reverse recapitalization, net of transaction costs (in shares)</t>
        </is>
      </c>
      <c r="B26" s="4" t="inlineStr">
        <is>
          <t xml:space="preserve"> </t>
        </is>
      </c>
      <c r="C26" s="6" t="n">
        <v>31599030</v>
      </c>
      <c r="D26" s="4" t="inlineStr">
        <is>
          <t xml:space="preserve"> </t>
        </is>
      </c>
      <c r="E26" s="4" t="inlineStr">
        <is>
          <t xml:space="preserve"> </t>
        </is>
      </c>
      <c r="F26" s="4" t="inlineStr">
        <is>
          <t xml:space="preserve"> </t>
        </is>
      </c>
    </row>
    <row r="27">
      <c r="A27" s="4" t="inlineStr">
        <is>
          <t>Reverse recapitalization, net of transaction costs</t>
        </is>
      </c>
      <c r="B27" s="6" t="n">
        <v>152326</v>
      </c>
      <c r="C27" s="7" t="n">
        <v>4</v>
      </c>
      <c r="D27" s="6" t="n">
        <v>152322</v>
      </c>
      <c r="E27" s="4" t="inlineStr">
        <is>
          <t xml:space="preserve"> </t>
        </is>
      </c>
      <c r="F27" s="4" t="inlineStr">
        <is>
          <t xml:space="preserve"> </t>
        </is>
      </c>
    </row>
    <row r="28">
      <c r="A28" s="4" t="inlineStr">
        <is>
          <t>Balance (in shares) at Dec. 31, 2021</t>
        </is>
      </c>
      <c r="B28" s="4" t="inlineStr">
        <is>
          <t xml:space="preserve"> </t>
        </is>
      </c>
      <c r="C28" s="6" t="n">
        <v>334919914</v>
      </c>
      <c r="D28" s="4" t="inlineStr">
        <is>
          <t xml:space="preserve"> </t>
        </is>
      </c>
      <c r="E28" s="4" t="inlineStr">
        <is>
          <t xml:space="preserve"> </t>
        </is>
      </c>
      <c r="F28" s="4" t="inlineStr">
        <is>
          <t xml:space="preserve"> </t>
        </is>
      </c>
    </row>
    <row r="29">
      <c r="A29" s="4" t="inlineStr">
        <is>
          <t>Balance at Dec. 31, 2021</t>
        </is>
      </c>
      <c r="B29" s="6" t="n">
        <v>212970</v>
      </c>
      <c r="C29" s="7" t="n">
        <v>34</v>
      </c>
      <c r="D29" s="6" t="n">
        <v>1033393</v>
      </c>
      <c r="E29" s="6" t="n">
        <v>-3</v>
      </c>
      <c r="F29" s="6" t="n">
        <v>-82045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6" t="n">
        <v>-191158</v>
      </c>
      <c r="C31" s="4" t="inlineStr">
        <is>
          <t xml:space="preserve"> </t>
        </is>
      </c>
      <c r="D31" s="4" t="inlineStr">
        <is>
          <t xml:space="preserve"> </t>
        </is>
      </c>
      <c r="E31" s="4" t="inlineStr">
        <is>
          <t xml:space="preserve"> </t>
        </is>
      </c>
      <c r="F31" s="6" t="n">
        <v>-191158</v>
      </c>
    </row>
    <row r="32">
      <c r="A32" s="4" t="inlineStr">
        <is>
          <t>Stock-based compensation</t>
        </is>
      </c>
      <c r="B32" s="6" t="n">
        <v>18636</v>
      </c>
      <c r="C32" s="4" t="inlineStr">
        <is>
          <t xml:space="preserve"> </t>
        </is>
      </c>
      <c r="D32" s="6" t="n">
        <v>18636</v>
      </c>
      <c r="E32" s="4" t="inlineStr">
        <is>
          <t xml:space="preserve"> </t>
        </is>
      </c>
      <c r="F32" s="4" t="inlineStr">
        <is>
          <t xml:space="preserve"> </t>
        </is>
      </c>
    </row>
    <row r="33">
      <c r="A33" s="4" t="inlineStr">
        <is>
          <t>Exercise of stock options (in shares)</t>
        </is>
      </c>
      <c r="B33" s="4" t="inlineStr">
        <is>
          <t xml:space="preserve"> </t>
        </is>
      </c>
      <c r="C33" s="6" t="n">
        <v>402185</v>
      </c>
      <c r="D33" s="4" t="inlineStr">
        <is>
          <t xml:space="preserve"> </t>
        </is>
      </c>
      <c r="E33" s="4" t="inlineStr">
        <is>
          <t xml:space="preserve"> </t>
        </is>
      </c>
      <c r="F33" s="4" t="inlineStr">
        <is>
          <t xml:space="preserve"> </t>
        </is>
      </c>
    </row>
    <row r="34">
      <c r="A34" s="4" t="inlineStr">
        <is>
          <t>Exercise of stock options</t>
        </is>
      </c>
      <c r="B34" s="6" t="n">
        <v>1480</v>
      </c>
      <c r="C34" s="4" t="inlineStr">
        <is>
          <t xml:space="preserve"> </t>
        </is>
      </c>
      <c r="D34" s="6" t="n">
        <v>1480</v>
      </c>
      <c r="E34" s="4" t="inlineStr">
        <is>
          <t xml:space="preserve"> </t>
        </is>
      </c>
      <c r="F34" s="4" t="inlineStr">
        <is>
          <t xml:space="preserve"> </t>
        </is>
      </c>
    </row>
    <row r="35">
      <c r="A35" s="4" t="inlineStr">
        <is>
          <t>Issuance of common stock pursuant to stock-based awards (in shares)</t>
        </is>
      </c>
      <c r="B35" s="4" t="inlineStr">
        <is>
          <t xml:space="preserve"> </t>
        </is>
      </c>
      <c r="C35" s="6" t="n">
        <v>5406</v>
      </c>
      <c r="D35" s="4" t="inlineStr">
        <is>
          <t xml:space="preserve"> </t>
        </is>
      </c>
      <c r="E35" s="4" t="inlineStr">
        <is>
          <t xml:space="preserve"> </t>
        </is>
      </c>
      <c r="F35" s="4" t="inlineStr">
        <is>
          <t xml:space="preserve"> </t>
        </is>
      </c>
    </row>
    <row r="36">
      <c r="A36" s="4" t="inlineStr">
        <is>
          <t>Other comprehensive loss</t>
        </is>
      </c>
      <c r="B36" s="7" t="n">
        <v>-116</v>
      </c>
      <c r="C36" s="4" t="inlineStr">
        <is>
          <t xml:space="preserve"> </t>
        </is>
      </c>
      <c r="D36" s="4" t="inlineStr">
        <is>
          <t xml:space="preserve"> </t>
        </is>
      </c>
      <c r="E36" s="6" t="n">
        <v>-116</v>
      </c>
      <c r="F36" s="4" t="inlineStr">
        <is>
          <t xml:space="preserve"> </t>
        </is>
      </c>
    </row>
    <row r="37">
      <c r="A37" s="4" t="inlineStr">
        <is>
          <t>Issuance of common stock due to convertible note conversion (in shares)</t>
        </is>
      </c>
      <c r="B37" s="6" t="n">
        <v>2382497</v>
      </c>
      <c r="C37" s="6" t="n">
        <v>2382498</v>
      </c>
      <c r="D37" s="4" t="inlineStr">
        <is>
          <t xml:space="preserve"> </t>
        </is>
      </c>
      <c r="E37" s="4" t="inlineStr">
        <is>
          <t xml:space="preserve"> </t>
        </is>
      </c>
      <c r="F37" s="4" t="inlineStr">
        <is>
          <t xml:space="preserve"> </t>
        </is>
      </c>
    </row>
    <row r="38">
      <c r="A38" s="4" t="inlineStr">
        <is>
          <t>Issuance of common stock due to convertible note conversion</t>
        </is>
      </c>
      <c r="B38" s="7" t="n">
        <v>6608</v>
      </c>
      <c r="C38" s="4" t="inlineStr">
        <is>
          <t xml:space="preserve"> </t>
        </is>
      </c>
      <c r="D38" s="6" t="n">
        <v>6608</v>
      </c>
      <c r="E38" s="4" t="inlineStr">
        <is>
          <t xml:space="preserve"> </t>
        </is>
      </c>
      <c r="F38" s="4" t="inlineStr">
        <is>
          <t xml:space="preserve"> </t>
        </is>
      </c>
    </row>
    <row r="39">
      <c r="A39" s="4" t="inlineStr">
        <is>
          <t>Balance (in shares) at Dec. 31, 2022</t>
        </is>
      </c>
      <c r="B39" s="4" t="inlineStr">
        <is>
          <t xml:space="preserve"> </t>
        </is>
      </c>
      <c r="C39" s="6" t="n">
        <v>337710003</v>
      </c>
      <c r="D39" s="4" t="inlineStr">
        <is>
          <t xml:space="preserve"> </t>
        </is>
      </c>
      <c r="E39" s="4" t="inlineStr">
        <is>
          <t xml:space="preserve"> </t>
        </is>
      </c>
      <c r="F39" s="4" t="inlineStr">
        <is>
          <t xml:space="preserve"> </t>
        </is>
      </c>
    </row>
    <row r="40">
      <c r="A40" s="4" t="inlineStr">
        <is>
          <t>Balance at Dec. 31, 2022</t>
        </is>
      </c>
      <c r="B40" s="7" t="n">
        <v>48420</v>
      </c>
      <c r="C40" s="7" t="n">
        <v>34</v>
      </c>
      <c r="D40" s="7" t="n">
        <v>1060117</v>
      </c>
      <c r="E40" s="7" t="n">
        <v>-119</v>
      </c>
      <c r="F40" s="7" t="n">
        <v>-1011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191153</v>
      </c>
      <c r="C4" s="7" t="n">
        <v>157274</v>
      </c>
      <c r="D4" s="7" t="n">
        <v>121621</v>
      </c>
    </row>
    <row r="5">
      <c r="A5" s="4" t="inlineStr">
        <is>
          <t>Foreign operations</t>
        </is>
      </c>
      <c r="B5" s="6" t="n">
        <v>-6</v>
      </c>
      <c r="C5" s="6" t="n">
        <v>11</v>
      </c>
      <c r="D5" s="6" t="n">
        <v>26</v>
      </c>
    </row>
    <row r="6">
      <c r="A6" s="4" t="inlineStr">
        <is>
          <t>Loss before income taxes</t>
        </is>
      </c>
      <c r="B6" s="7" t="n">
        <v>191147</v>
      </c>
      <c r="C6" s="7" t="n">
        <v>157285</v>
      </c>
      <c r="D6" s="7" t="n">
        <v>1216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v>
      </c>
      <c r="C5" s="6" t="n">
        <v>6</v>
      </c>
      <c r="D5" s="6" t="n">
        <v>5</v>
      </c>
    </row>
    <row r="6">
      <c r="A6" s="4" t="inlineStr">
        <is>
          <t>Foreign</t>
        </is>
      </c>
      <c r="B6" s="6" t="n">
        <v>6</v>
      </c>
      <c r="C6" s="6" t="n">
        <v>0</v>
      </c>
      <c r="D6" s="6" t="n">
        <v>0</v>
      </c>
    </row>
    <row r="7">
      <c r="A7" s="4" t="inlineStr">
        <is>
          <t>Total current tax expense</t>
        </is>
      </c>
      <c r="B7" s="6" t="n">
        <v>11</v>
      </c>
      <c r="C7" s="6" t="n">
        <v>6</v>
      </c>
      <c r="D7" s="6" t="n">
        <v>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 expense</t>
        </is>
      </c>
      <c r="B12" s="6" t="n">
        <v>0</v>
      </c>
      <c r="C12" s="6" t="n">
        <v>0</v>
      </c>
      <c r="D12" s="6" t="n">
        <v>0</v>
      </c>
    </row>
    <row r="13">
      <c r="A13" s="4" t="inlineStr">
        <is>
          <t>Income tax expense</t>
        </is>
      </c>
      <c r="B13" s="7" t="n">
        <v>11</v>
      </c>
      <c r="C13" s="7" t="n">
        <v>6</v>
      </c>
      <c r="D13" s="7"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mployee compensation</t>
        </is>
      </c>
      <c r="B3" s="7" t="n">
        <v>2752</v>
      </c>
      <c r="C3" s="7" t="n">
        <v>2736</v>
      </c>
    </row>
    <row r="4">
      <c r="A4" s="4" t="inlineStr">
        <is>
          <t>NOLs and capital loss carryforwards</t>
        </is>
      </c>
      <c r="B4" s="6" t="n">
        <v>145979</v>
      </c>
      <c r="C4" s="6" t="n">
        <v>108205</v>
      </c>
    </row>
    <row r="5">
      <c r="A5" s="4" t="inlineStr">
        <is>
          <t>Credit carryforwards</t>
        </is>
      </c>
      <c r="B5" s="6" t="n">
        <v>113007</v>
      </c>
      <c r="C5" s="6" t="n">
        <v>110513</v>
      </c>
    </row>
    <row r="6">
      <c r="A6" s="4" t="inlineStr">
        <is>
          <t>Equity compensation</t>
        </is>
      </c>
      <c r="B6" s="6" t="n">
        <v>5554</v>
      </c>
      <c r="C6" s="6" t="n">
        <v>4095</v>
      </c>
    </row>
    <row r="7">
      <c r="A7" s="4" t="inlineStr">
        <is>
          <t>R&amp;D capitalized costs</t>
        </is>
      </c>
      <c r="B7" s="6" t="n">
        <v>47686</v>
      </c>
      <c r="C7" s="6" t="n">
        <v>50224</v>
      </c>
    </row>
    <row r="8">
      <c r="A8" s="4" t="inlineStr">
        <is>
          <t>Start-up costs</t>
        </is>
      </c>
      <c r="B8" s="6" t="n">
        <v>37836</v>
      </c>
      <c r="C8" s="6" t="n">
        <v>40408</v>
      </c>
    </row>
    <row r="9">
      <c r="A9" s="4" t="inlineStr">
        <is>
          <t>Other</t>
        </is>
      </c>
      <c r="B9" s="6" t="n">
        <v>28682</v>
      </c>
      <c r="C9" s="6" t="n">
        <v>17232</v>
      </c>
    </row>
    <row r="10">
      <c r="A10" s="4" t="inlineStr">
        <is>
          <t>Total gross deferred tax assets</t>
        </is>
      </c>
      <c r="B10" s="6" t="n">
        <v>381496</v>
      </c>
      <c r="C10" s="6" t="n">
        <v>333413</v>
      </c>
    </row>
    <row r="11">
      <c r="A11" s="4" t="inlineStr">
        <is>
          <t>Less valuation allowance</t>
        </is>
      </c>
      <c r="B11" s="6" t="n">
        <v>-374854</v>
      </c>
      <c r="C11" s="6" t="n">
        <v>-324505</v>
      </c>
    </row>
    <row r="12">
      <c r="A12" s="4" t="inlineStr">
        <is>
          <t>Total deferred tax assets</t>
        </is>
      </c>
      <c r="B12" s="6" t="n">
        <v>6642</v>
      </c>
      <c r="C12" s="6" t="n">
        <v>8908</v>
      </c>
    </row>
    <row r="13">
      <c r="A13" s="3" t="inlineStr">
        <is>
          <t>Deferred tax liabilities:</t>
        </is>
      </c>
      <c r="B13" s="4" t="inlineStr">
        <is>
          <t xml:space="preserve"> </t>
        </is>
      </c>
      <c r="C13" s="4" t="inlineStr">
        <is>
          <t xml:space="preserve"> </t>
        </is>
      </c>
    </row>
    <row r="14">
      <c r="A14" s="4" t="inlineStr">
        <is>
          <t>Fixed asset basis</t>
        </is>
      </c>
      <c r="B14" s="6" t="n">
        <v>-597</v>
      </c>
      <c r="C14" s="6" t="n">
        <v>-668</v>
      </c>
    </row>
    <row r="15">
      <c r="A15" s="4" t="inlineStr">
        <is>
          <t>Other</t>
        </is>
      </c>
      <c r="B15" s="6" t="n">
        <v>-6045</v>
      </c>
      <c r="C15" s="6" t="n">
        <v>-8240</v>
      </c>
    </row>
    <row r="16">
      <c r="A16" s="4" t="inlineStr">
        <is>
          <t>Total deferred tax liabilities</t>
        </is>
      </c>
      <c r="B16" s="6" t="n">
        <v>-6642</v>
      </c>
      <c r="C16" s="6" t="n">
        <v>-8908</v>
      </c>
    </row>
    <row r="17">
      <c r="A17" s="4" t="inlineStr">
        <is>
          <t>Total deferred taxes, net</t>
        </is>
      </c>
      <c r="B17" s="7" t="n">
        <v>0</v>
      </c>
      <c r="C1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 subject to expiration</t>
        </is>
      </c>
      <c r="B4" s="7" t="n">
        <v>150251</v>
      </c>
    </row>
    <row r="5">
      <c r="A5" s="4" t="inlineStr">
        <is>
          <t>Net operating losses not subject to expiration</t>
        </is>
      </c>
      <c r="B5" s="6" t="n">
        <v>390573</v>
      </c>
    </row>
    <row r="6">
      <c r="A6" s="4" t="inlineStr">
        <is>
          <t>Tax credits</t>
        </is>
      </c>
      <c r="B6" s="6" t="n">
        <v>66557</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es subject to expiration</t>
        </is>
      </c>
      <c r="B9" s="6" t="n">
        <v>550714</v>
      </c>
    </row>
    <row r="10">
      <c r="A10" s="4" t="inlineStr">
        <is>
          <t>Net operating losses not subject to expiration</t>
        </is>
      </c>
      <c r="B10" s="6" t="n">
        <v>142</v>
      </c>
    </row>
    <row r="11">
      <c r="A11" s="4" t="inlineStr">
        <is>
          <t>Tax credits</t>
        </is>
      </c>
      <c r="B11" s="6" t="n">
        <v>58797</v>
      </c>
    </row>
    <row r="12">
      <c r="A12" s="4" t="inlineStr">
        <is>
          <t>Foreign</t>
        </is>
      </c>
      <c r="B12" s="4" t="inlineStr">
        <is>
          <t xml:space="preserve"> </t>
        </is>
      </c>
    </row>
    <row r="13">
      <c r="A13" s="3" t="inlineStr">
        <is>
          <t>Operating Loss Carryforwards [Line Items]</t>
        </is>
      </c>
      <c r="B13" s="4" t="inlineStr">
        <is>
          <t xml:space="preserve"> </t>
        </is>
      </c>
    </row>
    <row r="14">
      <c r="A14" s="4" t="inlineStr">
        <is>
          <t>Net operating losses not subject to expiration</t>
        </is>
      </c>
      <c r="B14" s="7"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7" t="n">
        <v>-40141</v>
      </c>
      <c r="C4" s="7" t="n">
        <v>-33030</v>
      </c>
      <c r="D4" s="7" t="n">
        <v>-25518</v>
      </c>
    </row>
    <row r="5">
      <c r="A5" s="4" t="inlineStr">
        <is>
          <t>State taxes, net of federal benefit</t>
        </is>
      </c>
      <c r="B5" s="6" t="n">
        <v>-7215</v>
      </c>
      <c r="C5" s="6" t="n">
        <v>-4995</v>
      </c>
      <c r="D5" s="6" t="n">
        <v>-6637</v>
      </c>
    </row>
    <row r="6">
      <c r="A6" s="4" t="inlineStr">
        <is>
          <t>Permanent adjustments</t>
        </is>
      </c>
      <c r="B6" s="6" t="n">
        <v>-2623</v>
      </c>
      <c r="C6" s="6" t="n">
        <v>-560</v>
      </c>
      <c r="D6" s="6" t="n">
        <v>411</v>
      </c>
    </row>
    <row r="7">
      <c r="A7" s="4" t="inlineStr">
        <is>
          <t>Return to provision</t>
        </is>
      </c>
      <c r="B7" s="6" t="n">
        <v>-306</v>
      </c>
      <c r="C7" s="6" t="n">
        <v>10</v>
      </c>
      <c r="D7" s="6" t="n">
        <v>0</v>
      </c>
    </row>
    <row r="8">
      <c r="A8" s="4" t="inlineStr">
        <is>
          <t>Other deferred adjustment</t>
        </is>
      </c>
      <c r="B8" s="6" t="n">
        <v>1987</v>
      </c>
      <c r="C8" s="6" t="n">
        <v>5147</v>
      </c>
      <c r="D8" s="6" t="n">
        <v>-4</v>
      </c>
    </row>
    <row r="9">
      <c r="A9" s="4" t="inlineStr">
        <is>
          <t>General business credits</t>
        </is>
      </c>
      <c r="B9" s="6" t="n">
        <v>-2040</v>
      </c>
      <c r="C9" s="6" t="n">
        <v>3599</v>
      </c>
      <c r="D9" s="6" t="n">
        <v>-8803</v>
      </c>
    </row>
    <row r="10">
      <c r="A10" s="4" t="inlineStr">
        <is>
          <t>Change in valuation allowance</t>
        </is>
      </c>
      <c r="B10" s="6" t="n">
        <v>50349</v>
      </c>
      <c r="C10" s="6" t="n">
        <v>29835</v>
      </c>
      <c r="D10" s="6" t="n">
        <v>40556</v>
      </c>
    </row>
    <row r="11">
      <c r="A11" s="4" t="inlineStr">
        <is>
          <t>Income tax expense</t>
        </is>
      </c>
      <c r="B11" s="7" t="n">
        <v>11</v>
      </c>
      <c r="C11" s="7" t="n">
        <v>6</v>
      </c>
      <c r="D11" s="7"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47175</v>
      </c>
      <c r="C4" s="7" t="n">
        <v>49627</v>
      </c>
      <c r="D4" s="7" t="n">
        <v>31886</v>
      </c>
    </row>
    <row r="5">
      <c r="A5" s="3" t="inlineStr">
        <is>
          <t>Increases:</t>
        </is>
      </c>
      <c r="B5" s="4" t="inlineStr">
        <is>
          <t xml:space="preserve"> </t>
        </is>
      </c>
      <c r="C5" s="4" t="inlineStr">
        <is>
          <t xml:space="preserve"> </t>
        </is>
      </c>
      <c r="D5" s="4" t="inlineStr">
        <is>
          <t xml:space="preserve"> </t>
        </is>
      </c>
    </row>
    <row r="6">
      <c r="A6" s="4" t="inlineStr">
        <is>
          <t>For current year’s tax positions</t>
        </is>
      </c>
      <c r="B6" s="6" t="n">
        <v>641</v>
      </c>
      <c r="C6" s="6" t="n">
        <v>630</v>
      </c>
      <c r="D6" s="4" t="inlineStr">
        <is>
          <t xml:space="preserve"> </t>
        </is>
      </c>
    </row>
    <row r="7">
      <c r="A7" s="4" t="inlineStr">
        <is>
          <t>For prior years’ tax position</t>
        </is>
      </c>
      <c r="B7" s="6" t="n">
        <v>50</v>
      </c>
      <c r="C7" s="6" t="n">
        <v>20581</v>
      </c>
      <c r="D7" s="4" t="inlineStr">
        <is>
          <t xml:space="preserve"> </t>
        </is>
      </c>
    </row>
    <row r="8">
      <c r="A8" s="3" t="inlineStr">
        <is>
          <t>Decreases:</t>
        </is>
      </c>
      <c r="B8" s="4" t="inlineStr">
        <is>
          <t xml:space="preserve"> </t>
        </is>
      </c>
      <c r="C8" s="4" t="inlineStr">
        <is>
          <t xml:space="preserve"> </t>
        </is>
      </c>
      <c r="D8" s="4" t="inlineStr">
        <is>
          <t xml:space="preserve"> </t>
        </is>
      </c>
    </row>
    <row r="9">
      <c r="A9" s="4" t="inlineStr">
        <is>
          <t>For reductions of prior year’s tax positions</t>
        </is>
      </c>
      <c r="B9" s="6" t="n">
        <v>-3143</v>
      </c>
      <c r="C9" s="6" t="n">
        <v>-3470</v>
      </c>
      <c r="D9" s="4" t="inlineStr">
        <is>
          <t xml:space="preserve"> </t>
        </is>
      </c>
    </row>
    <row r="10">
      <c r="A10" s="4" t="inlineStr">
        <is>
          <t>Gross balance at the end of the year</t>
        </is>
      </c>
      <c r="B10" s="7" t="n">
        <v>47175</v>
      </c>
      <c r="C10" s="7" t="n">
        <v>49627</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42" customWidth="1" min="3" max="3"/>
    <col width="37" customWidth="1" min="4" max="4"/>
    <col width="14" customWidth="1" min="5" max="5"/>
    <col width="32" customWidth="1" min="6" max="6"/>
  </cols>
  <sheetData>
    <row r="1">
      <c r="A1" s="1" t="inlineStr">
        <is>
          <t>Stockholders’ Equity (Deficit) (Details) $ / shares in Units, $ in Millions</t>
        </is>
      </c>
      <c r="B1" s="2" t="inlineStr">
        <is>
          <t>Mar. 28, 2022 USD ($) day</t>
        </is>
      </c>
      <c r="C1" s="2" t="inlineStr">
        <is>
          <t>Dec. 29, 2021 tranche d $ / shares shares</t>
        </is>
      </c>
      <c r="D1" s="2" t="inlineStr">
        <is>
          <t>Dec. 31, 2022 vote $ / shares shares</t>
        </is>
      </c>
      <c r="E1" s="2" t="inlineStr">
        <is>
          <t>Mar. 27, 2022</t>
        </is>
      </c>
      <c r="F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2000000000</v>
      </c>
      <c r="E3" s="4" t="inlineStr">
        <is>
          <t xml:space="preserve"> </t>
        </is>
      </c>
      <c r="F3" s="6" t="n">
        <v>2000000000</v>
      </c>
    </row>
    <row r="4">
      <c r="A4" s="4" t="inlineStr">
        <is>
          <t>Common stock, par or stated value per share (in dollars per share) | $ / shares</t>
        </is>
      </c>
      <c r="B4" s="4" t="inlineStr">
        <is>
          <t xml:space="preserve"> </t>
        </is>
      </c>
      <c r="C4" s="4" t="inlineStr">
        <is>
          <t xml:space="preserve"> </t>
        </is>
      </c>
      <c r="D4" s="8" t="n">
        <v>0.0001</v>
      </c>
      <c r="E4" s="4" t="inlineStr">
        <is>
          <t xml:space="preserve"> </t>
        </is>
      </c>
      <c r="F4" s="8" t="n">
        <v>0.0001</v>
      </c>
    </row>
    <row r="5">
      <c r="A5" s="4" t="inlineStr">
        <is>
          <t>Common Stock, Number Of Votes | vote</t>
        </is>
      </c>
      <c r="B5" s="4" t="inlineStr">
        <is>
          <t xml:space="preserve"> </t>
        </is>
      </c>
      <c r="C5" s="4" t="inlineStr">
        <is>
          <t xml:space="preserve"> </t>
        </is>
      </c>
      <c r="D5" s="6" t="n">
        <v>1</v>
      </c>
      <c r="E5" s="4" t="inlineStr">
        <is>
          <t xml:space="preserve"> </t>
        </is>
      </c>
      <c r="F5" s="4" t="inlineStr">
        <is>
          <t xml:space="preserve"> </t>
        </is>
      </c>
    </row>
    <row r="6">
      <c r="A6" s="4" t="inlineStr">
        <is>
          <t>Preferred stock, shares authorized (in shares)</t>
        </is>
      </c>
      <c r="B6" s="4" t="inlineStr">
        <is>
          <t xml:space="preserve"> </t>
        </is>
      </c>
      <c r="C6" s="4" t="inlineStr">
        <is>
          <t xml:space="preserve"> </t>
        </is>
      </c>
      <c r="D6" s="6" t="n">
        <v>25000000</v>
      </c>
      <c r="E6" s="4" t="inlineStr">
        <is>
          <t xml:space="preserve"> </t>
        </is>
      </c>
      <c r="F6" s="6" t="n">
        <v>25000000</v>
      </c>
    </row>
    <row r="7">
      <c r="A7" s="4" t="inlineStr">
        <is>
          <t>Preferred stock, par or stated value per share (in dollars per share) | $ / shares</t>
        </is>
      </c>
      <c r="B7" s="4" t="inlineStr">
        <is>
          <t xml:space="preserve"> </t>
        </is>
      </c>
      <c r="C7" s="4" t="inlineStr">
        <is>
          <t xml:space="preserve"> </t>
        </is>
      </c>
      <c r="D7" s="8" t="n">
        <v>0.0001</v>
      </c>
      <c r="E7" s="4" t="inlineStr">
        <is>
          <t xml:space="preserve"> </t>
        </is>
      </c>
      <c r="F7" s="8" t="n">
        <v>0.0001</v>
      </c>
    </row>
    <row r="8">
      <c r="A8" s="4" t="inlineStr">
        <is>
          <t>Sponsor earnback award,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Equity purchase agreement, maximum amount of shares authorized | $</t>
        </is>
      </c>
      <c r="B9" s="7" t="n">
        <v>250</v>
      </c>
      <c r="C9" s="4" t="inlineStr">
        <is>
          <t xml:space="preserve"> </t>
        </is>
      </c>
      <c r="D9" s="4" t="inlineStr">
        <is>
          <t xml:space="preserve"> </t>
        </is>
      </c>
      <c r="E9" s="4" t="inlineStr">
        <is>
          <t xml:space="preserve"> </t>
        </is>
      </c>
      <c r="F9" s="4" t="inlineStr">
        <is>
          <t xml:space="preserve"> </t>
        </is>
      </c>
    </row>
    <row r="10">
      <c r="A10" s="4" t="inlineStr">
        <is>
          <t>Equity purchase agreement, term</t>
        </is>
      </c>
      <c r="B10" s="4" t="inlineStr">
        <is>
          <t>36 months</t>
        </is>
      </c>
      <c r="C10" s="4" t="inlineStr">
        <is>
          <t xml:space="preserve"> </t>
        </is>
      </c>
      <c r="D10" s="4" t="inlineStr">
        <is>
          <t xml:space="preserve"> </t>
        </is>
      </c>
      <c r="E10" s="4" t="inlineStr">
        <is>
          <t xml:space="preserve"> </t>
        </is>
      </c>
      <c r="F10" s="4" t="inlineStr">
        <is>
          <t xml:space="preserve"> </t>
        </is>
      </c>
    </row>
    <row r="11">
      <c r="A11" s="4" t="inlineStr">
        <is>
          <t>Common stock, share price, percentage of volume weighted average price</t>
        </is>
      </c>
      <c r="B11" s="12" t="n">
        <v>0.975</v>
      </c>
      <c r="C11" s="4" t="inlineStr">
        <is>
          <t xml:space="preserve"> </t>
        </is>
      </c>
      <c r="D11" s="4" t="inlineStr">
        <is>
          <t xml:space="preserve"> </t>
        </is>
      </c>
      <c r="E11" s="4" t="inlineStr">
        <is>
          <t xml:space="preserve"> </t>
        </is>
      </c>
      <c r="F11" s="4" t="inlineStr">
        <is>
          <t xml:space="preserve"> </t>
        </is>
      </c>
    </row>
    <row r="12">
      <c r="A12" s="4" t="inlineStr">
        <is>
          <t>Common stock, share price, volume weighted average price, number of consecutive trading days | day</t>
        </is>
      </c>
      <c r="B12" s="6" t="n">
        <v>3</v>
      </c>
      <c r="C12" s="4" t="inlineStr">
        <is>
          <t xml:space="preserve"> </t>
        </is>
      </c>
      <c r="D12" s="4" t="inlineStr">
        <is>
          <t xml:space="preserve"> </t>
        </is>
      </c>
      <c r="E12" s="4" t="inlineStr">
        <is>
          <t xml:space="preserve"> </t>
        </is>
      </c>
      <c r="F12" s="4" t="inlineStr">
        <is>
          <t xml:space="preserve"> </t>
        </is>
      </c>
    </row>
    <row r="13">
      <c r="A13" s="4" t="inlineStr">
        <is>
          <t>Equity purchase agreement, maximum amount of shares authorized per notice period | $</t>
        </is>
      </c>
      <c r="B13" s="7" t="n">
        <v>50</v>
      </c>
      <c r="C13" s="4" t="inlineStr">
        <is>
          <t xml:space="preserve"> </t>
        </is>
      </c>
      <c r="D13" s="4" t="inlineStr">
        <is>
          <t xml:space="preserve"> </t>
        </is>
      </c>
      <c r="E13" s="4" t="inlineStr">
        <is>
          <t xml:space="preserve"> </t>
        </is>
      </c>
      <c r="F13" s="4" t="inlineStr">
        <is>
          <t xml:space="preserve"> </t>
        </is>
      </c>
    </row>
    <row r="14">
      <c r="A14" s="4" t="inlineStr">
        <is>
          <t>Equity purchase agreement, number of days to deliver notice following pricing period | day</t>
        </is>
      </c>
      <c r="B14" s="6" t="n">
        <v>6</v>
      </c>
      <c r="C14" s="4" t="inlineStr">
        <is>
          <t xml:space="preserve"> </t>
        </is>
      </c>
      <c r="D14" s="4" t="inlineStr">
        <is>
          <t xml:space="preserve"> </t>
        </is>
      </c>
      <c r="E14" s="4" t="inlineStr">
        <is>
          <t xml:space="preserve"> </t>
        </is>
      </c>
      <c r="F14" s="4" t="inlineStr">
        <is>
          <t xml:space="preserve"> </t>
        </is>
      </c>
    </row>
    <row r="15">
      <c r="A15" s="4" t="inlineStr">
        <is>
          <t>Standby equity purchase agreement, maximum percentage of outstanding shares</t>
        </is>
      </c>
      <c r="B15" s="12" t="n">
        <v>0.0999</v>
      </c>
      <c r="C15" s="4" t="inlineStr">
        <is>
          <t xml:space="preserve"> </t>
        </is>
      </c>
      <c r="D15" s="4" t="inlineStr">
        <is>
          <t xml:space="preserve"> </t>
        </is>
      </c>
      <c r="E15" s="12" t="n">
        <v>0.1999</v>
      </c>
      <c r="F15" s="4" t="inlineStr">
        <is>
          <t xml:space="preserve"> </t>
        </is>
      </c>
    </row>
    <row r="16">
      <c r="A16" s="4" t="inlineStr">
        <is>
          <t>Equity purchase agreement, pre-advance loan, principal amount | $</t>
        </is>
      </c>
      <c r="B16" s="7" t="n">
        <v>50</v>
      </c>
      <c r="C16" s="4" t="inlineStr">
        <is>
          <t xml:space="preserve"> </t>
        </is>
      </c>
      <c r="D16" s="4" t="inlineStr">
        <is>
          <t xml:space="preserve"> </t>
        </is>
      </c>
      <c r="E16" s="4" t="inlineStr">
        <is>
          <t xml:space="preserve"> </t>
        </is>
      </c>
      <c r="F16" s="4" t="inlineStr">
        <is>
          <t xml:space="preserve"> </t>
        </is>
      </c>
    </row>
    <row r="17">
      <c r="A17" s="4" t="inlineStr">
        <is>
          <t>Equity purchase agreement, number of days to provide termination notice | day</t>
        </is>
      </c>
      <c r="B17" s="6" t="n">
        <v>5</v>
      </c>
      <c r="C17" s="4" t="inlineStr">
        <is>
          <t xml:space="preserve"> </t>
        </is>
      </c>
      <c r="D17" s="4" t="inlineStr">
        <is>
          <t xml:space="preserve"> </t>
        </is>
      </c>
      <c r="E17" s="4" t="inlineStr">
        <is>
          <t xml:space="preserve"> </t>
        </is>
      </c>
      <c r="F17" s="4" t="inlineStr">
        <is>
          <t xml:space="preserve"> </t>
        </is>
      </c>
    </row>
    <row r="18">
      <c r="A18" s="4" t="inlineStr">
        <is>
          <t>Sponsor Earnba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onsor earnback awards (in shares)</t>
        </is>
      </c>
      <c r="B20" s="4" t="inlineStr">
        <is>
          <t xml:space="preserve"> </t>
        </is>
      </c>
      <c r="C20" s="6" t="n">
        <v>1015190</v>
      </c>
      <c r="D20" s="4" t="inlineStr">
        <is>
          <t xml:space="preserve"> </t>
        </is>
      </c>
      <c r="E20" s="4" t="inlineStr">
        <is>
          <t xml:space="preserve"> </t>
        </is>
      </c>
      <c r="F20" s="4" t="inlineStr">
        <is>
          <t xml:space="preserve"> </t>
        </is>
      </c>
    </row>
    <row r="21">
      <c r="A21" s="4" t="inlineStr">
        <is>
          <t>Reverse recapitalization, number of tranches | tranche</t>
        </is>
      </c>
      <c r="B21" s="4" t="inlineStr">
        <is>
          <t xml:space="preserve"> </t>
        </is>
      </c>
      <c r="C21" s="6" t="n">
        <v>2</v>
      </c>
      <c r="D21" s="4" t="inlineStr">
        <is>
          <t xml:space="preserve"> </t>
        </is>
      </c>
      <c r="E21" s="4" t="inlineStr">
        <is>
          <t xml:space="preserve"> </t>
        </is>
      </c>
      <c r="F21" s="4" t="inlineStr">
        <is>
          <t xml:space="preserve"> </t>
        </is>
      </c>
    </row>
    <row r="22">
      <c r="A22" s="4" t="inlineStr">
        <is>
          <t>Sponsor Earnback Warrants |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onsor earnback awards (in shares)</t>
        </is>
      </c>
      <c r="B24" s="4" t="inlineStr">
        <is>
          <t xml:space="preserve"> </t>
        </is>
      </c>
      <c r="C24" s="6" t="n">
        <v>507595</v>
      </c>
      <c r="D24" s="4" t="inlineStr">
        <is>
          <t xml:space="preserve"> </t>
        </is>
      </c>
      <c r="E24" s="4" t="inlineStr">
        <is>
          <t xml:space="preserve"> </t>
        </is>
      </c>
      <c r="F24" s="4" t="inlineStr">
        <is>
          <t xml:space="preserve"> </t>
        </is>
      </c>
    </row>
    <row r="25">
      <c r="A25" s="4" t="inlineStr">
        <is>
          <t>Sponsor Earnback Warrants |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onsor earnback awards (in shares)</t>
        </is>
      </c>
      <c r="B27" s="4" t="inlineStr">
        <is>
          <t xml:space="preserve"> </t>
        </is>
      </c>
      <c r="C27" s="6" t="n">
        <v>507595</v>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onsor earnback awards (in shares)</t>
        </is>
      </c>
      <c r="B30" s="4" t="inlineStr">
        <is>
          <t xml:space="preserve"> </t>
        </is>
      </c>
      <c r="C30" s="6" t="n">
        <v>1319980</v>
      </c>
      <c r="D30" s="4" t="inlineStr">
        <is>
          <t xml:space="preserve"> </t>
        </is>
      </c>
      <c r="E30" s="4" t="inlineStr">
        <is>
          <t xml:space="preserve"> </t>
        </is>
      </c>
      <c r="F30" s="4" t="inlineStr">
        <is>
          <t xml:space="preserve"> </t>
        </is>
      </c>
    </row>
    <row r="31">
      <c r="A31" s="4" t="inlineStr">
        <is>
          <t>Reverse recapitalization, number of tranches | tranche</t>
        </is>
      </c>
      <c r="B31" s="4" t="inlineStr">
        <is>
          <t xml:space="preserve"> </t>
        </is>
      </c>
      <c r="C31" s="6" t="n">
        <v>2</v>
      </c>
      <c r="D31" s="4" t="inlineStr">
        <is>
          <t xml:space="preserve"> </t>
        </is>
      </c>
      <c r="E31" s="4" t="inlineStr">
        <is>
          <t xml:space="preserve"> </t>
        </is>
      </c>
      <c r="F31" s="4" t="inlineStr">
        <is>
          <t xml:space="preserve"> </t>
        </is>
      </c>
    </row>
    <row r="32">
      <c r="A32" s="4" t="inlineStr">
        <is>
          <t>Sponsor earnback, threshold trading days | d</t>
        </is>
      </c>
      <c r="B32" s="4" t="inlineStr">
        <is>
          <t xml:space="preserve"> </t>
        </is>
      </c>
      <c r="C32" s="6" t="n">
        <v>20</v>
      </c>
      <c r="D32" s="4" t="inlineStr">
        <is>
          <t xml:space="preserve"> </t>
        </is>
      </c>
      <c r="E32" s="4" t="inlineStr">
        <is>
          <t xml:space="preserve"> </t>
        </is>
      </c>
      <c r="F32" s="4" t="inlineStr">
        <is>
          <t xml:space="preserve"> </t>
        </is>
      </c>
    </row>
    <row r="33">
      <c r="A33" s="4" t="inlineStr">
        <is>
          <t>Sponsor earnback, threshold consecutive trading days | d</t>
        </is>
      </c>
      <c r="B33" s="4" t="inlineStr">
        <is>
          <t xml:space="preserve"> </t>
        </is>
      </c>
      <c r="C33" s="6" t="n">
        <v>30</v>
      </c>
      <c r="D33" s="4" t="inlineStr">
        <is>
          <t xml:space="preserve"> </t>
        </is>
      </c>
      <c r="E33" s="4" t="inlineStr">
        <is>
          <t xml:space="preserve"> </t>
        </is>
      </c>
      <c r="F33" s="4" t="inlineStr">
        <is>
          <t xml:space="preserve"> </t>
        </is>
      </c>
    </row>
    <row r="34">
      <c r="A34" s="4" t="inlineStr">
        <is>
          <t>Common Stock |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onsor earnback awards (in shares)</t>
        </is>
      </c>
      <c r="B36" s="4" t="inlineStr">
        <is>
          <t xml:space="preserve"> </t>
        </is>
      </c>
      <c r="C36" s="6" t="n">
        <v>659990</v>
      </c>
      <c r="D36" s="4" t="inlineStr">
        <is>
          <t xml:space="preserve"> </t>
        </is>
      </c>
      <c r="E36" s="4" t="inlineStr">
        <is>
          <t xml:space="preserve"> </t>
        </is>
      </c>
      <c r="F36" s="4" t="inlineStr">
        <is>
          <t xml:space="preserve"> </t>
        </is>
      </c>
    </row>
    <row r="37">
      <c r="A37" s="4" t="inlineStr">
        <is>
          <t>Sponsor earnback, stock price trigger (in dollars per share) | $ / shares</t>
        </is>
      </c>
      <c r="B37" s="4" t="inlineStr">
        <is>
          <t xml:space="preserve"> </t>
        </is>
      </c>
      <c r="C37" s="9" t="n">
        <v>12.5</v>
      </c>
      <c r="D37" s="4" t="inlineStr">
        <is>
          <t xml:space="preserve"> </t>
        </is>
      </c>
      <c r="E37" s="4" t="inlineStr">
        <is>
          <t xml:space="preserve"> </t>
        </is>
      </c>
      <c r="F37" s="4" t="inlineStr">
        <is>
          <t xml:space="preserve"> </t>
        </is>
      </c>
    </row>
    <row r="38">
      <c r="A38" s="4" t="inlineStr">
        <is>
          <t>Common Stock |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onsor earnback awards (in shares)</t>
        </is>
      </c>
      <c r="B40" s="4" t="inlineStr">
        <is>
          <t xml:space="preserve"> </t>
        </is>
      </c>
      <c r="C40" s="6" t="n">
        <v>659990</v>
      </c>
      <c r="D40" s="4" t="inlineStr">
        <is>
          <t xml:space="preserve"> </t>
        </is>
      </c>
      <c r="E40" s="4" t="inlineStr">
        <is>
          <t xml:space="preserve"> </t>
        </is>
      </c>
      <c r="F40" s="4" t="inlineStr">
        <is>
          <t xml:space="preserve"> </t>
        </is>
      </c>
    </row>
    <row r="41">
      <c r="A41" s="4" t="inlineStr">
        <is>
          <t>Sponsor earnback, stock price trigger (in dollars per share) | $ / shares</t>
        </is>
      </c>
      <c r="B41" s="4" t="inlineStr">
        <is>
          <t xml:space="preserve"> </t>
        </is>
      </c>
      <c r="C41" s="7" t="n">
        <v>15</v>
      </c>
      <c r="D41" s="4" t="inlineStr">
        <is>
          <t xml:space="preserve"> </t>
        </is>
      </c>
      <c r="E41" s="4" t="inlineStr">
        <is>
          <t xml:space="preserve"> </t>
        </is>
      </c>
      <c r="F4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Based Compensation - Stock Option Activity (Details) - USD ($)</t>
        </is>
      </c>
      <c r="C1" s="2" t="inlineStr">
        <is>
          <t>12 Months Ended</t>
        </is>
      </c>
    </row>
    <row r="2">
      <c r="B2" s="2" t="inlineStr">
        <is>
          <t>Sep. 02, 2021</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1132290</v>
      </c>
      <c r="C4" s="4" t="inlineStr">
        <is>
          <t xml:space="preserve"> </t>
        </is>
      </c>
      <c r="D4" s="4" t="inlineStr">
        <is>
          <t xml:space="preserve"> </t>
        </is>
      </c>
    </row>
    <row r="5">
      <c r="A5" s="4" t="inlineStr">
        <is>
          <t>Equity Optio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4" t="inlineStr">
        <is>
          <t xml:space="preserve"> </t>
        </is>
      </c>
      <c r="C7" s="6" t="n">
        <v>9101000000</v>
      </c>
      <c r="D7" s="4" t="inlineStr">
        <is>
          <t xml:space="preserve"> </t>
        </is>
      </c>
    </row>
    <row r="8">
      <c r="A8" s="4" t="inlineStr">
        <is>
          <t>Granted (in shares)</t>
        </is>
      </c>
      <c r="B8" s="4" t="inlineStr">
        <is>
          <t xml:space="preserve"> </t>
        </is>
      </c>
      <c r="C8" s="6" t="n">
        <v>6133000000</v>
      </c>
      <c r="D8" s="4" t="inlineStr">
        <is>
          <t xml:space="preserve"> </t>
        </is>
      </c>
    </row>
    <row r="9">
      <c r="A9" s="4" t="inlineStr">
        <is>
          <t>Exercised (in shares)</t>
        </is>
      </c>
      <c r="B9" s="4" t="inlineStr">
        <is>
          <t xml:space="preserve"> </t>
        </is>
      </c>
      <c r="C9" s="6" t="n">
        <v>-361000000</v>
      </c>
      <c r="D9" s="4" t="inlineStr">
        <is>
          <t xml:space="preserve"> </t>
        </is>
      </c>
    </row>
    <row r="10">
      <c r="A10" s="4" t="inlineStr">
        <is>
          <t>Forfeited options (in shares)</t>
        </is>
      </c>
      <c r="B10" s="4" t="inlineStr">
        <is>
          <t xml:space="preserve"> </t>
        </is>
      </c>
      <c r="C10" s="6" t="n">
        <v>-1290000000</v>
      </c>
      <c r="D10" s="4" t="inlineStr">
        <is>
          <t xml:space="preserve"> </t>
        </is>
      </c>
    </row>
    <row r="11">
      <c r="A11" s="4" t="inlineStr">
        <is>
          <t>Expired or cancelled options (in shares)</t>
        </is>
      </c>
      <c r="B11" s="4" t="inlineStr">
        <is>
          <t xml:space="preserve"> </t>
        </is>
      </c>
      <c r="C11" s="6" t="n">
        <v>-1544000000</v>
      </c>
      <c r="D11" s="4" t="inlineStr">
        <is>
          <t xml:space="preserve"> </t>
        </is>
      </c>
    </row>
    <row r="12">
      <c r="A12" s="4" t="inlineStr">
        <is>
          <t>Ending balance (in shares)</t>
        </is>
      </c>
      <c r="B12" s="4" t="inlineStr">
        <is>
          <t xml:space="preserve"> </t>
        </is>
      </c>
      <c r="C12" s="6" t="n">
        <v>12039000000</v>
      </c>
      <c r="D12" s="6" t="n">
        <v>9101000000</v>
      </c>
    </row>
    <row r="13">
      <c r="A13" s="4" t="inlineStr">
        <is>
          <t>Exercisable (in shares)</t>
        </is>
      </c>
      <c r="B13" s="4" t="inlineStr">
        <is>
          <t xml:space="preserve"> </t>
        </is>
      </c>
      <c r="C13" s="6" t="n">
        <v>5918000000</v>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Beginning balance (in dollars per share)</t>
        </is>
      </c>
      <c r="B15" s="4" t="inlineStr">
        <is>
          <t xml:space="preserve"> </t>
        </is>
      </c>
      <c r="C15" s="9" t="n">
        <v>3.78</v>
      </c>
      <c r="D15" s="4" t="inlineStr">
        <is>
          <t xml:space="preserve"> </t>
        </is>
      </c>
    </row>
    <row r="16">
      <c r="A16" s="4" t="inlineStr">
        <is>
          <t>Granted (in dollars per share)</t>
        </is>
      </c>
      <c r="B16" s="4" t="inlineStr">
        <is>
          <t xml:space="preserve"> </t>
        </is>
      </c>
      <c r="C16" s="14" t="n">
        <v>6.31</v>
      </c>
      <c r="D16" s="4" t="inlineStr">
        <is>
          <t xml:space="preserve"> </t>
        </is>
      </c>
    </row>
    <row r="17">
      <c r="A17" s="4" t="inlineStr">
        <is>
          <t>Exercised (in dollars per share)</t>
        </is>
      </c>
      <c r="B17" s="4" t="inlineStr">
        <is>
          <t xml:space="preserve"> </t>
        </is>
      </c>
      <c r="C17" s="14" t="n">
        <v>3.73</v>
      </c>
      <c r="D17" s="4" t="inlineStr">
        <is>
          <t xml:space="preserve"> </t>
        </is>
      </c>
    </row>
    <row r="18">
      <c r="A18" s="4" t="inlineStr">
        <is>
          <t>Forfeited options (in dollars per share)</t>
        </is>
      </c>
      <c r="B18" s="4" t="inlineStr">
        <is>
          <t xml:space="preserve"> </t>
        </is>
      </c>
      <c r="C18" s="14" t="n">
        <v>5.37</v>
      </c>
      <c r="D18" s="4" t="inlineStr">
        <is>
          <t xml:space="preserve"> </t>
        </is>
      </c>
    </row>
    <row r="19">
      <c r="A19" s="4" t="inlineStr">
        <is>
          <t>Expired or cancelled options (in dollars per share)</t>
        </is>
      </c>
      <c r="B19" s="4" t="inlineStr">
        <is>
          <t xml:space="preserve"> </t>
        </is>
      </c>
      <c r="C19" s="14" t="n">
        <v>3.84</v>
      </c>
      <c r="D19" s="4" t="inlineStr">
        <is>
          <t xml:space="preserve"> </t>
        </is>
      </c>
    </row>
    <row r="20">
      <c r="A20" s="4" t="inlineStr">
        <is>
          <t>Ending balance (in dollars per share)</t>
        </is>
      </c>
      <c r="B20" s="4" t="inlineStr">
        <is>
          <t xml:space="preserve"> </t>
        </is>
      </c>
      <c r="C20" s="14" t="n">
        <v>4.9</v>
      </c>
      <c r="D20" s="9" t="n">
        <v>3.78</v>
      </c>
    </row>
    <row r="21">
      <c r="A21" s="4" t="inlineStr">
        <is>
          <t>Exercisable (in dollars per share)</t>
        </is>
      </c>
      <c r="B21" s="4" t="inlineStr">
        <is>
          <t xml:space="preserve"> </t>
        </is>
      </c>
      <c r="C21" s="9" t="n">
        <v>4.05</v>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Weighted average remaining contractual life, outstanding</t>
        </is>
      </c>
      <c r="B23" s="4" t="inlineStr">
        <is>
          <t xml:space="preserve"> </t>
        </is>
      </c>
      <c r="C23" s="4" t="inlineStr">
        <is>
          <t>7 years 4 months 9 days</t>
        </is>
      </c>
      <c r="D23" s="4" t="inlineStr">
        <is>
          <t>6 years 4 months 6 days</t>
        </is>
      </c>
    </row>
    <row r="24">
      <c r="A24" s="4" t="inlineStr">
        <is>
          <t>Weighted average remaining contractual life, exercisable</t>
        </is>
      </c>
      <c r="B24" s="4" t="inlineStr">
        <is>
          <t xml:space="preserve"> </t>
        </is>
      </c>
      <c r="C24" s="4" t="inlineStr">
        <is>
          <t>5 years 9 months 25 days</t>
        </is>
      </c>
      <c r="D24" s="4" t="inlineStr">
        <is>
          <t xml:space="preserve"> </t>
        </is>
      </c>
    </row>
    <row r="25">
      <c r="A25" s="4" t="inlineStr">
        <is>
          <t>Aggregate intrinsic value</t>
        </is>
      </c>
      <c r="B25" s="4" t="inlineStr">
        <is>
          <t xml:space="preserve"> </t>
        </is>
      </c>
      <c r="C25" s="7" t="n">
        <v>0</v>
      </c>
      <c r="D25" s="7" t="n">
        <v>35014</v>
      </c>
    </row>
    <row r="26">
      <c r="A26" s="4" t="inlineStr">
        <is>
          <t>Exercisable, aggregate intrinsic value</t>
        </is>
      </c>
      <c r="B26" s="4" t="inlineStr">
        <is>
          <t xml:space="preserve"> </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 width="29" customWidth="1" min="6" max="6"/>
    <col width="58" customWidth="1" min="7" max="7"/>
    <col width="21" customWidth="1" min="8" max="8"/>
  </cols>
  <sheetData>
    <row r="1">
      <c r="A1" s="1" t="inlineStr">
        <is>
          <t>Stock-Based Compensation - Narrative (Details) $ / shares in Units, $ in Millions</t>
        </is>
      </c>
      <c r="G1" s="2" t="inlineStr">
        <is>
          <t>12 Months Ended</t>
        </is>
      </c>
    </row>
    <row r="2">
      <c r="B2" s="2" t="inlineStr">
        <is>
          <t>Dec. 31, 2021 USD ($) launch</t>
        </is>
      </c>
      <c r="C2" s="2" t="inlineStr">
        <is>
          <t>Sep. 02, 2021 USD ($) shares</t>
        </is>
      </c>
      <c r="D2" s="2" t="inlineStr">
        <is>
          <t>Jun. 30, 2021</t>
        </is>
      </c>
      <c r="E2" s="2" t="inlineStr">
        <is>
          <t>Mar. 17, 2021 USD ($) shares</t>
        </is>
      </c>
      <c r="F2" s="2" t="inlineStr">
        <is>
          <t>Nov. 20, 2017 USD ($) shares</t>
        </is>
      </c>
      <c r="G2" s="2" t="inlineStr">
        <is>
          <t>Dec. 31, 2022 USD ($) stock installment $ / shares shares</t>
        </is>
      </c>
      <c r="H2" s="2" t="inlineStr">
        <is>
          <t>Dec.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237986</v>
      </c>
    </row>
    <row r="5">
      <c r="A5" s="4" t="inlineStr">
        <is>
          <t>Options, grant date fair value</t>
        </is>
      </c>
      <c r="B5" s="4" t="inlineStr">
        <is>
          <t xml:space="preserve"> </t>
        </is>
      </c>
      <c r="C5" s="5" t="n">
        <v>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shares) | shares</t>
        </is>
      </c>
      <c r="B6" s="4" t="inlineStr">
        <is>
          <t xml:space="preserve"> </t>
        </is>
      </c>
      <c r="C6" s="6" t="n">
        <v>113229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1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served for future issuance | shares</t>
        </is>
      </c>
      <c r="B9" s="4" t="inlineStr">
        <is>
          <t xml:space="preserve"> </t>
        </is>
      </c>
      <c r="C9" s="4" t="inlineStr">
        <is>
          <t xml:space="preserve"> </t>
        </is>
      </c>
      <c r="D9" s="4" t="inlineStr">
        <is>
          <t xml:space="preserve"> </t>
        </is>
      </c>
      <c r="E9" s="4" t="inlineStr">
        <is>
          <t xml:space="preserve"> </t>
        </is>
      </c>
      <c r="F9" s="4" t="inlineStr">
        <is>
          <t xml:space="preserve"> </t>
        </is>
      </c>
      <c r="G9" s="6" t="n">
        <v>39761861</v>
      </c>
      <c r="H9" s="4" t="inlineStr">
        <is>
          <t xml:space="preserve"> </t>
        </is>
      </c>
    </row>
    <row r="10">
      <c r="A10" s="4" t="inlineStr">
        <is>
          <t>Unrecognized compensation expense for option awards</t>
        </is>
      </c>
      <c r="B10" s="7" t="n">
        <v>0</v>
      </c>
      <c r="C10" s="4" t="inlineStr">
        <is>
          <t xml:space="preserve"> </t>
        </is>
      </c>
      <c r="D10" s="4" t="inlineStr">
        <is>
          <t xml:space="preserve"> </t>
        </is>
      </c>
      <c r="E10" s="4" t="inlineStr">
        <is>
          <t xml:space="preserve"> </t>
        </is>
      </c>
      <c r="F10" s="4" t="inlineStr">
        <is>
          <t xml:space="preserve"> </t>
        </is>
      </c>
      <c r="G10" s="5" t="n">
        <v>1.7</v>
      </c>
      <c r="H10" s="4" t="inlineStr">
        <is>
          <t xml:space="preserve"> </t>
        </is>
      </c>
    </row>
    <row r="11">
      <c r="A11" s="4" t="inlineStr">
        <is>
          <t>2017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 for option awards</t>
        </is>
      </c>
      <c r="B13" s="5" t="n">
        <v>1.7</v>
      </c>
      <c r="C13" s="4" t="inlineStr">
        <is>
          <t xml:space="preserve"> </t>
        </is>
      </c>
      <c r="D13" s="4" t="inlineStr">
        <is>
          <t xml:space="preserve"> </t>
        </is>
      </c>
      <c r="E13" s="4" t="inlineStr">
        <is>
          <t xml:space="preserve"> </t>
        </is>
      </c>
      <c r="F13" s="4" t="inlineStr">
        <is>
          <t xml:space="preserve"> </t>
        </is>
      </c>
      <c r="G13" s="5" t="n">
        <v>13.3</v>
      </c>
      <c r="H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25</v>
      </c>
      <c r="H18" s="4" t="inlineStr">
        <is>
          <t xml:space="preserve"> </t>
        </is>
      </c>
    </row>
    <row r="19">
      <c r="A19" s="4" t="inlineStr">
        <is>
          <t>Options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row>
    <row r="22">
      <c r="A22" s="4" t="inlineStr">
        <is>
          <t>Award vesting rights, quarterly 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75</v>
      </c>
      <c r="H22" s="4" t="inlineStr">
        <is>
          <t xml:space="preserve"> </t>
        </is>
      </c>
    </row>
    <row r="23">
      <c r="A23" s="4" t="inlineStr">
        <is>
          <t>Options | CEO Award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 date fair value</t>
        </is>
      </c>
      <c r="B25" s="4" t="inlineStr">
        <is>
          <t xml:space="preserve"> </t>
        </is>
      </c>
      <c r="C25" s="4" t="inlineStr">
        <is>
          <t xml:space="preserve"> </t>
        </is>
      </c>
      <c r="D25" s="4" t="inlineStr">
        <is>
          <t xml:space="preserve"> </t>
        </is>
      </c>
      <c r="E25" s="5" t="n">
        <v>2.5</v>
      </c>
      <c r="F25" s="5" t="n">
        <v>2.1</v>
      </c>
      <c r="G25" s="5" t="n">
        <v>1.6</v>
      </c>
      <c r="H25" s="4" t="inlineStr">
        <is>
          <t xml:space="preserve"> </t>
        </is>
      </c>
    </row>
    <row r="26">
      <c r="A26" s="4" t="inlineStr">
        <is>
          <t>Granted (in shares) | shares</t>
        </is>
      </c>
      <c r="B26" s="4" t="inlineStr">
        <is>
          <t xml:space="preserve"> </t>
        </is>
      </c>
      <c r="C26" s="4" t="inlineStr">
        <is>
          <t xml:space="preserve"> </t>
        </is>
      </c>
      <c r="D26" s="4" t="inlineStr">
        <is>
          <t xml:space="preserve"> </t>
        </is>
      </c>
      <c r="E26" s="6" t="n">
        <v>845317</v>
      </c>
      <c r="F26" s="6" t="n">
        <v>757978</v>
      </c>
      <c r="G26" s="4" t="inlineStr">
        <is>
          <t xml:space="preserve"> </t>
        </is>
      </c>
      <c r="H26" s="4" t="inlineStr">
        <is>
          <t xml:space="preserve"> </t>
        </is>
      </c>
    </row>
    <row r="27">
      <c r="A27" s="4" t="inlineStr">
        <is>
          <t>Vesting period after termination of employment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4 months</t>
        </is>
      </c>
      <c r="H27" s="4" t="inlineStr">
        <is>
          <t xml:space="preserve"> </t>
        </is>
      </c>
    </row>
    <row r="28">
      <c r="A28" s="4" t="inlineStr">
        <is>
          <t>Options | CEO Awards | Chief Executive Officer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rights, percentage</t>
        </is>
      </c>
      <c r="B30" s="11" t="n">
        <v>0.5</v>
      </c>
      <c r="C30" s="4" t="inlineStr">
        <is>
          <t xml:space="preserve"> </t>
        </is>
      </c>
      <c r="D30" s="11" t="n">
        <v>0.5</v>
      </c>
      <c r="E30" s="4" t="inlineStr">
        <is>
          <t xml:space="preserve"> </t>
        </is>
      </c>
      <c r="F30" s="4" t="inlineStr">
        <is>
          <t xml:space="preserve"> </t>
        </is>
      </c>
      <c r="G30" s="11" t="n">
        <v>0.25</v>
      </c>
      <c r="H30" s="4" t="inlineStr">
        <is>
          <t xml:space="preserve"> </t>
        </is>
      </c>
    </row>
    <row r="31">
      <c r="A31" s="4" t="inlineStr">
        <is>
          <t>Options | CEO Awards | Chief Executive Officer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ights, quarterly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75</v>
      </c>
      <c r="H33" s="4" t="inlineStr">
        <is>
          <t xml:space="preserve"> </t>
        </is>
      </c>
    </row>
    <row r="34">
      <c r="A34" s="4" t="inlineStr">
        <is>
          <t>Number of successful launches in calendar year to trigger second tranche of vesting | launch</t>
        </is>
      </c>
      <c r="B34" s="6"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rights, percentage</t>
        </is>
      </c>
      <c r="B35" s="12" t="n">
        <v>0.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 CEO Awards | Chief Executive Officer | Share-based Payment Arrangement, Tranche Two, Op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rights, number of equal installments | installment</t>
        </is>
      </c>
      <c r="B38" s="4" t="inlineStr">
        <is>
          <t xml:space="preserve"> </t>
        </is>
      </c>
      <c r="C38" s="4" t="inlineStr">
        <is>
          <t xml:space="preserve"> </t>
        </is>
      </c>
      <c r="D38" s="4" t="inlineStr">
        <is>
          <t xml:space="preserve"> </t>
        </is>
      </c>
      <c r="E38" s="4" t="inlineStr">
        <is>
          <t xml:space="preserve"> </t>
        </is>
      </c>
      <c r="F38" s="4" t="inlineStr">
        <is>
          <t xml:space="preserve"> </t>
        </is>
      </c>
      <c r="G38" s="6" t="n">
        <v>6</v>
      </c>
      <c r="H38" s="4" t="inlineStr">
        <is>
          <t xml:space="preserve"> </t>
        </is>
      </c>
    </row>
    <row r="39">
      <c r="A39" s="4" t="inlineStr">
        <is>
          <t>Award vesting rights, installment period (in month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6 months</t>
        </is>
      </c>
      <c r="H39" s="4" t="inlineStr">
        <is>
          <t xml:space="preserve"> </t>
        </is>
      </c>
    </row>
    <row r="40">
      <c r="A40" s="4" t="inlineStr">
        <is>
          <t>Options | CEO Awards | Chief Executive Officer | Share-based Payment Arrangement, Tranche Two, Option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number of equal installments | installment</t>
        </is>
      </c>
      <c r="B42" s="4" t="inlineStr">
        <is>
          <t xml:space="preserve"> </t>
        </is>
      </c>
      <c r="C42" s="4" t="inlineStr">
        <is>
          <t xml:space="preserve"> </t>
        </is>
      </c>
      <c r="D42" s="4" t="inlineStr">
        <is>
          <t xml:space="preserve"> </t>
        </is>
      </c>
      <c r="E42" s="4" t="inlineStr">
        <is>
          <t xml:space="preserve"> </t>
        </is>
      </c>
      <c r="F42" s="4" t="inlineStr">
        <is>
          <t xml:space="preserve"> </t>
        </is>
      </c>
      <c r="G42" s="6" t="n">
        <v>12</v>
      </c>
      <c r="H42" s="4" t="inlineStr">
        <is>
          <t xml:space="preserve"> </t>
        </is>
      </c>
    </row>
    <row r="43">
      <c r="A43" s="4" t="inlineStr">
        <is>
          <t>Share-Based Payment Arrangement, Option, Supplemental Milestone Award | CEO Awards | Chief Executive Officer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667</v>
      </c>
      <c r="H45" s="4" t="inlineStr">
        <is>
          <t xml:space="preserve"> </t>
        </is>
      </c>
    </row>
    <row r="46">
      <c r="A46" s="4" t="inlineStr">
        <is>
          <t>Virgin Orbit restricted stock uni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compensation expense for option awards</t>
        </is>
      </c>
      <c r="B48" s="4" t="inlineStr">
        <is>
          <t xml:space="preserve"> </t>
        </is>
      </c>
      <c r="C48" s="4" t="inlineStr">
        <is>
          <t xml:space="preserve"> </t>
        </is>
      </c>
      <c r="D48" s="4" t="inlineStr">
        <is>
          <t xml:space="preserve"> </t>
        </is>
      </c>
      <c r="E48" s="4" t="inlineStr">
        <is>
          <t xml:space="preserve"> </t>
        </is>
      </c>
      <c r="F48" s="4" t="inlineStr">
        <is>
          <t xml:space="preserve"> </t>
        </is>
      </c>
      <c r="G48" s="5" t="n">
        <v>9.5</v>
      </c>
      <c r="H48" s="4" t="inlineStr">
        <is>
          <t xml:space="preserve"> </t>
        </is>
      </c>
    </row>
    <row r="49">
      <c r="A49" s="4" t="inlineStr">
        <is>
          <t>Weighted average remaining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 7 months 6 days</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 years</t>
        </is>
      </c>
      <c r="H50" s="4" t="inlineStr">
        <is>
          <t xml:space="preserve"> </t>
        </is>
      </c>
    </row>
    <row r="51">
      <c r="A51" s="4" t="inlineStr">
        <is>
          <t>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25</v>
      </c>
      <c r="H51" s="4" t="inlineStr">
        <is>
          <t xml:space="preserve"> </t>
        </is>
      </c>
    </row>
    <row r="52">
      <c r="A52" s="4" t="inlineStr">
        <is>
          <t>Virgin Orbit restricted stock units outstanding | Board Of Dire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s,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0.2</v>
      </c>
      <c r="H54" s="4" t="inlineStr">
        <is>
          <t xml:space="preserve"> </t>
        </is>
      </c>
    </row>
    <row r="55">
      <c r="A55" s="4" t="inlineStr">
        <is>
          <t>Grant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218</v>
      </c>
      <c r="H55" s="4" t="inlineStr">
        <is>
          <t xml:space="preserve"> </t>
        </is>
      </c>
    </row>
    <row r="56">
      <c r="A56" s="4" t="inlineStr">
        <is>
          <t>Grant fair values (in dollar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9" t="n">
        <v>9.25</v>
      </c>
      <c r="H56" s="4" t="inlineStr">
        <is>
          <t xml:space="preserve"> </t>
        </is>
      </c>
    </row>
    <row r="57">
      <c r="A57" s="4" t="inlineStr">
        <is>
          <t>Conversion basis | stock</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row>
    <row r="58">
      <c r="A58" s="4" t="inlineStr">
        <is>
          <t>Virgin Orbit restricted stock units outstanding | Tranche One | Board Of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row>
    <row r="61">
      <c r="A61" s="4" t="inlineStr">
        <is>
          <t>Share-Based Payment Arrangement, Option, Milestone Award | CEO Awards | Chief Executive Officer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rights, percentage</t>
        </is>
      </c>
      <c r="B63" s="4" t="inlineStr">
        <is>
          <t xml:space="preserve"> </t>
        </is>
      </c>
      <c r="C63" s="4" t="inlineStr">
        <is>
          <t xml:space="preserve"> </t>
        </is>
      </c>
      <c r="D63" s="11" t="n">
        <v>0.5</v>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hare-based Compensation Weighted Average Assumptions (Details) -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85</v>
      </c>
      <c r="C4" s="11" t="n">
        <v>0.6</v>
      </c>
    </row>
    <row r="5">
      <c r="A5" s="4" t="inlineStr">
        <is>
          <t>Dividend yield</t>
        </is>
      </c>
      <c r="B5" s="11" t="n">
        <v>0</v>
      </c>
      <c r="C5" s="11"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life (in years)</t>
        </is>
      </c>
      <c r="B8" s="4" t="inlineStr">
        <is>
          <t>5 years 11 months 19 days</t>
        </is>
      </c>
      <c r="C8" s="4" t="inlineStr">
        <is>
          <t>5 years 11 months 1 day</t>
        </is>
      </c>
    </row>
    <row r="9">
      <c r="A9" s="4" t="inlineStr">
        <is>
          <t>Risk-free interest rate</t>
        </is>
      </c>
      <c r="B9" s="12" t="n">
        <v>0.0147</v>
      </c>
      <c r="C9" s="12" t="n">
        <v>0.006</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in years)</t>
        </is>
      </c>
      <c r="B12" s="4" t="inlineStr">
        <is>
          <t>6 years 3 months</t>
        </is>
      </c>
      <c r="C12" s="4" t="inlineStr">
        <is>
          <t>6 years 1 month 13 days</t>
        </is>
      </c>
    </row>
    <row r="13">
      <c r="A13" s="4" t="inlineStr">
        <is>
          <t>Risk-free interest rate</t>
        </is>
      </c>
      <c r="B13" s="12" t="n">
        <v>0.0422</v>
      </c>
      <c r="C13" s="12" t="n">
        <v>0.0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1158</v>
      </c>
      <c r="C4" s="7" t="n">
        <v>-157291</v>
      </c>
      <c r="D4" s="7" t="n">
        <v>-1216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721</v>
      </c>
      <c r="C6" s="6" t="n">
        <v>14433</v>
      </c>
      <c r="D6" s="6" t="n">
        <v>13975</v>
      </c>
    </row>
    <row r="7">
      <c r="A7" s="4" t="inlineStr">
        <is>
          <t>Stock-based compensation</t>
        </is>
      </c>
      <c r="B7" s="6" t="n">
        <v>18636</v>
      </c>
      <c r="C7" s="6" t="n">
        <v>10621</v>
      </c>
      <c r="D7" s="6" t="n">
        <v>3154</v>
      </c>
    </row>
    <row r="8">
      <c r="A8" s="4" t="inlineStr">
        <is>
          <t>Inventory write-down</t>
        </is>
      </c>
      <c r="B8" s="6" t="n">
        <v>1966</v>
      </c>
      <c r="C8" s="6" t="n">
        <v>4078</v>
      </c>
      <c r="D8" s="6" t="n">
        <v>0</v>
      </c>
    </row>
    <row r="9">
      <c r="A9" s="4" t="inlineStr">
        <is>
          <t>Gain on sale of fixed assets</t>
        </is>
      </c>
      <c r="B9" s="6" t="n">
        <v>-90</v>
      </c>
      <c r="C9" s="6" t="n">
        <v>0</v>
      </c>
      <c r="D9" s="6" t="n">
        <v>0</v>
      </c>
    </row>
    <row r="10">
      <c r="A10" s="4" t="inlineStr">
        <is>
          <t>Write-off of right-of-use assets</t>
        </is>
      </c>
      <c r="B10" s="6" t="n">
        <v>70</v>
      </c>
      <c r="C10" s="6" t="n">
        <v>0</v>
      </c>
      <c r="D10" s="6" t="n">
        <v>0</v>
      </c>
    </row>
    <row r="11">
      <c r="A11" s="4" t="inlineStr">
        <is>
          <t>Non-cash interest on long-term debt, due to Parent Company</t>
        </is>
      </c>
      <c r="B11" s="6" t="n">
        <v>0</v>
      </c>
      <c r="C11" s="6" t="n">
        <v>0</v>
      </c>
      <c r="D11" s="6" t="n">
        <v>4831</v>
      </c>
    </row>
    <row r="12">
      <c r="A12" s="4" t="inlineStr">
        <is>
          <t>Non-cash investment in Sky and Space</t>
        </is>
      </c>
      <c r="B12" s="6" t="n">
        <v>0</v>
      </c>
      <c r="C12" s="6" t="n">
        <v>-1706</v>
      </c>
      <c r="D12" s="6" t="n">
        <v>0</v>
      </c>
    </row>
    <row r="13">
      <c r="A13" s="4" t="inlineStr">
        <is>
          <t>Change in fair value of equity investments</t>
        </is>
      </c>
      <c r="B13" s="6" t="n">
        <v>9322</v>
      </c>
      <c r="C13" s="6" t="n">
        <v>-6792</v>
      </c>
      <c r="D13" s="6" t="n">
        <v>0</v>
      </c>
    </row>
    <row r="14">
      <c r="A14" s="4" t="inlineStr">
        <is>
          <t>Change in fair value of liability classified warrants</t>
        </is>
      </c>
      <c r="B14" s="6" t="n">
        <v>-17592</v>
      </c>
      <c r="C14" s="6" t="n">
        <v>-3749</v>
      </c>
      <c r="D14" s="6" t="n">
        <v>0</v>
      </c>
    </row>
    <row r="15">
      <c r="A15" s="4" t="inlineStr">
        <is>
          <t>Change in fair value of convertible notes</t>
        </is>
      </c>
      <c r="B15" s="6" t="n">
        <v>-9101</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691</v>
      </c>
      <c r="C17" s="6" t="n">
        <v>1278</v>
      </c>
      <c r="D17" s="6" t="n">
        <v>-1351</v>
      </c>
    </row>
    <row r="18">
      <c r="A18" s="4" t="inlineStr">
        <is>
          <t>Contract assets</t>
        </is>
      </c>
      <c r="B18" s="6" t="n">
        <v>2613</v>
      </c>
      <c r="C18" s="6" t="n">
        <v>-3077</v>
      </c>
      <c r="D18" s="6" t="n">
        <v>0</v>
      </c>
    </row>
    <row r="19">
      <c r="A19" s="4" t="inlineStr">
        <is>
          <t>Inventory</t>
        </is>
      </c>
      <c r="B19" s="6" t="n">
        <v>-40591</v>
      </c>
      <c r="C19" s="6" t="n">
        <v>-37940</v>
      </c>
      <c r="D19" s="6" t="n">
        <v>-66</v>
      </c>
    </row>
    <row r="20">
      <c r="A20" s="4" t="inlineStr">
        <is>
          <t>Prepaid expenses and other current assets</t>
        </is>
      </c>
      <c r="B20" s="6" t="n">
        <v>-11135</v>
      </c>
      <c r="C20" s="6" t="n">
        <v>-1259</v>
      </c>
      <c r="D20" s="6" t="n">
        <v>320</v>
      </c>
    </row>
    <row r="21">
      <c r="A21" s="4" t="inlineStr">
        <is>
          <t>Deferred transaction costs</t>
        </is>
      </c>
      <c r="B21" s="6" t="n">
        <v>0</v>
      </c>
      <c r="C21" s="6" t="n">
        <v>0</v>
      </c>
      <c r="D21" s="6" t="n">
        <v>0</v>
      </c>
    </row>
    <row r="22">
      <c r="A22" s="4" t="inlineStr">
        <is>
          <t>Other non-current assets</t>
        </is>
      </c>
      <c r="B22" s="6" t="n">
        <v>2422</v>
      </c>
      <c r="C22" s="6" t="n">
        <v>-32</v>
      </c>
      <c r="D22" s="6" t="n">
        <v>-82</v>
      </c>
    </row>
    <row r="23">
      <c r="A23" s="4" t="inlineStr">
        <is>
          <t>Due (to) from related party, net</t>
        </is>
      </c>
      <c r="B23" s="6" t="n">
        <v>676</v>
      </c>
      <c r="C23" s="6" t="n">
        <v>-75</v>
      </c>
      <c r="D23" s="6" t="n">
        <v>898</v>
      </c>
    </row>
    <row r="24">
      <c r="A24" s="4" t="inlineStr">
        <is>
          <t>Accounts payable</t>
        </is>
      </c>
      <c r="B24" s="6" t="n">
        <v>11591</v>
      </c>
      <c r="C24" s="6" t="n">
        <v>6639</v>
      </c>
      <c r="D24" s="6" t="n">
        <v>-480</v>
      </c>
    </row>
    <row r="25">
      <c r="A25" s="4" t="inlineStr">
        <is>
          <t>Other long-term liabilities</t>
        </is>
      </c>
      <c r="B25" s="6" t="n">
        <v>-1131</v>
      </c>
      <c r="C25" s="6" t="n">
        <v>2142</v>
      </c>
      <c r="D25" s="6" t="n">
        <v>-472</v>
      </c>
    </row>
    <row r="26">
      <c r="A26" s="4" t="inlineStr">
        <is>
          <t>Accrued liabilities</t>
        </is>
      </c>
      <c r="B26" s="6" t="n">
        <v>1290</v>
      </c>
      <c r="C26" s="6" t="n">
        <v>5326</v>
      </c>
      <c r="D26" s="6" t="n">
        <v>5921</v>
      </c>
    </row>
    <row r="27">
      <c r="A27" s="4" t="inlineStr">
        <is>
          <t>Deferred revenue</t>
        </is>
      </c>
      <c r="B27" s="6" t="n">
        <v>-11540</v>
      </c>
      <c r="C27" s="6" t="n">
        <v>13502</v>
      </c>
      <c r="D27" s="6" t="n">
        <v>-48090</v>
      </c>
    </row>
    <row r="28">
      <c r="A28" s="4" t="inlineStr">
        <is>
          <t>Other, net</t>
        </is>
      </c>
      <c r="B28" s="6" t="n">
        <v>53</v>
      </c>
      <c r="C28" s="6" t="n">
        <v>-95</v>
      </c>
      <c r="D28" s="6" t="n">
        <v>78</v>
      </c>
    </row>
    <row r="29">
      <c r="A29" s="4" t="inlineStr">
        <is>
          <t>Net cash used in operating activities</t>
        </is>
      </c>
      <c r="B29" s="6" t="n">
        <v>-219287</v>
      </c>
      <c r="C29" s="6" t="n">
        <v>-153997</v>
      </c>
      <c r="D29" s="6" t="n">
        <v>-14301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6" t="n">
        <v>-20902</v>
      </c>
      <c r="C31" s="6" t="n">
        <v>-25280</v>
      </c>
      <c r="D31" s="6" t="n">
        <v>-13337</v>
      </c>
    </row>
    <row r="32">
      <c r="A32" s="4" t="inlineStr">
        <is>
          <t>Proceeds from sale of property and equipment</t>
        </is>
      </c>
      <c r="B32" s="6" t="n">
        <v>90</v>
      </c>
      <c r="C32" s="6" t="n">
        <v>0</v>
      </c>
      <c r="D32" s="6" t="n">
        <v>0</v>
      </c>
    </row>
    <row r="33">
      <c r="A33" s="4" t="inlineStr">
        <is>
          <t>Proceeds from sale of investment in Arqit</t>
        </is>
      </c>
      <c r="B33" s="6" t="n">
        <v>2365</v>
      </c>
      <c r="C33" s="6" t="n">
        <v>0</v>
      </c>
      <c r="D33" s="6" t="n">
        <v>0</v>
      </c>
    </row>
    <row r="34">
      <c r="A34" s="4" t="inlineStr">
        <is>
          <t>Purchase of investment in Arqit</t>
        </is>
      </c>
      <c r="B34" s="6" t="n">
        <v>0</v>
      </c>
      <c r="C34" s="6" t="n">
        <v>-5000</v>
      </c>
      <c r="D34" s="6" t="n">
        <v>39</v>
      </c>
    </row>
    <row r="35">
      <c r="A35" s="4" t="inlineStr">
        <is>
          <t>Net cash used in investing activities</t>
        </is>
      </c>
      <c r="B35" s="6" t="n">
        <v>-18447</v>
      </c>
      <c r="C35" s="6" t="n">
        <v>-30280</v>
      </c>
      <c r="D35" s="6" t="n">
        <v>-13298</v>
      </c>
    </row>
    <row r="36">
      <c r="A36" s="3" t="inlineStr">
        <is>
          <t>Cash flows from financing activities:</t>
        </is>
      </c>
      <c r="B36" s="4" t="inlineStr">
        <is>
          <t xml:space="preserve"> </t>
        </is>
      </c>
      <c r="C36" s="4" t="inlineStr">
        <is>
          <t xml:space="preserve"> </t>
        </is>
      </c>
      <c r="D36" s="4" t="inlineStr">
        <is>
          <t xml:space="preserve"> </t>
        </is>
      </c>
    </row>
    <row r="37">
      <c r="A37" s="4" t="inlineStr">
        <is>
          <t>Payments of finance lease obligations</t>
        </is>
      </c>
      <c r="B37" s="6" t="n">
        <v>-298</v>
      </c>
      <c r="C37" s="6" t="n">
        <v>-257</v>
      </c>
      <c r="D37" s="6" t="n">
        <v>-243</v>
      </c>
    </row>
    <row r="38">
      <c r="A38" s="4" t="inlineStr">
        <is>
          <t>Proceeds from the exercise of stock options</t>
        </is>
      </c>
      <c r="B38" s="6" t="n">
        <v>1480</v>
      </c>
      <c r="C38" s="6" t="n">
        <v>2807</v>
      </c>
      <c r="D38" s="6" t="n">
        <v>409</v>
      </c>
    </row>
    <row r="39">
      <c r="A39" s="4" t="inlineStr">
        <is>
          <t>Advances to stock option holders</t>
        </is>
      </c>
      <c r="B39" s="6" t="n">
        <v>0</v>
      </c>
      <c r="C39" s="6" t="n">
        <v>18</v>
      </c>
      <c r="D39" s="6" t="n">
        <v>-18</v>
      </c>
    </row>
    <row r="40">
      <c r="A40" s="4" t="inlineStr">
        <is>
          <t>Contributions from Parent Company contributions</t>
        </is>
      </c>
      <c r="B40" s="6" t="n">
        <v>0</v>
      </c>
      <c r="C40" s="6" t="n">
        <v>169139</v>
      </c>
      <c r="D40" s="6" t="n">
        <v>150000</v>
      </c>
    </row>
    <row r="41">
      <c r="A41" s="4" t="inlineStr">
        <is>
          <t>Parent Company distributions</t>
        </is>
      </c>
      <c r="B41" s="6" t="n">
        <v>0</v>
      </c>
      <c r="C41" s="6" t="n">
        <v>0</v>
      </c>
      <c r="D41" s="6" t="n">
        <v>-118488</v>
      </c>
    </row>
    <row r="42">
      <c r="A42" s="4" t="inlineStr">
        <is>
          <t>Proceeds from YA II Convertible Debenture</t>
        </is>
      </c>
      <c r="B42" s="6" t="n">
        <v>50000</v>
      </c>
      <c r="C42" s="6" t="n">
        <v>0</v>
      </c>
      <c r="D42" s="6" t="n">
        <v>0</v>
      </c>
    </row>
    <row r="43">
      <c r="A43" s="4" t="inlineStr">
        <is>
          <t>Proceeds from November VIL Convertible Note</t>
        </is>
      </c>
      <c r="B43" s="6" t="n">
        <v>25000</v>
      </c>
      <c r="C43" s="6" t="n">
        <v>0</v>
      </c>
      <c r="D43" s="6" t="n">
        <v>0</v>
      </c>
    </row>
    <row r="44">
      <c r="A44" s="4" t="inlineStr">
        <is>
          <t>Proceeds from December VIL Convertible Note</t>
        </is>
      </c>
      <c r="B44" s="6" t="n">
        <v>20000</v>
      </c>
      <c r="C44" s="6" t="n">
        <v>0</v>
      </c>
      <c r="D44" s="6" t="n">
        <v>0</v>
      </c>
    </row>
    <row r="45">
      <c r="A45" s="4" t="inlineStr">
        <is>
          <t>Proceeds from reverse recapitalization</t>
        </is>
      </c>
      <c r="B45" s="6" t="n">
        <v>0</v>
      </c>
      <c r="C45" s="6" t="n">
        <v>200102</v>
      </c>
      <c r="D45" s="6" t="n">
        <v>0</v>
      </c>
    </row>
    <row r="46">
      <c r="A46" s="4" t="inlineStr">
        <is>
          <t>Payment of transaction costs related to reverse recapitalization</t>
        </is>
      </c>
      <c r="B46" s="6" t="n">
        <v>0</v>
      </c>
      <c r="C46" s="6" t="n">
        <v>-19336</v>
      </c>
      <c r="D46" s="6" t="n">
        <v>0</v>
      </c>
    </row>
    <row r="47">
      <c r="A47" s="4" t="inlineStr">
        <is>
          <t>Net cash provided by financing activities</t>
        </is>
      </c>
      <c r="B47" s="6" t="n">
        <v>96182</v>
      </c>
      <c r="C47" s="6" t="n">
        <v>352473</v>
      </c>
      <c r="D47" s="6" t="n">
        <v>31660</v>
      </c>
    </row>
    <row r="48">
      <c r="A48" s="4" t="inlineStr">
        <is>
          <t>Net (decrease) increase in cash and cash equivalents and restricted cash</t>
        </is>
      </c>
      <c r="B48" s="6" t="n">
        <v>-141552</v>
      </c>
      <c r="C48" s="6" t="n">
        <v>168196</v>
      </c>
      <c r="D48" s="6" t="n">
        <v>-124654</v>
      </c>
    </row>
    <row r="49">
      <c r="A49" s="4" t="inlineStr">
        <is>
          <t>Cash and cash equivalents and restricted cash at the beginning of the period</t>
        </is>
      </c>
      <c r="B49" s="6" t="n">
        <v>194982</v>
      </c>
      <c r="C49" s="6" t="n">
        <v>26786</v>
      </c>
      <c r="D49" s="6" t="n">
        <v>151440</v>
      </c>
    </row>
    <row r="50">
      <c r="A50" s="4" t="inlineStr">
        <is>
          <t>Cash and cash equivalents and restricted cash at the end of the period</t>
        </is>
      </c>
      <c r="B50" s="6" t="n">
        <v>53430</v>
      </c>
      <c r="C50" s="6" t="n">
        <v>194982</v>
      </c>
      <c r="D50" s="6" t="n">
        <v>26786</v>
      </c>
    </row>
    <row r="51">
      <c r="A51" s="3" t="inlineStr">
        <is>
          <t>Cash, Cash Equivalents, Restricted Cash, and Restricted Cash Equivalents [Abstract]</t>
        </is>
      </c>
      <c r="B51" s="4" t="inlineStr">
        <is>
          <t xml:space="preserve"> </t>
        </is>
      </c>
      <c r="C51" s="4" t="inlineStr">
        <is>
          <t xml:space="preserve"> </t>
        </is>
      </c>
      <c r="D51" s="4" t="inlineStr">
        <is>
          <t xml:space="preserve"> </t>
        </is>
      </c>
    </row>
    <row r="52">
      <c r="A52" s="4" t="inlineStr">
        <is>
          <t>Cash and cash equivalents</t>
        </is>
      </c>
      <c r="B52" s="6" t="n">
        <v>51199</v>
      </c>
      <c r="C52" s="6" t="n">
        <v>194154</v>
      </c>
      <c r="D52" s="6" t="n">
        <v>22433</v>
      </c>
    </row>
    <row r="53">
      <c r="A53" s="4" t="inlineStr">
        <is>
          <t>Restricted cash</t>
        </is>
      </c>
      <c r="B53" s="6" t="n">
        <v>2231</v>
      </c>
      <c r="C53" s="6" t="n">
        <v>828</v>
      </c>
      <c r="D53" s="6" t="n">
        <v>4353</v>
      </c>
    </row>
    <row r="54">
      <c r="A54" s="4" t="inlineStr">
        <is>
          <t>Cash and cash equivalents and restricted cash</t>
        </is>
      </c>
      <c r="B54" s="6" t="n">
        <v>53430</v>
      </c>
      <c r="C54" s="6" t="n">
        <v>194982</v>
      </c>
      <c r="D54" s="6" t="n">
        <v>26786</v>
      </c>
    </row>
    <row r="55">
      <c r="A55" s="3" t="inlineStr">
        <is>
          <t>Supplemental disclosures</t>
        </is>
      </c>
      <c r="B55" s="4" t="inlineStr">
        <is>
          <t xml:space="preserve"> </t>
        </is>
      </c>
      <c r="C55" s="4" t="inlineStr">
        <is>
          <t xml:space="preserve"> </t>
        </is>
      </c>
      <c r="D55" s="4" t="inlineStr">
        <is>
          <t xml:space="preserve"> </t>
        </is>
      </c>
    </row>
    <row r="56">
      <c r="A56" s="4" t="inlineStr">
        <is>
          <t>Conversion of long-term debt due to Parent Company to Parent Company non-cash contributions</t>
        </is>
      </c>
      <c r="B56" s="6" t="n">
        <v>0</v>
      </c>
      <c r="C56" s="6" t="n">
        <v>235108</v>
      </c>
      <c r="D56" s="6" t="n">
        <v>0</v>
      </c>
    </row>
    <row r="57">
      <c r="A57" s="4" t="inlineStr">
        <is>
          <t>Non-cash investment in SatRev</t>
        </is>
      </c>
      <c r="B57" s="6" t="n">
        <v>5000</v>
      </c>
      <c r="C57" s="6" t="n">
        <v>0</v>
      </c>
      <c r="D57" s="6" t="n">
        <v>0</v>
      </c>
    </row>
    <row r="58">
      <c r="A58" s="4" t="inlineStr">
        <is>
          <t>Unpaid property, plant and equipment received</t>
        </is>
      </c>
      <c r="B58" s="7" t="n">
        <v>1064</v>
      </c>
      <c r="C58" s="7" t="n">
        <v>121</v>
      </c>
      <c r="D58" s="7"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ctivity (Details) - Virgin Orbit restricted stock units outstanding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0</v>
      </c>
    </row>
    <row r="5">
      <c r="A5" s="4" t="inlineStr">
        <is>
          <t>Granted (in shares) | shares</t>
        </is>
      </c>
      <c r="B5" s="6" t="n">
        <v>4109</v>
      </c>
    </row>
    <row r="6">
      <c r="A6" s="4" t="inlineStr">
        <is>
          <t>Vested (in shares) | shares</t>
        </is>
      </c>
      <c r="B6" s="6" t="n">
        <v>-5</v>
      </c>
    </row>
    <row r="7">
      <c r="A7" s="4" t="inlineStr">
        <is>
          <t>Forfeited (in shares) | shares</t>
        </is>
      </c>
      <c r="B7" s="6" t="n">
        <v>-267</v>
      </c>
    </row>
    <row r="8">
      <c r="A8" s="4" t="inlineStr">
        <is>
          <t>Ending balance (in shares) | shares</t>
        </is>
      </c>
      <c r="B8" s="6" t="n">
        <v>3837</v>
      </c>
    </row>
    <row r="9">
      <c r="A9" s="3" t="inlineStr">
        <is>
          <t>Weighted average exercise  price</t>
        </is>
      </c>
      <c r="B9" s="4" t="inlineStr">
        <is>
          <t xml:space="preserve"> </t>
        </is>
      </c>
    </row>
    <row r="10">
      <c r="A10" s="4" t="inlineStr">
        <is>
          <t>Beginning balance (in dollars share) | $ / shares</t>
        </is>
      </c>
      <c r="B10" s="7" t="n">
        <v>0</v>
      </c>
    </row>
    <row r="11">
      <c r="A11" s="4" t="inlineStr">
        <is>
          <t>Granted (in dollars per share) | $ / shares</t>
        </is>
      </c>
      <c r="B11" s="6" t="n">
        <v>4</v>
      </c>
    </row>
    <row r="12">
      <c r="A12" s="4" t="inlineStr">
        <is>
          <t>Vested (in dollars per share) | $ / shares</t>
        </is>
      </c>
      <c r="B12" s="6" t="n">
        <v>0</v>
      </c>
    </row>
    <row r="13">
      <c r="A13" s="4" t="inlineStr">
        <is>
          <t>Forfeited (in dollars per share) | $ / shares</t>
        </is>
      </c>
      <c r="B13" s="6" t="n">
        <v>4</v>
      </c>
    </row>
    <row r="14">
      <c r="A14" s="4" t="inlineStr">
        <is>
          <t>Ending balance (in dollars per share) | $ / shares</t>
        </is>
      </c>
      <c r="B14" s="9" t="n">
        <v>4.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d-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8636</v>
      </c>
      <c r="C4" s="7" t="n">
        <v>10621</v>
      </c>
      <c r="D4" s="7" t="n">
        <v>315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752</v>
      </c>
      <c r="C7" s="6" t="n">
        <v>362</v>
      </c>
      <c r="D7" s="6" t="n">
        <v>0</v>
      </c>
    </row>
    <row r="8">
      <c r="A8" s="4" t="inlineStr">
        <is>
          <t>Research and development, ne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2163</v>
      </c>
      <c r="C10" s="6" t="n">
        <v>541</v>
      </c>
      <c r="D10" s="6" t="n">
        <v>141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13721</v>
      </c>
      <c r="C13" s="7" t="n">
        <v>9718</v>
      </c>
      <c r="D13" s="7" t="n">
        <v>17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basic</t>
        </is>
      </c>
      <c r="B4" s="7" t="n">
        <v>-191158</v>
      </c>
      <c r="C4" s="7" t="n">
        <v>-157291</v>
      </c>
      <c r="D4" s="7" t="n">
        <v>-121652</v>
      </c>
    </row>
    <row r="5">
      <c r="A5" s="4" t="inlineStr">
        <is>
          <t>Net loss, diluted</t>
        </is>
      </c>
      <c r="B5" s="7" t="n">
        <v>-191158</v>
      </c>
      <c r="C5" s="7" t="n">
        <v>-157291</v>
      </c>
      <c r="D5" s="7" t="n">
        <v>-121652</v>
      </c>
    </row>
    <row r="6">
      <c r="A6" s="4" t="inlineStr">
        <is>
          <t>Basic (in shares)</t>
        </is>
      </c>
      <c r="B6" s="6" t="n">
        <v>335586934</v>
      </c>
      <c r="C6" s="6" t="n">
        <v>287527234</v>
      </c>
      <c r="D6" s="6" t="n">
        <v>244163821</v>
      </c>
    </row>
    <row r="7">
      <c r="A7" s="4" t="inlineStr">
        <is>
          <t>Weighted average common shares outstanding, Diluted (in shares)</t>
        </is>
      </c>
      <c r="B7" s="6" t="n">
        <v>335586934</v>
      </c>
      <c r="C7" s="6" t="n">
        <v>287527234</v>
      </c>
      <c r="D7" s="6" t="n">
        <v>244163821</v>
      </c>
    </row>
    <row r="8">
      <c r="A8" s="4" t="inlineStr">
        <is>
          <t>Basic net loss per share (in dollars per share)</t>
        </is>
      </c>
      <c r="B8" s="9" t="n">
        <v>-0.57</v>
      </c>
      <c r="C8" s="9" t="n">
        <v>-0.55</v>
      </c>
      <c r="D8" s="9" t="n">
        <v>-0.5</v>
      </c>
    </row>
    <row r="9">
      <c r="A9" s="4" t="inlineStr">
        <is>
          <t>Diluted net loss per share (in dollars per share)</t>
        </is>
      </c>
      <c r="B9" s="9" t="n">
        <v>-0.57</v>
      </c>
      <c r="C9" s="9" t="n">
        <v>-0.55</v>
      </c>
      <c r="D9" s="9" t="n">
        <v>-0.5</v>
      </c>
    </row>
    <row r="10">
      <c r="A10" s="4" t="inlineStr">
        <is>
          <t>Sponsor Earnback Share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in shares)</t>
        </is>
      </c>
      <c r="B12" s="6" t="n">
        <v>1319980</v>
      </c>
      <c r="C12" s="4" t="inlineStr">
        <is>
          <t xml:space="preserve"> </t>
        </is>
      </c>
      <c r="D12" s="4" t="inlineStr">
        <is>
          <t xml:space="preserve"> </t>
        </is>
      </c>
    </row>
    <row r="13">
      <c r="A13" s="4" t="inlineStr">
        <is>
          <t>Sponsor Earnback Warran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in shares)</t>
        </is>
      </c>
      <c r="B15" s="6" t="n">
        <v>101519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2</t>
        </is>
      </c>
      <c r="C2" s="2" t="inlineStr">
        <is>
          <t>Dec. 31, 2021</t>
        </is>
      </c>
    </row>
    <row r="3">
      <c r="A3" s="4" t="inlineStr">
        <is>
          <t>Virgin Orbit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12038930</v>
      </c>
      <c r="C5" s="6" t="n">
        <v>10704645</v>
      </c>
    </row>
    <row r="6">
      <c r="A6" s="4" t="inlineStr">
        <is>
          <t>Virgin Orbit restricted stock unit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3837290</v>
      </c>
      <c r="C8" s="6" t="n">
        <v>0</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6742927</v>
      </c>
      <c r="C11" s="6" t="n">
        <v>6742927</v>
      </c>
    </row>
    <row r="12">
      <c r="A12" s="4" t="inlineStr">
        <is>
          <t>Public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7651891</v>
      </c>
      <c r="C14" s="6" t="n">
        <v>7651891</v>
      </c>
    </row>
    <row r="15">
      <c r="A15" s="4" t="inlineStr">
        <is>
          <t>Third-Party PIPE Investor warran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6" t="n">
        <v>500000</v>
      </c>
      <c r="C17" s="6" t="n">
        <v>500000</v>
      </c>
    </row>
    <row r="18">
      <c r="A18" s="4" t="inlineStr">
        <is>
          <t>Shares related to Convertible 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6" t="n">
        <v>23513514</v>
      </c>
      <c r="C20" s="6" t="n">
        <v>0</v>
      </c>
    </row>
    <row r="21">
      <c r="A21" s="4" t="inlineStr">
        <is>
          <t>Sponsor Earnba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in shares)</t>
        </is>
      </c>
      <c r="B23" s="6" t="n">
        <v>1015190</v>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3" customWidth="1" min="2" max="2"/>
    <col width="29" customWidth="1" min="3" max="3"/>
    <col width="39" customWidth="1" min="4" max="4"/>
    <col width="32" customWidth="1" min="5" max="5"/>
    <col width="29" customWidth="1" min="6" max="6"/>
    <col width="40" customWidth="1" min="7" max="7"/>
    <col width="22" customWidth="1" min="8" max="8"/>
    <col width="29" customWidth="1" min="9" max="9"/>
    <col width="29" customWidth="1" min="10" max="10"/>
    <col width="29" customWidth="1" min="11" max="11"/>
  </cols>
  <sheetData>
    <row r="1">
      <c r="A1" s="1" t="inlineStr">
        <is>
          <t>Investments in Noncontrolled Entity (Details) $ / shares in Units, $ / shares in Units, $ in Millions</t>
        </is>
      </c>
      <c r="I1" s="2" t="inlineStr">
        <is>
          <t>12 Months Ended</t>
        </is>
      </c>
    </row>
    <row r="2">
      <c r="B2" s="2" t="inlineStr">
        <is>
          <t>Dec. 29, 2021 USD ($) $ / shares</t>
        </is>
      </c>
      <c r="C2" s="2" t="inlineStr">
        <is>
          <t>Sep. 07, 2021 USD ($) launch</t>
        </is>
      </c>
      <c r="D2" s="2" t="inlineStr">
        <is>
          <t>May 12, 2021 USD ($) $ / shares shares</t>
        </is>
      </c>
      <c r="E2" s="2" t="inlineStr">
        <is>
          <t>Apr. 20, 2021 $ / shares shares</t>
        </is>
      </c>
      <c r="F2" s="2" t="inlineStr">
        <is>
          <t>Feb. 16, 2021 USD ($) shares</t>
        </is>
      </c>
      <c r="G2" s="2" t="inlineStr">
        <is>
          <t>Feb. 16, 2021 AUD ($) $ / shares shares</t>
        </is>
      </c>
      <c r="H2" s="2" t="inlineStr">
        <is>
          <t>Oct. 23, 2020 AUD ($)</t>
        </is>
      </c>
      <c r="I2" s="2" t="inlineStr">
        <is>
          <t>Dec. 31, 2022 USD ($) shares</t>
        </is>
      </c>
      <c r="J2" s="2" t="inlineStr">
        <is>
          <t>Dec. 21, 2022 USD ($) shares</t>
        </is>
      </c>
      <c r="K2" s="2" t="inlineStr">
        <is>
          <t>Dec. 31, 2021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price per share (in dollars per share) | $ / shares</t>
        </is>
      </c>
      <c r="B4" s="7"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7"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stock, number of launches | launch</t>
        </is>
      </c>
      <c r="B6" s="4" t="inlineStr">
        <is>
          <t xml:space="preserve"> </t>
        </is>
      </c>
      <c r="C6" s="6"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revenue,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4187000</v>
      </c>
      <c r="J7" s="4" t="inlineStr">
        <is>
          <t xml:space="preserve"> </t>
        </is>
      </c>
      <c r="K7" s="7" t="n">
        <v>28991000</v>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7710003</v>
      </c>
      <c r="J8" s="4" t="inlineStr">
        <is>
          <t xml:space="preserve"> </t>
        </is>
      </c>
      <c r="K8" s="6" t="n">
        <v>334919914</v>
      </c>
    </row>
    <row r="9">
      <c r="A9" s="4" t="inlineStr">
        <is>
          <t>Common stock, valu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4000</v>
      </c>
      <c r="J9" s="4" t="inlineStr">
        <is>
          <t xml:space="preserve"> </t>
        </is>
      </c>
      <c r="K9" s="7" t="n">
        <v>34000</v>
      </c>
    </row>
    <row r="10">
      <c r="A10" s="4" t="inlineStr">
        <is>
          <t>Sky And Space Glob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otional fees receivable, annu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v>
      </c>
      <c r="I12" s="4" t="inlineStr">
        <is>
          <t xml:space="preserve"> </t>
        </is>
      </c>
      <c r="J12" s="4" t="inlineStr">
        <is>
          <t xml:space="preserve"> </t>
        </is>
      </c>
      <c r="K12" s="4" t="inlineStr">
        <is>
          <t xml:space="preserve"> </t>
        </is>
      </c>
    </row>
    <row r="13">
      <c r="A13" s="4" t="inlineStr">
        <is>
          <t>Promotional fees receivabl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c r="K13" s="4" t="inlineStr">
        <is>
          <t xml:space="preserve"> </t>
        </is>
      </c>
    </row>
    <row r="14">
      <c r="A14" s="4" t="inlineStr">
        <is>
          <t>Referral fee payable per laun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1</v>
      </c>
      <c r="I14" s="4" t="inlineStr">
        <is>
          <t xml:space="preserve"> </t>
        </is>
      </c>
      <c r="J14" s="4" t="inlineStr">
        <is>
          <t xml:space="preserve"> </t>
        </is>
      </c>
      <c r="K14" s="4" t="inlineStr">
        <is>
          <t xml:space="preserve"> </t>
        </is>
      </c>
    </row>
    <row r="15">
      <c r="A15" s="4" t="inlineStr">
        <is>
          <t>Issued and outstanding Vieco USA common stock (in shares) | shares</t>
        </is>
      </c>
      <c r="B15" s="4" t="inlineStr">
        <is>
          <t xml:space="preserve"> </t>
        </is>
      </c>
      <c r="C15" s="4" t="inlineStr">
        <is>
          <t xml:space="preserve"> </t>
        </is>
      </c>
      <c r="D15" s="4" t="inlineStr">
        <is>
          <t xml:space="preserve"> </t>
        </is>
      </c>
      <c r="E15" s="4" t="inlineStr">
        <is>
          <t xml:space="preserve"> </t>
        </is>
      </c>
      <c r="F15" s="6" t="n">
        <v>11000000</v>
      </c>
      <c r="G15" s="6" t="n">
        <v>11000000</v>
      </c>
      <c r="H15" s="4" t="inlineStr">
        <is>
          <t xml:space="preserve"> </t>
        </is>
      </c>
      <c r="I15" s="4" t="inlineStr">
        <is>
          <t xml:space="preserve"> </t>
        </is>
      </c>
      <c r="J15" s="4" t="inlineStr">
        <is>
          <t xml:space="preserve"> </t>
        </is>
      </c>
      <c r="K15" s="4" t="inlineStr">
        <is>
          <t xml:space="preserve"> </t>
        </is>
      </c>
    </row>
    <row r="16">
      <c r="A16" s="4" t="inlineStr">
        <is>
          <t>Sale of stock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0.2</v>
      </c>
      <c r="H16" s="4" t="inlineStr">
        <is>
          <t xml:space="preserve"> </t>
        </is>
      </c>
      <c r="I16" s="4" t="inlineStr">
        <is>
          <t xml:space="preserve"> </t>
        </is>
      </c>
      <c r="J16" s="4" t="inlineStr">
        <is>
          <t xml:space="preserve"> </t>
        </is>
      </c>
      <c r="K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7" t="n">
        <v>1700000</v>
      </c>
      <c r="G17" s="5" t="n">
        <v>2.2</v>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147</v>
      </c>
      <c r="H18" s="4" t="inlineStr">
        <is>
          <t xml:space="preserve"> </t>
        </is>
      </c>
      <c r="I18" s="4" t="inlineStr">
        <is>
          <t xml:space="preserve"> </t>
        </is>
      </c>
      <c r="J18" s="4" t="inlineStr">
        <is>
          <t xml:space="preserve"> </t>
        </is>
      </c>
      <c r="K18" s="4" t="inlineStr">
        <is>
          <t xml:space="preserve"> </t>
        </is>
      </c>
    </row>
    <row r="19">
      <c r="A19" s="4" t="inlineStr">
        <is>
          <t>Minimum ownership for maintaining seat on board of director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c r="J19" s="4" t="inlineStr">
        <is>
          <t xml:space="preserve"> </t>
        </is>
      </c>
      <c r="K19" s="4" t="inlineStr">
        <is>
          <t xml:space="preserve"> </t>
        </is>
      </c>
    </row>
    <row r="20">
      <c r="A20" s="4" t="inlineStr">
        <is>
          <t>Change in unrealized gain (loss) on hedged item in fair value hedge</t>
        </is>
      </c>
      <c r="B20" s="4" t="inlineStr">
        <is>
          <t xml:space="preserve"> </t>
        </is>
      </c>
      <c r="C20" s="4" t="inlineStr">
        <is>
          <t xml:space="preserve"> </t>
        </is>
      </c>
      <c r="D20" s="4" t="inlineStr">
        <is>
          <t xml:space="preserve"> </t>
        </is>
      </c>
      <c r="E20" s="4" t="inlineStr">
        <is>
          <t xml:space="preserve"> </t>
        </is>
      </c>
      <c r="F20" s="7"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and issuance (in shares) | shares</t>
        </is>
      </c>
      <c r="B21" s="4" t="inlineStr">
        <is>
          <t xml:space="preserve"> </t>
        </is>
      </c>
      <c r="C21" s="4" t="inlineStr">
        <is>
          <t xml:space="preserve"> </t>
        </is>
      </c>
      <c r="D21" s="4" t="inlineStr">
        <is>
          <t xml:space="preserve"> </t>
        </is>
      </c>
      <c r="E21" s="6" t="n">
        <v>7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 strike price (in dollars per share) | $ / shares</t>
        </is>
      </c>
      <c r="B22" s="4" t="inlineStr">
        <is>
          <t xml:space="preserve"> </t>
        </is>
      </c>
      <c r="C22" s="4" t="inlineStr">
        <is>
          <t xml:space="preserve"> </t>
        </is>
      </c>
      <c r="D22" s="4" t="inlineStr">
        <is>
          <t xml:space="preserve"> </t>
        </is>
      </c>
      <c r="E22" s="7" t="n">
        <v>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200000</v>
      </c>
      <c r="J23" s="4" t="inlineStr">
        <is>
          <t xml:space="preserve"> </t>
        </is>
      </c>
      <c r="K23" s="4" t="inlineStr">
        <is>
          <t xml:space="preserve"> </t>
        </is>
      </c>
    </row>
    <row r="24">
      <c r="A24" s="4" t="inlineStr">
        <is>
          <t>Arqit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d and outstanding Vieco USA common stock (in shares) | share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price per share (in dollars per share) | $ / shares</t>
        </is>
      </c>
      <c r="B27" s="4" t="inlineStr">
        <is>
          <t xml:space="preserve"> </t>
        </is>
      </c>
      <c r="C27" s="4" t="inlineStr">
        <is>
          <t xml:space="preserve"> </t>
        </is>
      </c>
      <c r="D27" s="7"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urchase price</t>
        </is>
      </c>
      <c r="B28" s="4" t="inlineStr">
        <is>
          <t xml:space="preserve"> </t>
        </is>
      </c>
      <c r="C28" s="4" t="inlineStr">
        <is>
          <t xml:space="preserve"> </t>
        </is>
      </c>
      <c r="D28" s="7"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alized gain (loss) on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300000</v>
      </c>
      <c r="J29" s="4" t="inlineStr">
        <is>
          <t xml:space="preserve"> </t>
        </is>
      </c>
      <c r="K29" s="4" t="inlineStr">
        <is>
          <t xml:space="preserve"> </t>
        </is>
      </c>
    </row>
    <row r="30">
      <c r="A30" s="4" t="inlineStr">
        <is>
          <t>Investments, fair value, dispo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84</v>
      </c>
      <c r="J30" s="4" t="inlineStr">
        <is>
          <t xml:space="preserve"> </t>
        </is>
      </c>
      <c r="K30" s="4" t="inlineStr">
        <is>
          <t xml:space="preserve"> </t>
        </is>
      </c>
    </row>
    <row r="31">
      <c r="A31" s="4"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00000</v>
      </c>
      <c r="J31" s="4" t="inlineStr">
        <is>
          <t xml:space="preserve"> </t>
        </is>
      </c>
      <c r="K31" s="4" t="inlineStr">
        <is>
          <t xml:space="preserve"> </t>
        </is>
      </c>
    </row>
    <row r="32">
      <c r="A32" s="4" t="inlineStr">
        <is>
          <t>Launch service agreement, deposit</t>
        </is>
      </c>
      <c r="B32" s="4" t="inlineStr">
        <is>
          <t xml:space="preserve"> </t>
        </is>
      </c>
      <c r="C32" s="7"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aunch service agreement, deposit applied per launch</t>
        </is>
      </c>
      <c r="B33" s="4" t="inlineStr">
        <is>
          <t xml:space="preserve"> </t>
        </is>
      </c>
      <c r="C33" s="7"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revenue, net of 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0000</v>
      </c>
      <c r="J34" s="4" t="inlineStr">
        <is>
          <t xml:space="preserve"> </t>
        </is>
      </c>
      <c r="K34" s="4" t="inlineStr">
        <is>
          <t xml:space="preserve"> </t>
        </is>
      </c>
    </row>
    <row r="35">
      <c r="A35" s="4" t="inlineStr">
        <is>
          <t>SatRevol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0</v>
      </c>
      <c r="J37" s="4" t="inlineStr">
        <is>
          <t xml:space="preserve"> </t>
        </is>
      </c>
      <c r="K37" s="4" t="inlineStr">
        <is>
          <t xml:space="preserve"> </t>
        </is>
      </c>
    </row>
    <row r="38">
      <c r="A38" s="4" t="inlineStr">
        <is>
          <t>Common stock,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1376</v>
      </c>
      <c r="K38" s="4" t="inlineStr">
        <is>
          <t xml:space="preserve"> </t>
        </is>
      </c>
    </row>
    <row r="39">
      <c r="A39" s="4" t="inlineStr">
        <is>
          <t>Common stock, 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000000</v>
      </c>
      <c r="K39" s="4" t="inlineStr">
        <is>
          <t xml:space="preserve"> </t>
        </is>
      </c>
    </row>
    <row r="40">
      <c r="A40" s="4" t="inlineStr">
        <is>
          <t>Purchase of launch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500000</v>
      </c>
      <c r="J40" s="4" t="inlineStr">
        <is>
          <t xml:space="preserve"> </t>
        </is>
      </c>
      <c r="K40" s="4" t="inlineStr">
        <is>
          <t xml:space="preserve"> </t>
        </is>
      </c>
    </row>
    <row r="41">
      <c r="A41" s="4" t="inlineStr">
        <is>
          <t>Purchase of launch services agreement, includ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v>
      </c>
      <c r="J41" s="4" t="inlineStr">
        <is>
          <t xml:space="preserve"> </t>
        </is>
      </c>
      <c r="K41" s="4" t="inlineStr">
        <is>
          <t xml:space="preserve"> </t>
        </is>
      </c>
    </row>
    <row r="42">
      <c r="A42" s="4" t="inlineStr">
        <is>
          <t>Purchase of launch services agreement, transfer of shares to purchas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0</v>
      </c>
      <c r="J42" s="4" t="inlineStr">
        <is>
          <t xml:space="preserve"> </t>
        </is>
      </c>
      <c r="K42" s="4" t="inlineStr">
        <is>
          <t xml:space="preserve"> </t>
        </is>
      </c>
    </row>
    <row r="43">
      <c r="A43" s="4" t="inlineStr">
        <is>
          <t>Purchase of launch services agreement, issuing equ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0000000</v>
      </c>
      <c r="J43" s="4" t="inlineStr">
        <is>
          <t xml:space="preserve"> </t>
        </is>
      </c>
      <c r="K43"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s>
  <sheetData>
    <row r="1">
      <c r="A1" s="1" t="inlineStr">
        <is>
          <t>Commitments and Contingencies - Narrative (Details) $ in Millions</t>
        </is>
      </c>
      <c r="B1" s="2" t="inlineStr">
        <is>
          <t>12 Months Ended</t>
        </is>
      </c>
    </row>
    <row r="2">
      <c r="B2" s="2" t="inlineStr">
        <is>
          <t>Dec. 31, 2022 USD ($)</t>
        </is>
      </c>
      <c r="C2" s="2" t="inlineStr">
        <is>
          <t>Dec. 31, 2021 USD ($)</t>
        </is>
      </c>
      <c r="D2" s="2" t="inlineStr">
        <is>
          <t>Jun. 04, 2019 launch</t>
        </is>
      </c>
    </row>
    <row r="3">
      <c r="A3" s="3" t="inlineStr">
        <is>
          <t>Commitments And Contingencies [Line Items]</t>
        </is>
      </c>
      <c r="B3" s="4" t="inlineStr">
        <is>
          <t xml:space="preserve"> </t>
        </is>
      </c>
      <c r="C3" s="4" t="inlineStr">
        <is>
          <t xml:space="preserve"> </t>
        </is>
      </c>
      <c r="D3" s="4" t="inlineStr">
        <is>
          <t xml:space="preserve"> </t>
        </is>
      </c>
    </row>
    <row r="4">
      <c r="A4" s="4" t="inlineStr">
        <is>
          <t>Amount purchased under purchase commitment</t>
        </is>
      </c>
      <c r="B4" s="5" t="n">
        <v>5.6</v>
      </c>
      <c r="C4" s="5" t="n">
        <v>1.5</v>
      </c>
      <c r="D4" s="4" t="inlineStr">
        <is>
          <t xml:space="preserve"> </t>
        </is>
      </c>
    </row>
    <row r="5">
      <c r="A5" s="4" t="inlineStr">
        <is>
          <t>OneWeb</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Number of planned launches, cancelled | launch</t>
        </is>
      </c>
      <c r="B7" s="4" t="inlineStr">
        <is>
          <t xml:space="preserve"> </t>
        </is>
      </c>
      <c r="C7" s="4" t="inlineStr">
        <is>
          <t xml:space="preserve"> </t>
        </is>
      </c>
      <c r="D7" s="6" t="n">
        <v>35</v>
      </c>
    </row>
    <row r="8">
      <c r="A8" s="4" t="inlineStr">
        <is>
          <t>Number of planned launches | launch</t>
        </is>
      </c>
      <c r="B8" s="4" t="inlineStr">
        <is>
          <t xml:space="preserve"> </t>
        </is>
      </c>
      <c r="C8" s="4" t="inlineStr">
        <is>
          <t xml:space="preserve"> </t>
        </is>
      </c>
      <c r="D8" s="6" t="n">
        <v>39</v>
      </c>
    </row>
    <row r="9">
      <c r="A9" s="4" t="inlineStr">
        <is>
          <t>Third-Party PIPE Investo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oss in period</t>
        </is>
      </c>
      <c r="B11" s="5" t="n">
        <v>51.6</v>
      </c>
      <c r="C11" s="4" t="inlineStr">
        <is>
          <t xml:space="preserve"> </t>
        </is>
      </c>
      <c r="D11" s="4" t="inlineStr">
        <is>
          <t xml:space="preserve"> </t>
        </is>
      </c>
    </row>
    <row r="12">
      <c r="A12" s="4" t="inlineStr">
        <is>
          <t>Provision for contract losses</t>
        </is>
      </c>
      <c r="B12" s="4" t="inlineStr">
        <is>
          <t xml:space="preserve"> </t>
        </is>
      </c>
      <c r="C12" s="5" t="n">
        <v>4.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Renewal term</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Renewal term</t>
        </is>
      </c>
      <c r="B18" s="4" t="inlineStr">
        <is>
          <t>1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2</t>
        </is>
      </c>
      <c r="B3" s="7" t="n">
        <v>2745</v>
      </c>
      <c r="C3" s="4" t="inlineStr">
        <is>
          <t xml:space="preserve"> </t>
        </is>
      </c>
    </row>
    <row r="4">
      <c r="A4" s="4" t="inlineStr">
        <is>
          <t>2023</t>
        </is>
      </c>
      <c r="B4" s="6" t="n">
        <v>3081</v>
      </c>
      <c r="C4" s="4" t="inlineStr">
        <is>
          <t xml:space="preserve"> </t>
        </is>
      </c>
    </row>
    <row r="5">
      <c r="A5" s="4" t="inlineStr">
        <is>
          <t>2024</t>
        </is>
      </c>
      <c r="B5" s="6" t="n">
        <v>2632</v>
      </c>
      <c r="C5" s="4" t="inlineStr">
        <is>
          <t xml:space="preserve"> </t>
        </is>
      </c>
    </row>
    <row r="6">
      <c r="A6" s="4" t="inlineStr">
        <is>
          <t>2025</t>
        </is>
      </c>
      <c r="B6" s="6" t="n">
        <v>3100</v>
      </c>
      <c r="C6" s="4" t="inlineStr">
        <is>
          <t xml:space="preserve"> </t>
        </is>
      </c>
    </row>
    <row r="7">
      <c r="A7" s="4" t="inlineStr">
        <is>
          <t>2026</t>
        </is>
      </c>
      <c r="B7" s="6" t="n">
        <v>3108</v>
      </c>
      <c r="C7" s="4" t="inlineStr">
        <is>
          <t xml:space="preserve"> </t>
        </is>
      </c>
    </row>
    <row r="8">
      <c r="A8" s="4" t="inlineStr">
        <is>
          <t>Thereafter</t>
        </is>
      </c>
      <c r="B8" s="6" t="n">
        <v>8164</v>
      </c>
      <c r="C8" s="4" t="inlineStr">
        <is>
          <t xml:space="preserve"> </t>
        </is>
      </c>
    </row>
    <row r="9">
      <c r="A9" s="4" t="inlineStr">
        <is>
          <t>Total payments</t>
        </is>
      </c>
      <c r="B9" s="6" t="n">
        <v>22830</v>
      </c>
      <c r="C9" s="4" t="inlineStr">
        <is>
          <t xml:space="preserve"> </t>
        </is>
      </c>
    </row>
    <row r="10">
      <c r="A10" s="4" t="inlineStr">
        <is>
          <t>Imputed interest/present value discount</t>
        </is>
      </c>
      <c r="B10" s="6" t="n">
        <v>-8081</v>
      </c>
      <c r="C10" s="4" t="inlineStr">
        <is>
          <t xml:space="preserve"> </t>
        </is>
      </c>
    </row>
    <row r="11">
      <c r="A11" s="4" t="inlineStr">
        <is>
          <t>Present value of lease liabilities</t>
        </is>
      </c>
      <c r="B11" s="6" t="n">
        <v>14749</v>
      </c>
      <c r="C11" s="7" t="n">
        <v>15383</v>
      </c>
    </row>
    <row r="12">
      <c r="A12" s="3" t="inlineStr">
        <is>
          <t>Finance Leases</t>
        </is>
      </c>
      <c r="B12" s="4" t="inlineStr">
        <is>
          <t xml:space="preserve"> </t>
        </is>
      </c>
      <c r="C12" s="4" t="inlineStr">
        <is>
          <t xml:space="preserve"> </t>
        </is>
      </c>
    </row>
    <row r="13">
      <c r="A13" s="4" t="inlineStr">
        <is>
          <t>2022</t>
        </is>
      </c>
      <c r="B13" s="6" t="n">
        <v>661</v>
      </c>
      <c r="C13" s="4" t="inlineStr">
        <is>
          <t xml:space="preserve"> </t>
        </is>
      </c>
    </row>
    <row r="14">
      <c r="A14" s="4" t="inlineStr">
        <is>
          <t>2023</t>
        </is>
      </c>
      <c r="B14" s="6" t="n">
        <v>510</v>
      </c>
      <c r="C14" s="4" t="inlineStr">
        <is>
          <t xml:space="preserve"> </t>
        </is>
      </c>
    </row>
    <row r="15">
      <c r="A15" s="4" t="inlineStr">
        <is>
          <t>2024</t>
        </is>
      </c>
      <c r="B15" s="6" t="n">
        <v>289</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Thereafter</t>
        </is>
      </c>
      <c r="B18" s="6" t="n">
        <v>0</v>
      </c>
      <c r="C18" s="4" t="inlineStr">
        <is>
          <t xml:space="preserve"> </t>
        </is>
      </c>
    </row>
    <row r="19">
      <c r="A19" s="4" t="inlineStr">
        <is>
          <t>Total payments</t>
        </is>
      </c>
      <c r="B19" s="6" t="n">
        <v>1460</v>
      </c>
      <c r="C19" s="4" t="inlineStr">
        <is>
          <t xml:space="preserve"> </t>
        </is>
      </c>
    </row>
    <row r="20">
      <c r="A20" s="4" t="inlineStr">
        <is>
          <t>Imputed interest/present value discount</t>
        </is>
      </c>
      <c r="B20" s="6" t="n">
        <v>-102</v>
      </c>
      <c r="C20" s="4" t="inlineStr">
        <is>
          <t xml:space="preserve"> </t>
        </is>
      </c>
    </row>
    <row r="21">
      <c r="A21" s="4" t="inlineStr">
        <is>
          <t>Present value of lease liabilities</t>
        </is>
      </c>
      <c r="B21" s="7" t="n">
        <v>1358</v>
      </c>
      <c r="C21" s="7" t="n">
        <v>3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3" t="inlineStr">
        <is>
          <t>Payments Due by Periods</t>
        </is>
      </c>
      <c r="B2" s="4" t="inlineStr">
        <is>
          <t xml:space="preserve"> </t>
        </is>
      </c>
    </row>
    <row r="3">
      <c r="A3" s="4" t="inlineStr">
        <is>
          <t>Less than 1 year (remaining)</t>
        </is>
      </c>
      <c r="B3" s="7" t="n">
        <v>20852</v>
      </c>
    </row>
    <row r="4">
      <c r="A4" s="4" t="inlineStr">
        <is>
          <t>1 – 3 years</t>
        </is>
      </c>
      <c r="B4" s="6" t="n">
        <v>20000</v>
      </c>
    </row>
    <row r="5">
      <c r="A5" s="4" t="inlineStr">
        <is>
          <t>3 – 5 years</t>
        </is>
      </c>
      <c r="B5" s="6" t="n">
        <v>0</v>
      </c>
    </row>
    <row r="6">
      <c r="A6" s="4" t="inlineStr">
        <is>
          <t>More than 5 years</t>
        </is>
      </c>
      <c r="B6" s="6" t="n">
        <v>0</v>
      </c>
    </row>
    <row r="7">
      <c r="A7" s="4" t="inlineStr">
        <is>
          <t>Total</t>
        </is>
      </c>
      <c r="B7" s="7" t="n">
        <v>408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Defined contribution plan, cost</t>
        </is>
      </c>
      <c r="B4" s="5" t="n">
        <v>4.6</v>
      </c>
      <c r="C4" s="7"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D1" s="2" t="inlineStr">
        <is>
          <t>1 Months Ended</t>
        </is>
      </c>
      <c r="E1" s="2" t="inlineStr">
        <is>
          <t>3 Months Ended</t>
        </is>
      </c>
      <c r="F1" s="2" t="inlineStr">
        <is>
          <t>12 Months Ended</t>
        </is>
      </c>
    </row>
    <row r="2">
      <c r="B2" s="2" t="inlineStr">
        <is>
          <t>Mar. 27, 2023</t>
        </is>
      </c>
      <c r="C2" s="2" t="inlineStr">
        <is>
          <t>Jan. 30, 2023</t>
        </is>
      </c>
      <c r="D2" s="2" t="inlineStr">
        <is>
          <t>Feb. 28, 2023</t>
        </is>
      </c>
      <c r="E2" s="2" t="inlineStr">
        <is>
          <t>Mar. 27, 2023</t>
        </is>
      </c>
      <c r="F2" s="2" t="inlineStr">
        <is>
          <t>Dec. 31, 2022</t>
        </is>
      </c>
      <c r="G2" s="2" t="inlineStr">
        <is>
          <t>Apr. 04, 2023</t>
        </is>
      </c>
      <c r="H2" s="2" t="inlineStr">
        <is>
          <t>Mar. 30, 2023</t>
        </is>
      </c>
      <c r="I2" s="2" t="inlineStr">
        <is>
          <t>Dec. 19, 2022</t>
        </is>
      </c>
      <c r="J2" s="2" t="inlineStr">
        <is>
          <t>Nov. 04,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c r="I4" s="4" t="inlineStr">
        <is>
          <t xml:space="preserve"> </t>
        </is>
      </c>
      <c r="J4" s="4" t="inlineStr">
        <is>
          <t xml:space="preserve"> </t>
        </is>
      </c>
      <c r="K4" s="8" t="n">
        <v>0.0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0001</v>
      </c>
      <c r="H7" s="4" t="inlineStr">
        <is>
          <t xml:space="preserve"> </t>
        </is>
      </c>
      <c r="I7" s="4" t="inlineStr">
        <is>
          <t xml:space="preserve"> </t>
        </is>
      </c>
      <c r="J7" s="4" t="inlineStr">
        <is>
          <t xml:space="preserve"> </t>
        </is>
      </c>
      <c r="K7" s="4" t="inlineStr">
        <is>
          <t xml:space="preserve"> </t>
        </is>
      </c>
    </row>
    <row r="8">
      <c r="A8" s="4" t="inlineStr">
        <is>
          <t>Shares related to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7" t="n">
        <v>143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Convertible Note | Shares related to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0000000</v>
      </c>
      <c r="J13" s="7" t="n">
        <v>25000000</v>
      </c>
      <c r="K13" s="4" t="inlineStr">
        <is>
          <t xml:space="preserve"> </t>
        </is>
      </c>
    </row>
    <row r="14">
      <c r="A14" s="4" t="inlineStr">
        <is>
          <t>Senior Secured Convertible Note | Shares related to Convertible Not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ace amount</t>
        </is>
      </c>
      <c r="B16" s="4" t="inlineStr">
        <is>
          <t xml:space="preserve"> </t>
        </is>
      </c>
      <c r="C16" s="7" t="n">
        <v>10000000</v>
      </c>
      <c r="D16" s="7" t="n">
        <v>5000000</v>
      </c>
      <c r="E16" s="4" t="inlineStr">
        <is>
          <t xml:space="preserve"> </t>
        </is>
      </c>
      <c r="F16" s="4" t="inlineStr">
        <is>
          <t xml:space="preserve"> </t>
        </is>
      </c>
      <c r="G16" s="4" t="inlineStr">
        <is>
          <t xml:space="preserve"> </t>
        </is>
      </c>
      <c r="H16" s="7" t="n">
        <v>10900000</v>
      </c>
      <c r="I16" s="4" t="inlineStr">
        <is>
          <t xml:space="preserve"> </t>
        </is>
      </c>
      <c r="J16" s="4" t="inlineStr">
        <is>
          <t xml:space="preserve"> </t>
        </is>
      </c>
      <c r="K16" s="4" t="inlineStr">
        <is>
          <t xml:space="preserve"> </t>
        </is>
      </c>
    </row>
    <row r="17">
      <c r="A17" s="4" t="inlineStr">
        <is>
          <t>Debt instrument, interest rate (as a percent)</t>
        </is>
      </c>
      <c r="B17" s="4" t="inlineStr">
        <is>
          <t xml:space="preserve"> </t>
        </is>
      </c>
      <c r="C17" s="4" t="inlineStr">
        <is>
          <t xml:space="preserve"> </t>
        </is>
      </c>
      <c r="D17" s="11"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in event of default (as a percent)</t>
        </is>
      </c>
      <c r="B18" s="4" t="inlineStr">
        <is>
          <t xml:space="preserve"> </t>
        </is>
      </c>
      <c r="C18" s="4" t="inlineStr">
        <is>
          <t xml:space="preserve"> </t>
        </is>
      </c>
      <c r="D18" s="11" t="n">
        <v>0.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price (as a percent)</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accrued and unpaid interest rate (as a percent)</t>
        </is>
      </c>
      <c r="B20" s="4" t="inlineStr">
        <is>
          <t xml:space="preserve"> </t>
        </is>
      </c>
      <c r="C20" s="4" t="inlineStr">
        <is>
          <t xml:space="preserve"> </t>
        </is>
      </c>
      <c r="D20" s="11"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upon conversion (in shares)</t>
        </is>
      </c>
      <c r="B21" s="4" t="inlineStr">
        <is>
          <t xml:space="preserve"> </t>
        </is>
      </c>
      <c r="C21" s="4" t="inlineStr">
        <is>
          <t xml:space="preserve"> </t>
        </is>
      </c>
      <c r="D21" s="6" t="n">
        <v>51831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conversion rate (in shares)</t>
        </is>
      </c>
      <c r="B22" s="4" t="inlineStr">
        <is>
          <t xml:space="preserve"> </t>
        </is>
      </c>
      <c r="C22" s="13" t="n">
        <v>0.34554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Secured Convertible Note | Shares related to Convertible Notes | Subsequent Ev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convertible debt into common stock</t>
        </is>
      </c>
      <c r="B25" s="4" t="inlineStr">
        <is>
          <t xml:space="preserve"> </t>
        </is>
      </c>
      <c r="C25" s="4" t="inlineStr">
        <is>
          <t xml:space="preserve"> </t>
        </is>
      </c>
      <c r="D25" s="7" t="n">
        <v>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Secured Convertible Note | Shares related to Convertible Notes | Subsequent Ev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convertible debt into common stock</t>
        </is>
      </c>
      <c r="B28" s="4" t="inlineStr">
        <is>
          <t xml:space="preserve"> </t>
        </is>
      </c>
      <c r="C28" s="4" t="inlineStr">
        <is>
          <t xml:space="preserve"> </t>
        </is>
      </c>
      <c r="D28" s="7" t="n">
        <v>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2023 Convertible Debenture | Shares related to Convertible Not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face amount</t>
        </is>
      </c>
      <c r="B31" s="7" t="n">
        <v>1000000</v>
      </c>
      <c r="C31" s="4" t="inlineStr">
        <is>
          <t xml:space="preserve"> </t>
        </is>
      </c>
      <c r="D31" s="4" t="inlineStr">
        <is>
          <t xml:space="preserve"> </t>
        </is>
      </c>
      <c r="E31" s="7" t="n">
        <v>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as a percent)</t>
        </is>
      </c>
      <c r="B32" s="11" t="n">
        <v>0.06</v>
      </c>
      <c r="C32" s="4" t="inlineStr">
        <is>
          <t xml:space="preserve"> </t>
        </is>
      </c>
      <c r="D32" s="4" t="inlineStr">
        <is>
          <t xml:space="preserve"> </t>
        </is>
      </c>
      <c r="E32" s="11" t="n">
        <v>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as a percent)</t>
        </is>
      </c>
      <c r="B33" s="11"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in dollar per share)</t>
        </is>
      </c>
      <c r="B34" s="9" t="n">
        <v>0.5</v>
      </c>
      <c r="C34" s="4" t="inlineStr">
        <is>
          <t xml:space="preserve"> </t>
        </is>
      </c>
      <c r="D34" s="4" t="inlineStr">
        <is>
          <t xml:space="preserve"> </t>
        </is>
      </c>
      <c r="E34" s="9"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debt, stock trigger (as a percent)</t>
        </is>
      </c>
      <c r="B35" s="11"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neficial ownership (as a percent)</t>
        </is>
      </c>
      <c r="B36" s="12" t="n">
        <v>0.0999</v>
      </c>
      <c r="C36" s="4" t="inlineStr">
        <is>
          <t xml:space="preserve"> </t>
        </is>
      </c>
      <c r="D36" s="4" t="inlineStr">
        <is>
          <t xml:space="preserve"> </t>
        </is>
      </c>
      <c r="E36" s="12" t="n">
        <v>0.0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2023 Convertible Debenture | Shares related to Convertible Notes | Subsequent Ev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in dollar per share)</t>
        </is>
      </c>
      <c r="B39" s="17" t="n">
        <v>0.104</v>
      </c>
      <c r="C39" s="4" t="inlineStr">
        <is>
          <t xml:space="preserve"> </t>
        </is>
      </c>
      <c r="D39" s="4" t="inlineStr">
        <is>
          <t xml:space="preserve"> </t>
        </is>
      </c>
      <c r="E39" s="17" t="n">
        <v>0.1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YA II PN Convertible Notes | Shares related to Convertible Not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ed amount</t>
        </is>
      </c>
      <c r="B42" s="4" t="inlineStr">
        <is>
          <t xml:space="preserve"> </t>
        </is>
      </c>
      <c r="C42" s="4" t="inlineStr">
        <is>
          <t xml:space="preserve"> </t>
        </is>
      </c>
      <c r="D42" s="4" t="inlineStr">
        <is>
          <t xml:space="preserve"> </t>
        </is>
      </c>
      <c r="E42" s="7" t="n">
        <v>42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t>
        </is>
      </c>
      <c r="B43" s="4" t="inlineStr">
        <is>
          <t xml:space="preserve"> </t>
        </is>
      </c>
      <c r="C43" s="4" t="inlineStr">
        <is>
          <t xml:space="preserve"> </t>
        </is>
      </c>
      <c r="D43" s="4" t="inlineStr">
        <is>
          <t xml:space="preserve"> </t>
        </is>
      </c>
      <c r="E43" s="7" t="n">
        <v>1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conversion rate (in shares)</t>
        </is>
      </c>
      <c r="B44" s="4" t="inlineStr">
        <is>
          <t xml:space="preserve"> </t>
        </is>
      </c>
      <c r="C44" s="4" t="inlineStr">
        <is>
          <t xml:space="preserve"> </t>
        </is>
      </c>
      <c r="D44" s="4" t="inlineStr">
        <is>
          <t xml:space="preserve"> </t>
        </is>
      </c>
      <c r="E44" s="6" t="n">
        <v>537964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Virgin Orbit Holdings, Inc. (“Virgin Orbit”) and, together with, its wholly owned subsidiaries (the “Company,” “we,” “us” or “our”) are focused on the development, manufacture and related technologies of rockets for the purpose of conducting launch operations to place payloads into orbit. The Company is a vertically integrated aerospace company that provides customers with dedicated and rideshare small-satellite launch capabilities for various industries including government, research and education. We develop and manufacture our launch technology from a vertically-integrated manufacturing facility in Long Beach, California, with a testing facility in Mojave, California. As of the date of this Annual Report, we have successfully completed a total of four orbital launches since 2021, which we believe demonstrates the efficacy of our launch system, although our last launch attempt did not reach orbit. With the four completed orbital launches, we have delivered 33 satellites for commercial, civil and national security and defense customers to their desired orbits with high precision. Through our proprietary mobile launch system, we offer greater and more predictable access to space, enabling our vision of using space to drive positive and lasting change on Earth. The Company plans to conduct future commercial launches from other locations, including Cornwall in the UK. Since our founding in 2017, we have invested in research and development efforts to develop a unique air-launch system, comprised of Cosmic Girl, a modified Boeing 747 aircraft, and the LauncherOne rocket. Cosmic Girl serves as a reusable mobile launch pad, carrying LauncherOne aloft, and LauncherOne is a two-stage rocket that is the world’s first and only liquid-fueled, air-launched rocket to reach orbit successfully. This mobile system allows us to serve a broad array of applications and markets, providing customers with a highly differentiated solution to launch satellites relative to other existing small-satellite ground launch providers. The Business Combination The registrant was initially formed on January 11, 2021, as a Cayman Islands exempted company for the purpose of effecting a merger, share exchange, asset acquisition, share purchase, reorganization or similar business combination with one or more businesses. The registrant was formed as NextGen Acquisition Corp. II (“NextGen”) and, at the time of the consummation of the transactions described in the following paragraph (the “Business Combination”), NextGen changed its name to Virgin Orbit Holdings, Inc. On August 22, 2021, the registrant entered into a merger agreement (the “Merger Agreement”) with Pulsar Merger Sub, Inc., a Delaware corporation and wholly-owned subsidiary of the registrant (“Pulsar Merger Sub”), and Vieco USA, Inc. (“Vieco USA”). On December 29, 2021, as contemplated by the Merger Agreement, and following approval by the registrant’s shareholders at an extraordinary general meeting held December 28, 2021, the registrant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registrant was domesticated and continues as a Delaware corporation, changing its name to “Virgin Orbit Holdings, Inc.” (the “Domestication”). Virgin Investments Limited (“VIL” or “Parent Company”) is the holder of a majority of our outstanding common stock. Upon the closing of the Business Combination (the “Closing”), holders of all issued and outstanding Vieco USA common stock received a total of 303,320,884 shares of common stock at a deemed value of $10.00 per share after giving effect to the exchange ratio of approximately 1.250301 (the “Exchange Ratio”) and all holders of issued and outstanding as of the Closing and all holders of issued and outstanding Vieco USA options received options to purchase shares of Virgin Orbit (“Virgin Orbit Options”), covering 10,704,645 shares of common stock after giving effect to the Exchange Ratio. • the surrender and exchange of all 100 issued and outstanding shares of Vieco USA common stock and 242,423,615 shares of VO Holdings common stock into an equal amount of Vieco USA common stock shares; • the vesting and settlement of 290,689 granted and outstanding VO Holdings stock appreciation rights (“SARs”) with 218,584 shares of Vieco USA common stock for which the performance condition was deemed satisfied upon the merger of VO Holdings with and into Vieco USA occurred prior to the Closing; • the surrender and exchange of all issued and outstanding shares of Vieco USA common stock into 303,320,884 shares of common stock as adjusted by the Exchange Ratio; and • the cancellation and exchange of all 8,658,565 granted and outstanding vested and unvested Vieco USA Options into 10,704,645 Virgin Orbit Options exercisable for shares of common stock with the same terms and vesting conditions except for the number of shares exercisable and the exercise price, each of which was adjusted by the Exchange Ratio. In addition, the following events occurred as part of the Transactions: • the sale and issuance of 10,000,000 shares of common stock at a purchase price of $10.00 per share for an aggregate purchase price of $100.0 million pursuant to the Subscription Agreements entered in connection with the PIPE Investment; • the sale and issuance of 6,020,000 shares of common stock, of which 5,820,000 shares were issued to Virgin Group, pursuant to the Additional Equity Amount, and 200,000 shares were issued to the co-chairmen of NextGen, at a price of $10.00 per share for a total purchase price of $60.0 million, in order to satisfy the Minimum Cash Condition included in the Merger Agreement; • the forfeiture of 765,000 Class B ordinary shares beneficially held by NextGen Sponsor II LLC (“NextGen Sponsor”) prior to the Closing; • the effectiveness of transfer restrictions and contingent forfeiture provisions of 1,319,980 Class B ordinary shares (the “Sponsor Earnback Shares”) and 1,015,190 private placement warrants (the “Sponsor Earnback Warrants”, and together with the Sponsor Earnback Shares, “Sponsor Earnback Securities”) beneficially held by NextGen Sponsor until the earnback triggering events occur when Virgin Orbit’s stock price exceeded certain predetermined levels in the post-Closing period pursuant to a letter agreement (the “Sponsor Agreement”). See Part 4. Note 13. Stockholders' Equity (Deficit) - Sponsor Earnback Securities for more information; and • payments of $27.9 million for NextGen’s transaction costs and of $314.8 million for the redemption of NextGen’s 31,480,291 Class A ordinary shares at approximately $10.00 per share from NextGen’s trust account. Upon Closing, the following were outstanding: • 334,919,914 shares of Virgin Orbit common stock, consisting of (a) 303,320,884 shares issued to holders of all issued and outstanding Vieco USA common stock (b) 6,020,000 shares issued to the Parent Company and NextGen (b) 6,779,166 shares issued to the holders of NextGen’s Class A ordinary shares, which reflects the redemptions of 31,480,291 Class A ordinary shares with respect to the holders who exercised their redemption rights, (c) 8,799,864 shares issued to the holders of NextGen’s Class B ordinary shares, and (d) 10,000,000 shares issued in the PIPE Investment; • public warrants to purchase 7,651,891 shares of Virgin Orbit common stock at an exercise price of $11.50 per share issued upon conversion of the outstanding NextGen warrants prior to the Closing; • private placement warrants to purchase 6,767,927 shares of Virgin Orbit common stock at an exercise price of $11.50 per share issued upon conversion of the outstanding NextGen warrants prior to the Closing; • warrants to purchase 500,000 shares of Virgin Orbit common stock at an exercise price of $10.00 per share issued to a third-party investor of the PIPE Investment; and • options to purchase 10,704,645 shares of Virgin Orbit common stock Vieco USA Options at an exercise price ranging from $4.03 - $5.51 per share, prior to the Closing. The Business Combination was accounted for as a reverse recapitalization in accordance with ASC 805, Business Combinations . Under this method of accounting, NextGen was treated as the “acquired” company for financial reporting purposes. Accordingly, for accounting purposes, the financial statements of Virgin Orbit represented a continuation of the financial statements of Vieco USA with the Business Combination treated as the equivalent of Vieco USA issuing shares for the net assets of NextGen, accompanied by a recapitalization. The net assets of NextGen are stated historical cost, with no goodwill or other intangible assets recorded. Operations prior to the Closing are those of Vieco USA in future reports of Virgin Orbit. This determination was primarily based on the following: • Vieco USA stockholders in aggregate have a relative majority of the voting power of Virgin Orbit; • The board of directors of Virgin Orbit (the “Board”) has seven members, and Vieco USA stockholders have the right to nominate the majority of the Virgin Orbit Board; • Vieco USA’s senior management continues to hold the senior management roles of Virgin Orbit and is responsible for the day-to-day operations; • Virgin Orbit assumed Vieco USA’s name of business; and • The intended strategy and operations of Virgin Orbit will continue Vieco USA’s strategy and operations to develop small-satellite launch solutions. In accordance with guidance applicable to these circumstances, the equity structure has been recast in all comparative periods up to the Closing to reflect the number of shares of Virgin Orbit’s common stock, $0.0001 par value per share, issued to Virgin Orbit’s stockholders in connection with the Closing. As such, the shares and corresponding capital amounts and earnings per share related to Vieco USA common stock Vieco USA Options prior to the Closing have been retroactively recast as shares reflecting the Exchange Ratio. Virgin Orbit common stock and warrants commenced trading on the Nasdaq Stock Market LLC (“Nasdaq”) under the symbols “VORB” and “VORBW,” respectively, on December 29, 2021. Liquidity and Ability to Continue as a Going Concern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 has not generated positive cash flows from operations or sufficient revenues to provide sufficient cash flows to enable the Company to finance its operations internally, and may not be able to raise sufficient capital to do so. We have incurred significant losses since our inception and had an accumulated deficit of $1,011.6 million as of December 31, 2022. Our cash and cash equivalents were $51.2 million and $194.2 million as of December 31, 2022 and December 31, 2021, respectively. Pursuant to the requirements of ASC Topic 205-40, Disclosure of Uncertainties about an Entity’s Ability to Continue as a Going Concern , our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our control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On April 4, 2023, the Company and its domestic subsidiaries, Virgin Orbit National Systems, LLC, Vieco USA, Inc., Virgin Orbit, LLC and JACM Holdings, Inc. (together with the Company, the “Debtors”), commenced voluntary proceedings under Chapter 11 of the United States Bankruptcy Code (the “Bankruptcy Code”) in the United States Bankruptcy Court for the District of Delaware (the “Bankruptcy Court”). The Debtors have requested that the Chapter 11 proceedings be jointly administered under the caption In re Virgin Orbit Holdings, Inc., et al. (the “Chapter 11 Cases”). The filing of the Chapter 11 Cases constituted an event of default that accelerated substantially all of the Company's obligations under nearly all of its prepetition debt instruments. In light of the Company's Chapter 11 Cases, the Company's ability to continue as a going concern is contingent upon, among other things, its ability to, subject to the Bankruptcy Court's approval as applicable, (i) implement a restructuring in a timely manner and within the milestones that have been established under the DIP Credit Agreement, which currently contemplate obtaining confirmation of a restructuring plan, and (ii) generate sufficient liquidity during the Chapter 11 Cases and following emergence from Chapter 11 to meet our contractual obligations and operating needs. As a result of risks and uncertainties related to, among other things, the Company's ability to obtain requisite support for the restructuring plan from various stakeholders, and the disruptive effects of the Chapter 11 Cases on our business and liquidity making it potentially more difficult to maintain business, financing and operational relationships, substantial doubt exists regarding our ability to continue as a going concern within one year after the date that the financial statements are issued. COVID-19 Pandemic The COVID-19 pandemic continues to directly and indirectly impact the Company’s business, results of operations and financial condition, including revenue, expenses, reserves and allowances. The Company continues to monitor developments that are highly uncertain as well as the economic impact on domestic and international suppliers, customers, and markets. The Company assessed certain accounting matters that require consideration of forecasted financial information, including, but not limited to, its current expected credit losses, the carrying value of the Company's intangible assets and other long-lived assets, and valuation allowances in context with the information reasonably available to the Company and the unknown future impacts of COVID-19 as of December 31, 2022 and through the date of this report. As a result of these assessments, there were no impairments or material increases in expected credit losses or valuation allowances that impacted the Company's financial statements as of and for the years ended December 31, 2022 and December 31, 2021. However, the Company's future assessment of the magnitude and duration of COVID-19, as well as other factors, could result in material impacts to the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se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b)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 (c) Use of Estimates The preparation of the consolidated financial statements in conformity with GAAP requires the Company to make estimates and assumptions that affect the amounts reported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warrants, convertible notes, and contract losses for cost estimates-to-complete. (d) Cash Equivalents The Company's cash consists of cash on hand. We consider all highly liquid investments with an original maturity of three months or less, when acquired, to be cash equivalents. (e) Restricted Cash Restricted cash includes any cash deposits received from customers, that are contractually restricted for operational use until the launch service is provided or the deposits are refunded. (f) Accounts Receivable Accounts receivable are recorded at their net realizable value. The Company’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There was no allowance for uncollectible amounts and no write-offs as of and for the years ended December 31, 2022 and December 31, 2021. The Company does not have any off-balance sheet credit exposure related to its customers. (g) Prepayments Prepayments consist of prepaid rent, prepaid insurance, prepaid medical insurance, prepaid workers compensation and other general supplier prepayments. (h) Inventory Inventories are stated at the lower of cost or net realizable value. The determination of net realizable of long-term contract costs is based upon quarterly contract reviews that determine an estimate of costs to be incurred to complete all contract requirements. When actual contract costs and the estimate to complete exceed total estimated contract revenues, a loss provision will be recorded. If events or changes in circumstances indicate that the utility of inventory has diminished through damage, deterioration, obsolescence, changes in price or other causes, a loss is recognized in the period in which it occurs. The Company determines the cost of inventory by using the average cost method and consumes inventory on a first-in first-out basis. (i) Property, Plant and Equipment, Net Property, plant and equipment, net, including leasehold improvements, are stated at cost, less accumulated depreciation and amortization. Depreciation on property, plant and equipment is calculated on a straight-line method over the estimated useful lives of the assets. Leasehold improvements are amortized over the shorter period of the estimated useful life or lease term. The estimated useful lives for each class of property, plant and equipment are as follows: Leasehold improvements Shorter of the estimated useful life or lease term Machinery and equipment 5 to 7 years Aircraft 15 years IT software and equipment 3 to 5 years The Company incurs repairs and maintenance costs on major equipment, which is expensed as incurred. Assets disposed of or retired are removed from cost and accumulated depreciation accounts and any resulting gain or loss is reflected in the Company’s consolidated statements of operations and comprehensive loss. (j)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Leases are recorded in the balance sheet as right-of-use assets (“ROU assets”) and operating and finance lease obligations. ROU assets represent the Company’s right to use the underlying assets for the lease terms and lease obligations represent the Company’s obligations to make lease payments arising from the leases. ROU assets and lease obligations are recognized at the commencement date of the lease and measured based on the present value of lease payments over the lease term. When the discount rate implicit in the lease cannot be readily determined,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 Because the Company does not generally borrow on a collateralized basis, the Company used incremental borrowing rates determined by a third-party valuation firm based on market yields for the respective lease terms. The Company includes options to extend or terminate the lease when it is reasonably certain that it will exercise that option in the measurement of its ROU assets and lease obligations. Lease expense for operating leases is recognized on a straight-line basis over the lease term. Amortization of finance lease assets is recognized over the lease term as operating expenses based on the nature of the leased asset. Interest expense on finance lease liabilities is recognized over the lease term in interest expense. The Company elected to exclude from its balance sheets recognition of leases having a term of 12 months or less after considering renewal terms (“short-term leases”). The Company accounts for lease and non-lease components separately. (k) Capitalized Software The Company capitalizes certain costs associated with the development or purchase of internal-use software. The amounts capitalized are included in property, plant and equipment, net on the consolidated balance sheets and are amortized on a straight-line basis over the estimated useful life of the resulting software, which approximates 3 years. (l) Long-Lived Assets Long-lived assets consist of property, plant and equipment, net and ROU assets and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to its carrying amount. The Company assesses impairment for asset groups, which represent a combination of assets that produce distinguishable cash flows. If the carrying amount of the long-lived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re was no impairment of long-lived assets during the years ended December 31, 2022, 2021 and 2020. Depreciation on property, plant and equipment is calculated on a straight-line basis over the estimated useful lives of the assets. Leasehold improvements are amortized over the shorter period of the estimated useful life or lease term. The Company monitors conditions related to these assets to determine whether events and circumstances warrant a revision to the remaining depreciation period. (m) Other Non-current Assets Other non-current assets consist primarily of security deposits related to operating lease facilities. (n) Comprehensive Loss Comprehensive loss represents all changes in equity other than transactions with owners. The Company’s comprehensive loss consists of net loss and foreign currency translation adjustments. (o) Revenue The Company recognizes revenue when control of the promised goods and services is transferred to our customers in an amount that reflects the consideration it expects to be entitled to in exchange for those services. The Company’s launch related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Related Services Small-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solidated balance sheets. Launch service revenue was $32.7 million, $6.0 million and $0 for the years ended December 31, 2022, 2021 and 2020, respectively.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ere $0.4 million, $1.4 million and $2.0 million for the years ended December 31, 2022, 2021 and 2020,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December 31, 2022 and December 31, 2021, the Company recorded $0.5 million and $3.1 million respectively, of contract assets in the consolidated balance sheets. The Company has not incurred incremental costs for obtaining our contracts with customers. Contract liabilities primarily relate to small-satellite launch operations and are recorded when cash payments are received or due in advance of performance. Cash payments for small-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14.2 million and $29.0 million as of December 31, 2022 and December 31, 2021, respectively. Current deferred revenue was $20.4 million and $12.2 million as of December 31,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December 31, 2022, the Company has multiple launch and engineering service revenue contracts for which it expects to transfer all remaining performance obligations to the customer by the fiscal year ending December 31, 2027.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p) Cost of Revenue 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85.7 million, $37.9 million and $3.2 million for the years ended December 31, 2022, 2021 and 2020, respectively. (q) Selling, General and Administrative Selling, general and administrative expenses consist of personnel-related expenses related to general corporate functions, primarily including executive management and administration, finance and accounting, legal, business development, and government affairs, as well as certain allocated costs. Personnel-related expenses primarily include salaries and benefits. Allocated costs include costs related to information technology, facilities, human resources and safety. Personnel-related expenses also include allocated sustaining activities relating to launch operations and production processes support, including required launch system maintenance, updates and documentation. (r) Research and Development We conduct research and development activities to develop existing and future technologies that advance our satellite launch and space solution offerings. Research and development activities include basic research, applied research, concept formulation studies, design, development and related test program activities. Costs incurred to develop our LauncherOne rockets primarily include equipment, material, labor and overhead. Costs incurred for performing test flights primarily include labor and fuel expenses for launch and flight operations. Research and development costs also include rent, maintenance, and depreciation of facilities and equipment and other allocated overhead expenses. We plan to continue to make substantial investments in research and development for the continued enhancements of LauncherOne and the development of a third stage modified LauncherOne for additional services. As LauncherOne achieved technical feasibility in January 2021, we began capitalizing the production costs of our LauncherOne rockets. The Company expensed all research and development costs as incurred of $43.3 million and $48.1 million for the years ended December 31, 2022 and 2021, respectively. (s) Other Income Other income consists of sources of income that are not related to our primary operations, including miscellaneous non-operating items, such as income recognized from non-ordinary course of business activities . (t) Investments Investments in which the Company has no significant influence (generally less than a 20% ownership interest) or does not have the ability to exercise significant influence are accounted as financial assets. Equity securities with readily determinable fair market value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and losses on investments in equity securities are included in change in fair value of equity investments in the consolidated statement of operations and comprehensive loss. Refer to Note 16. Investments in Noncontrolled Entity . (u)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v) Warrant Liability The Company accounts for the warrants assumed in connection with the Business Combination in accordance with the guidance contained in ASC 815-40, Derivatives and Hedging—Contracts in Entity’s Own Equity ,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solidated statements of operations and comprehensive loss. (w) Convertible Notes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option to the Convertible Notes on the date that the Company first recognizes each of the Convertible Notes on June 29, 2022, November 4, 2022 and December 19, 2022. The Company acknowledges that its election to apply the fair value option is irrevocable. The Company recognized costs incurred upon issuance of the Convertible Notes as an expense in its consolidated income statement for the twelve months ended December 31, 2022. The Convertible Notes will be classified and presented as a long-term liability on the Consolidated Balance Sheet as of December 31, 2022. Changes in fair value will be recorded in the statements of operations and changes in fair value related to credit risk will be recorded in other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7:39Z</dcterms:created>
  <dcterms:modified xmlns:dcterms="http://purl.org/dc/terms/" xmlns:xsi="http://www.w3.org/2001/XMLSchema-instance" xsi:type="dcterms:W3CDTF">2023-04-17T20:17:39Z</dcterms:modified>
</cp:coreProperties>
</file>